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Earnings per ordinary share" sheetId="12" state="visible" r:id="rId12"/>
    <sheet xmlns:r="http://schemas.openxmlformats.org/officeDocument/2006/relationships" name="Cash, cash equivalents and mark" sheetId="13" state="visible" r:id="rId13"/>
    <sheet xmlns:r="http://schemas.openxmlformats.org/officeDocument/2006/relationships" name="Fair Value" sheetId="14" state="visible" r:id="rId14"/>
    <sheet xmlns:r="http://schemas.openxmlformats.org/officeDocument/2006/relationships" name="Trade accounts receivable, net" sheetId="15" state="visible" r:id="rId15"/>
    <sheet xmlns:r="http://schemas.openxmlformats.org/officeDocument/2006/relationships" name="Inventory" sheetId="16" state="visible" r:id="rId16"/>
    <sheet xmlns:r="http://schemas.openxmlformats.org/officeDocument/2006/relationships" name="Business acquisition" sheetId="17" state="visible" r:id="rId17"/>
    <sheet xmlns:r="http://schemas.openxmlformats.org/officeDocument/2006/relationships" name="Property, plant and equipment, " sheetId="18" state="visible" r:id="rId18"/>
    <sheet xmlns:r="http://schemas.openxmlformats.org/officeDocument/2006/relationships" name="Intangibles" sheetId="19" state="visible" r:id="rId19"/>
    <sheet xmlns:r="http://schemas.openxmlformats.org/officeDocument/2006/relationships" name="Goodwill" sheetId="20" state="visible" r:id="rId20"/>
    <sheet xmlns:r="http://schemas.openxmlformats.org/officeDocument/2006/relationships" name="Borrowings" sheetId="21" state="visible" r:id="rId21"/>
    <sheet xmlns:r="http://schemas.openxmlformats.org/officeDocument/2006/relationships" name="Severance liabilities"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Business segments and geographi" sheetId="28" state="visible" r:id="rId28"/>
    <sheet xmlns:r="http://schemas.openxmlformats.org/officeDocument/2006/relationships" name="Financial instruments" sheetId="29" state="visible" r:id="rId29"/>
    <sheet xmlns:r="http://schemas.openxmlformats.org/officeDocument/2006/relationships" name="Subsequent event" sheetId="30" state="visible" r:id="rId30"/>
    <sheet xmlns:r="http://schemas.openxmlformats.org/officeDocument/2006/relationships" name="UNAUDITED QUARTERLY FINANCIAL 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come taxes (Tables)" sheetId="34" state="visible" r:id="rId34"/>
    <sheet xmlns:r="http://schemas.openxmlformats.org/officeDocument/2006/relationships" name="Earnings per ordinary share (Ta" sheetId="35" state="visible" r:id="rId35"/>
    <sheet xmlns:r="http://schemas.openxmlformats.org/officeDocument/2006/relationships" name="Cash, cash equivalents and ma36" sheetId="36" state="visible" r:id="rId36"/>
    <sheet xmlns:r="http://schemas.openxmlformats.org/officeDocument/2006/relationships" name="Fair Value (Tables)" sheetId="37" state="visible" r:id="rId37"/>
    <sheet xmlns:r="http://schemas.openxmlformats.org/officeDocument/2006/relationships" name="Trade accounts receivable, net " sheetId="38" state="visible" r:id="rId38"/>
    <sheet xmlns:r="http://schemas.openxmlformats.org/officeDocument/2006/relationships" name="Inventory (Tables)" sheetId="39" state="visible" r:id="rId39"/>
    <sheet xmlns:r="http://schemas.openxmlformats.org/officeDocument/2006/relationships" name="Business acquisition (Tables)" sheetId="40" state="visible" r:id="rId40"/>
    <sheet xmlns:r="http://schemas.openxmlformats.org/officeDocument/2006/relationships" name="Property, plant and equipment41" sheetId="41" state="visible" r:id="rId41"/>
    <sheet xmlns:r="http://schemas.openxmlformats.org/officeDocument/2006/relationships" name="Intangibles (Tables)" sheetId="42" state="visible" r:id="rId42"/>
    <sheet xmlns:r="http://schemas.openxmlformats.org/officeDocument/2006/relationships" name="Goodwill (Tables)" sheetId="43" state="visible" r:id="rId43"/>
    <sheet xmlns:r="http://schemas.openxmlformats.org/officeDocument/2006/relationships" name="Borrowings (Tables)" sheetId="44" state="visible" r:id="rId44"/>
    <sheet xmlns:r="http://schemas.openxmlformats.org/officeDocument/2006/relationships" name="Severance liabilities (Tables)" sheetId="45" state="visible" r:id="rId45"/>
    <sheet xmlns:r="http://schemas.openxmlformats.org/officeDocument/2006/relationships" name="Share-based compensation (Table"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Business segments and geograp49" sheetId="49" state="visible" r:id="rId49"/>
    <sheet xmlns:r="http://schemas.openxmlformats.org/officeDocument/2006/relationships" name="Financial instruments (Tables)" sheetId="50" state="visible" r:id="rId50"/>
    <sheet xmlns:r="http://schemas.openxmlformats.org/officeDocument/2006/relationships" name="Property Plant and Equipment Es" sheetId="51" state="visible" r:id="rId51"/>
    <sheet xmlns:r="http://schemas.openxmlformats.org/officeDocument/2006/relationships" name="Summary of Significant Accoun52" sheetId="52" state="visible" r:id="rId52"/>
    <sheet xmlns:r="http://schemas.openxmlformats.org/officeDocument/2006/relationships" name="Income Taxes - Additional Infor" sheetId="53" state="visible" r:id="rId53"/>
    <sheet xmlns:r="http://schemas.openxmlformats.org/officeDocument/2006/relationships" name="Income Tax Expense (Detail)" sheetId="54" state="visible" r:id="rId54"/>
    <sheet xmlns:r="http://schemas.openxmlformats.org/officeDocument/2006/relationships" name="Reconciliation between Taxes th" sheetId="55" state="visible" r:id="rId55"/>
    <sheet xmlns:r="http://schemas.openxmlformats.org/officeDocument/2006/relationships" name="Reconciliation between Taxes 56" sheetId="56" state="visible" r:id="rId56"/>
    <sheet xmlns:r="http://schemas.openxmlformats.org/officeDocument/2006/relationships" name="Deferred Tax Assets and Deferre" sheetId="57" state="visible" r:id="rId57"/>
    <sheet xmlns:r="http://schemas.openxmlformats.org/officeDocument/2006/relationships" name="Summary of Change in Valuation " sheetId="58" state="visible" r:id="rId58"/>
    <sheet xmlns:r="http://schemas.openxmlformats.org/officeDocument/2006/relationships" name="Changes to Unrecognized Tax Ben" sheetId="59" state="visible" r:id="rId59"/>
    <sheet xmlns:r="http://schemas.openxmlformats.org/officeDocument/2006/relationships" name="Earnings Per Ordinary Share (De" sheetId="60" state="visible" r:id="rId60"/>
    <sheet xmlns:r="http://schemas.openxmlformats.org/officeDocument/2006/relationships" name="Cash, Cash Equivalents, and Mar" sheetId="61" state="visible" r:id="rId61"/>
    <sheet xmlns:r="http://schemas.openxmlformats.org/officeDocument/2006/relationships" name="Cash, Cash Equivalents and Ma62" sheetId="62" state="visible" r:id="rId62"/>
    <sheet xmlns:r="http://schemas.openxmlformats.org/officeDocument/2006/relationships" name="Available-for-Sale Securities B" sheetId="63" state="visible" r:id="rId63"/>
    <sheet xmlns:r="http://schemas.openxmlformats.org/officeDocument/2006/relationships" name="Financial Instruments Measured " sheetId="64" state="visible" r:id="rId64"/>
    <sheet xmlns:r="http://schemas.openxmlformats.org/officeDocument/2006/relationships" name="Financial Instruments Measure65" sheetId="65" state="visible" r:id="rId65"/>
    <sheet xmlns:r="http://schemas.openxmlformats.org/officeDocument/2006/relationships" name="Fair Value - Additional Informa" sheetId="66" state="visible" r:id="rId66"/>
    <sheet xmlns:r="http://schemas.openxmlformats.org/officeDocument/2006/relationships" name="Trade Accounts Receivable, Ne67" sheetId="67" state="visible" r:id="rId67"/>
    <sheet xmlns:r="http://schemas.openxmlformats.org/officeDocument/2006/relationships" name="Inventory (Detail)" sheetId="68" state="visible" r:id="rId68"/>
    <sheet xmlns:r="http://schemas.openxmlformats.org/officeDocument/2006/relationships" name="Business Acquisition - Addition" sheetId="69" state="visible" r:id="rId69"/>
    <sheet xmlns:r="http://schemas.openxmlformats.org/officeDocument/2006/relationships" name="Allocation of Total Purchase Pr" sheetId="70" state="visible" r:id="rId70"/>
    <sheet xmlns:r="http://schemas.openxmlformats.org/officeDocument/2006/relationships" name="Fair Value of Identified Intang" sheetId="71" state="visible" r:id="rId71"/>
    <sheet xmlns:r="http://schemas.openxmlformats.org/officeDocument/2006/relationships" name="Property Plant and Equipment Ne" sheetId="72" state="visible" r:id="rId72"/>
    <sheet xmlns:r="http://schemas.openxmlformats.org/officeDocument/2006/relationships" name="Property Plant and Equipment, N" sheetId="73" state="visible" r:id="rId73"/>
    <sheet xmlns:r="http://schemas.openxmlformats.org/officeDocument/2006/relationships" name="Leased Assets Under Capital Lea" sheetId="74" state="visible" r:id="rId74"/>
    <sheet xmlns:r="http://schemas.openxmlformats.org/officeDocument/2006/relationships" name="Intangibles (Detail)" sheetId="75" state="visible" r:id="rId75"/>
    <sheet xmlns:r="http://schemas.openxmlformats.org/officeDocument/2006/relationships" name="Intangibles - Additional Inform" sheetId="76" state="visible" r:id="rId76"/>
    <sheet xmlns:r="http://schemas.openxmlformats.org/officeDocument/2006/relationships" name="Estimated Future Amortization o" sheetId="77" state="visible" r:id="rId77"/>
    <sheet xmlns:r="http://schemas.openxmlformats.org/officeDocument/2006/relationships" name="Goodwill - Additional Informati" sheetId="78" state="visible" r:id="rId78"/>
    <sheet xmlns:r="http://schemas.openxmlformats.org/officeDocument/2006/relationships" name="Changes in Carrying Amount of G" sheetId="79" state="visible" r:id="rId79"/>
    <sheet xmlns:r="http://schemas.openxmlformats.org/officeDocument/2006/relationships" name="Total Borrowings, Including Sho" sheetId="80" state="visible" r:id="rId80"/>
    <sheet xmlns:r="http://schemas.openxmlformats.org/officeDocument/2006/relationships" name="Total Borrowings, Including S81" sheetId="81" state="visible" r:id="rId81"/>
    <sheet xmlns:r="http://schemas.openxmlformats.org/officeDocument/2006/relationships" name="Movements of Long-Term Loans (D" sheetId="82" state="visible" r:id="rId82"/>
    <sheet xmlns:r="http://schemas.openxmlformats.org/officeDocument/2006/relationships" name="Future Maturities of Long-Term " sheetId="83" state="visible" r:id="rId83"/>
    <sheet xmlns:r="http://schemas.openxmlformats.org/officeDocument/2006/relationships" name="Borrowings - Additional Informa" sheetId="84" state="visible" r:id="rId84"/>
    <sheet xmlns:r="http://schemas.openxmlformats.org/officeDocument/2006/relationships" name="Undrawn Available Credit Facili" sheetId="85" state="visible" r:id="rId85"/>
    <sheet xmlns:r="http://schemas.openxmlformats.org/officeDocument/2006/relationships" name="Severance Liabilities (Detail)" sheetId="86" state="visible" r:id="rId86"/>
    <sheet xmlns:r="http://schemas.openxmlformats.org/officeDocument/2006/relationships" name="Severance Liabilities Recognize" sheetId="87" state="visible" r:id="rId87"/>
    <sheet xmlns:r="http://schemas.openxmlformats.org/officeDocument/2006/relationships" name="Severance Costs Recognized in S" sheetId="88" state="visible" r:id="rId88"/>
    <sheet xmlns:r="http://schemas.openxmlformats.org/officeDocument/2006/relationships" name="Principal Actuarial Assumptions" sheetId="89" state="visible" r:id="rId89"/>
    <sheet xmlns:r="http://schemas.openxmlformats.org/officeDocument/2006/relationships" name="Effect of Recording Share-Based" sheetId="90" state="visible" r:id="rId90"/>
    <sheet xmlns:r="http://schemas.openxmlformats.org/officeDocument/2006/relationships" name="Share-Based Compensation Expens" sheetId="91" state="visible" r:id="rId91"/>
    <sheet xmlns:r="http://schemas.openxmlformats.org/officeDocument/2006/relationships" name="Share-Based Compensation - Addi" sheetId="92" state="visible" r:id="rId92"/>
    <sheet xmlns:r="http://schemas.openxmlformats.org/officeDocument/2006/relationships" name="Share Option Activity (Detail)" sheetId="93" state="visible" r:id="rId93"/>
    <sheet xmlns:r="http://schemas.openxmlformats.org/officeDocument/2006/relationships" name="Information for Share Options O" sheetId="94" state="visible" r:id="rId94"/>
    <sheet xmlns:r="http://schemas.openxmlformats.org/officeDocument/2006/relationships" name="Restricted Share Unit Activity " sheetId="95" state="visible" r:id="rId95"/>
    <sheet xmlns:r="http://schemas.openxmlformats.org/officeDocument/2006/relationships" name="Performance Share Unit Activity" sheetId="96" state="visible" r:id="rId96"/>
    <sheet xmlns:r="http://schemas.openxmlformats.org/officeDocument/2006/relationships" name="Employee Benefit Plans -Additio" sheetId="97" state="visible" r:id="rId97"/>
    <sheet xmlns:r="http://schemas.openxmlformats.org/officeDocument/2006/relationships" name="Shareholders' Equity - Addition" sheetId="98" state="visible" r:id="rId98"/>
    <sheet xmlns:r="http://schemas.openxmlformats.org/officeDocument/2006/relationships" name="Changes in AOCI, Net of Tax (De" sheetId="99" state="visible" r:id="rId99"/>
    <sheet xmlns:r="http://schemas.openxmlformats.org/officeDocument/2006/relationships" name="Pre-tax Amounts Reclassified fr" sheetId="100" state="visible" r:id="rId100"/>
    <sheet xmlns:r="http://schemas.openxmlformats.org/officeDocument/2006/relationships" name="Commitments and Contingencies -" sheetId="101" state="visible" r:id="rId101"/>
    <sheet xmlns:r="http://schemas.openxmlformats.org/officeDocument/2006/relationships" name="Future Minimum Lease Payments D" sheetId="102" state="visible" r:id="rId102"/>
    <sheet xmlns:r="http://schemas.openxmlformats.org/officeDocument/2006/relationships" name="Future Minimum Lease Payments U" sheetId="103" state="visible" r:id="rId103"/>
    <sheet xmlns:r="http://schemas.openxmlformats.org/officeDocument/2006/relationships" name="Capital Lease Liabilities (Deta" sheetId="104" state="visible" r:id="rId104"/>
    <sheet xmlns:r="http://schemas.openxmlformats.org/officeDocument/2006/relationships" name="Present Value of Capital Lease " sheetId="105" state="visible" r:id="rId105"/>
    <sheet xmlns:r="http://schemas.openxmlformats.org/officeDocument/2006/relationships" name="Business Segments and Geogra106" sheetId="106" state="visible" r:id="rId106"/>
    <sheet xmlns:r="http://schemas.openxmlformats.org/officeDocument/2006/relationships" name="Total Revenues by Geographic Re" sheetId="107" state="visible" r:id="rId107"/>
    <sheet xmlns:r="http://schemas.openxmlformats.org/officeDocument/2006/relationships" name="Revenues by End Market (Detail)" sheetId="108" state="visible" r:id="rId108"/>
    <sheet xmlns:r="http://schemas.openxmlformats.org/officeDocument/2006/relationships" name="Total Revenues by Percentage fr" sheetId="109" state="visible" r:id="rId109"/>
    <sheet xmlns:r="http://schemas.openxmlformats.org/officeDocument/2006/relationships" name="Accounts Receivable from Indivi" sheetId="110" state="visible" r:id="rId110"/>
    <sheet xmlns:r="http://schemas.openxmlformats.org/officeDocument/2006/relationships" name="Financial instruments - Additio" sheetId="111" state="visible" r:id="rId111"/>
    <sheet xmlns:r="http://schemas.openxmlformats.org/officeDocument/2006/relationships" name="Outstanding Foreign Currency As" sheetId="112" state="visible" r:id="rId112"/>
    <sheet xmlns:r="http://schemas.openxmlformats.org/officeDocument/2006/relationships" name="Unaudited Quarterly Financia113" sheetId="113" state="visible" r:id="rId113"/>
  </sheets>
  <definedNames/>
  <calcPr calcId="124519" fullCalcOnLoad="1"/>
</workbook>
</file>

<file path=xl/sharedStrings.xml><?xml version="1.0" encoding="utf-8"?>
<sst xmlns="http://schemas.openxmlformats.org/spreadsheetml/2006/main" uniqueCount="1027">
  <si>
    <t>Document and Entity Information - USD ($) $ in Billions</t>
  </si>
  <si>
    <t>12 Months Ended</t>
  </si>
  <si>
    <t>Jun. 29, 2018</t>
  </si>
  <si>
    <t>Aug. 13, 2018</t>
  </si>
  <si>
    <t>Dec. 29, 2017</t>
  </si>
  <si>
    <t>Document Information [Line Items]</t>
  </si>
  <si>
    <t>Document Type</t>
  </si>
  <si>
    <t>10-K</t>
  </si>
  <si>
    <t>Amendment Flag</t>
  </si>
  <si>
    <t>false</t>
  </si>
  <si>
    <t>Document Period End Date</t>
  </si>
  <si>
    <t>Jun. 29,
		2018</t>
  </si>
  <si>
    <t>Document Fiscal Year Focus</t>
  </si>
  <si>
    <t>Document Fiscal Period Focus</t>
  </si>
  <si>
    <t>FY</t>
  </si>
  <si>
    <t>Trading Symbol</t>
  </si>
  <si>
    <t>FN</t>
  </si>
  <si>
    <t>Entity Registrant Name</t>
  </si>
  <si>
    <t>FABRINET</t>
  </si>
  <si>
    <t>Entity Central Index Key</t>
  </si>
  <si>
    <t>Current Fiscal Year End Date</t>
  </si>
  <si>
    <t>--06-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7</t>
  </si>
  <si>
    <t>Current assets</t>
  </si>
  <si>
    <t>Cash and cash equivalents</t>
  </si>
  <si>
    <t>Restricted cash in connection with business acquisition</t>
  </si>
  <si>
    <t>Marketable securities</t>
  </si>
  <si>
    <t>Trade accounts receivable, net</t>
  </si>
  <si>
    <t>Inventory, net</t>
  </si>
  <si>
    <t>Prepaid expenses</t>
  </si>
  <si>
    <t>Other current assets</t>
  </si>
  <si>
    <t>Total current assets</t>
  </si>
  <si>
    <t>Non-current assets</t>
  </si>
  <si>
    <t>Property, plant and equipment, net</t>
  </si>
  <si>
    <t>Intangibles, net</t>
  </si>
  <si>
    <t>Goodwill</t>
  </si>
  <si>
    <t>Deferred tax assets</t>
  </si>
  <si>
    <t>Other non-current assets</t>
  </si>
  <si>
    <t>Total non-current assets</t>
  </si>
  <si>
    <t>Total Assets</t>
  </si>
  <si>
    <t>Current liabilities</t>
  </si>
  <si>
    <t>Bank borrowings, net of unamortized debt issuance costs</t>
  </si>
  <si>
    <t>Trade accounts payable</t>
  </si>
  <si>
    <t>Capital lease liability, current portion</t>
  </si>
  <si>
    <t>Income tax payable</t>
  </si>
  <si>
    <t>Deferred liability in connection with business acquisition</t>
  </si>
  <si>
    <t>Accrued payroll, bonus and related expenses</t>
  </si>
  <si>
    <t>Accrued expenses</t>
  </si>
  <si>
    <t>Other payables</t>
  </si>
  <si>
    <t>Total current liabilities</t>
  </si>
  <si>
    <t>Non-current liabilities</t>
  </si>
  <si>
    <t>Long-term loan from bank, net of unamortized debt issuance costs</t>
  </si>
  <si>
    <t>Deferred tax liability</t>
  </si>
  <si>
    <t>Capital lease liability, non-current portion</t>
  </si>
  <si>
    <t>Severance liabilities</t>
  </si>
  <si>
    <t>Other non-current liabilities</t>
  </si>
  <si>
    <t>Total non-current liabilities</t>
  </si>
  <si>
    <t>Total Liabilities</t>
  </si>
  <si>
    <t>Commitments and contingencies (Note 19)</t>
  </si>
  <si>
    <t xml:space="preserve"> </t>
  </si>
  <si>
    <t>Shareholders' equity</t>
  </si>
  <si>
    <t>Preferred shares (5,000,000 shares authorized, $0.01 par value; no shares issued and outstanding as of June 29, 2018 and June 30, 2017)</t>
  </si>
  <si>
    <t>Ordinary shares (500,000,000 shares authorized, $0.01 par value; 37,723,733 shares and 37,340,496 shares issued; and 36,434,630 shares and 37,340,496 shares outstanding as of June 29, 2018 and June 30, 2017, respectively)</t>
  </si>
  <si>
    <t>Additional paid-in capital</t>
  </si>
  <si>
    <t>Less: Treasury shares (1,289,103 shares and zero shares as of June 29, 2018 and June 30, 2017, respectively)</t>
  </si>
  <si>
    <t>Accumulated other comprehensive loss</t>
  </si>
  <si>
    <t>Retained earnings</t>
  </si>
  <si>
    <t>Total Shareholders' Equity</t>
  </si>
  <si>
    <t>Total Liabilities and Shareholders' Equity</t>
  </si>
  <si>
    <t>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Treasury stocks, shares</t>
  </si>
  <si>
    <t>CONSOLIDATED STATEMENTS OF OPERATIONS AND COMPREHENSIVE INCOME - USD ($) shares in Thousands, $ in Thousands</t>
  </si>
  <si>
    <t>Jun. 24, 2016</t>
  </si>
  <si>
    <t>Revenues</t>
  </si>
  <si>
    <t>Cost of revenues</t>
  </si>
  <si>
    <t>Gross profit</t>
  </si>
  <si>
    <t>Selling, general and administrative expenses</t>
  </si>
  <si>
    <t>Other income related to flooding, net</t>
  </si>
  <si>
    <t>Expenses related to reduction in workforce</t>
  </si>
  <si>
    <t>Operating income</t>
  </si>
  <si>
    <t>Interest income</t>
  </si>
  <si>
    <t>Interest expense</t>
  </si>
  <si>
    <t>Foreign exchange loss, net</t>
  </si>
  <si>
    <t>Other income, net</t>
  </si>
  <si>
    <t>Income before income taxes</t>
  </si>
  <si>
    <t>Income tax expense</t>
  </si>
  <si>
    <t>Net income</t>
  </si>
  <si>
    <t>Other comprehensive (loss) income, net of tax:</t>
  </si>
  <si>
    <t>Change in net unrealized (loss) gain on marketable securities</t>
  </si>
  <si>
    <t>Change in net unrealized (loss) gain on derivative instruments</t>
  </si>
  <si>
    <t>Change in foreign currency translation adjustment</t>
  </si>
  <si>
    <t>Total other comprehensive (loss) income, net of tax</t>
  </si>
  <si>
    <t>Net comprehensive income</t>
  </si>
  <si>
    <t>Earnings per share</t>
  </si>
  <si>
    <t>Basic</t>
  </si>
  <si>
    <t>Diluted</t>
  </si>
  <si>
    <t>Weighted average number of ordinary shares outstanding (thousands of shares)</t>
  </si>
  <si>
    <t>CONSOLIDATED STATEMENTS OF SHAREHOLDERS' EQUITY - USD ($) $ in Thousands</t>
  </si>
  <si>
    <t>Total</t>
  </si>
  <si>
    <t>Ordinary Shares</t>
  </si>
  <si>
    <t>Additional Paid-in Capital</t>
  </si>
  <si>
    <t>Treasury Shares</t>
  </si>
  <si>
    <t>Accumulated Other Comprehensive Income (Loss)</t>
  </si>
  <si>
    <t>Retained Earnings</t>
  </si>
  <si>
    <t>Beginning Balance (in shares) at Jun. 26, 2015</t>
  </si>
  <si>
    <t>Beginning Balance at Jun. 26, 2015</t>
  </si>
  <si>
    <t>Other comprehensive income (loss)</t>
  </si>
  <si>
    <t>Share-based compensation expense</t>
  </si>
  <si>
    <t>Issuance of ordinary shares (in shares)</t>
  </si>
  <si>
    <t>Issuance of ordinary shares</t>
  </si>
  <si>
    <t>Tax withholdings related to net share settlement of restricted share units</t>
  </si>
  <si>
    <t>Ending Balance (in shares) at Jun. 24, 2016</t>
  </si>
  <si>
    <t>Ending Balance at Jun. 24, 2016</t>
  </si>
  <si>
    <t>Ending Balance (in shares) at Jun. 30, 2017</t>
  </si>
  <si>
    <t>Ending Balance at Jun. 30, 2017</t>
  </si>
  <si>
    <t>Repurchase of treasury shares</t>
  </si>
  <si>
    <t>Ending Balance (in shares) at Jun. 29, 2018</t>
  </si>
  <si>
    <t>Ending Balance at Jun. 29, 2018</t>
  </si>
  <si>
    <t>CONSOLIDATED STATEMENTS OF SHAREHOLDERS' EQUITY (Parenthetical)</t>
  </si>
  <si>
    <t>Jun. 29, 2018shares</t>
  </si>
  <si>
    <t>CONSOLIDATED STATEMENTS OF CASH FLOWS - USD ($) $ in Thousands</t>
  </si>
  <si>
    <t>Cash flows from operating activities</t>
  </si>
  <si>
    <t>Net income for the year</t>
  </si>
  <si>
    <t>Adjustments to reconcile net income to net cash provided by operating activities</t>
  </si>
  <si>
    <t>Depreciation and amortization</t>
  </si>
  <si>
    <t>Loss (gain) on disposal of property, plant and equipment</t>
  </si>
  <si>
    <t>Loss on disposal of intangibles</t>
  </si>
  <si>
    <t>Loss from sales and maturities of marketable securities</t>
  </si>
  <si>
    <t>Amortization of investment (discount) premium</t>
  </si>
  <si>
    <t>Amortization of deferred debt issuance costs</t>
  </si>
  <si>
    <t>Income related to flooding</t>
  </si>
  <si>
    <t>Proceeds from insurers in settlement of claim related to flood damage</t>
  </si>
  <si>
    <t>Reversal of allowance for doubtful accounts</t>
  </si>
  <si>
    <t>Unrealized loss on exchange rate and fair value of derivative</t>
  </si>
  <si>
    <t>Share-based compensation</t>
  </si>
  <si>
    <t>Deferred income tax</t>
  </si>
  <si>
    <t>Other non-cash expenses</t>
  </si>
  <si>
    <t>(Reversal of) Inventory obsolescence</t>
  </si>
  <si>
    <t>Loss from written-off inventory due to flood loss</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marketable securities</t>
  </si>
  <si>
    <t>Proceeds from sales of marketable securities</t>
  </si>
  <si>
    <t>Proceeds from maturities of marketable securities</t>
  </si>
  <si>
    <t>Payments in connection with business acquisition, net of cash acquired</t>
  </si>
  <si>
    <t>Purchase of property, plant and equipment</t>
  </si>
  <si>
    <t>Gain on cash settlement of hedged forward contracts</t>
  </si>
  <si>
    <t>Proceeds from disposal of property, plant and equipment</t>
  </si>
  <si>
    <t>Purchase of intangibles</t>
  </si>
  <si>
    <t>Proceeds from insurers in settlement of claims related to flood damage</t>
  </si>
  <si>
    <t>Net cash used in investing activities</t>
  </si>
  <si>
    <t>Cash flows from financing activities</t>
  </si>
  <si>
    <t>Payment of debt issuance costs</t>
  </si>
  <si>
    <t>Proceeds of short-term loan from bank</t>
  </si>
  <si>
    <t>Repayment of short-term loan from bank</t>
  </si>
  <si>
    <t>Proceeds of long-term loan from bank</t>
  </si>
  <si>
    <t>Repayment of long-term loan from bank</t>
  </si>
  <si>
    <t>Proceeds from issuance of ordinary shares under employee share option plan</t>
  </si>
  <si>
    <t>Repayment of capital lease liability</t>
  </si>
  <si>
    <t>Repurchase of ordinary shares</t>
  </si>
  <si>
    <t>Withholding tax related to net share settlement of restricted share units</t>
  </si>
  <si>
    <t>Net cash (used in) provided by financing activities</t>
  </si>
  <si>
    <t>Net increase (decrease) in cash, cash equivalents and restricted cash</t>
  </si>
  <si>
    <t>Movement in cash, cash equivalents and restricted cash</t>
  </si>
  <si>
    <t>Cash, cash equivalents and restricted cash at beginning of period</t>
  </si>
  <si>
    <t>Increase (decrease) in cash, cash equivalents and restricted cash</t>
  </si>
  <si>
    <t>Effect of exchange rate on cash, cash equivalents and restricted cash</t>
  </si>
  <si>
    <t>Cash, cash equivalents and restricted cash at end of period</t>
  </si>
  <si>
    <t>Cash paid for</t>
  </si>
  <si>
    <t>Interest</t>
  </si>
  <si>
    <t>Taxes</t>
  </si>
  <si>
    <t>Cash received for interest</t>
  </si>
  <si>
    <t>Non-cash investing and financing activities</t>
  </si>
  <si>
    <t>Construction, software related and equipment related payables</t>
  </si>
  <si>
    <t>CONSOLIDATED STATEMENTS OF CASH FLOWS (Parenthetical) - USD ($) $ in Thousands</t>
  </si>
  <si>
    <t>Reconciliation of cash, cash equivalents and restricted cash</t>
  </si>
  <si>
    <t>Cash, cash equivalents and restricted cash</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si>
  <si>
    <t>Summary of significant accounting policies</t>
  </si>
  <si>
    <t>2.
Summary of significant accounting policies
Principles of consolidation
The Company
utilizes a 52-53
The
consolidated financial statements have been prepared in accordance
with accounting principles generally accepted in the United States
(“U.S. GAAP”) and include Fabrinet and its
subsidiaries. All inter-company accounts and transactions have been
eliminated.
On
September 14, 2016, the Company acquired Global CEM Solutions,
Ltd. and all of its subsidiaries (collectively, “Fabrinet
UK”), a privately-held group located in Wiltshire,
United Kingdom. The consolidated financial statements of the
Company include the financial position, results of operations and
the cash flows of Fabrinet UK commencing as of the acquisition
date. See Note 9, Business acquisition for further details on the
accounting for this transaction.
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income
(loss) (“AOCI”) in the Company’s consolidated
balance sheets.
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marketable securities with maturities of
three months or less at the date of purchase.
Marketable securities
Management
determines the appropriate classification of its investments at the
time of purchase and re-evaluates available-for-sale.
The
Company’s investments in marketable securities are classified
as available-for-sale available-for-sale
The Company
reviews its marketable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Unanticipated
changes in the liquidity or financial position of the
Company’s customers may require revision to the allowances
for doubtful accounts.
Inventory
Inventory is
stated at the lower of cost or market value. Cost is estimated
using the standard costing method, computed on
a first-in, first-out
Leases
Operating
leases
Payments made
under operating leases are expensed on a straight-line basis over
the lease term.
Capital
lease
Certain
machine and equipment held under capital leases are classified as
property, plant and equipment and amortized using the straight-line
method over the terms of the lease contracts. The related
obligations from the capital lease are recorded as liabilities in
the consolidated balance sheets.
Property, plant and equipment
Land is
stated at historical cost. Other property, plant and equipment,
except for construction in process and machinery under
installation, are stated at historical cost less accumulated
depreciation. Depreciation is calculated using the straight-line
method to write-off
Land
improvements 10 years
Building and building improvements 7 - 30 years
Leasehold
improvements Shorter of useful life or lease term
Manufacturing
equipment 3 - 7 years
Office
equipment 3 - 7 years
Motor vehicles 3 - 5 years
Computer
hardware 3 - 5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perating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
Intangibles
Intangibles
are stated at historical cost less amortization. Amortization of
customer relationships is calculated using the accelerated method
as to reflect the pattern in which the economic benefits of the
intangible assets are consumed. Amortization of other intangibles
is calculated using the straight-line method.
Intangible
assets are reviewed for impairment quarterly or more frequently
whenever changes or circumstances indicate the carrying amount of
related assets may not be recoverable.
Business acquisition
For the
acquisition of Fabrinet UK, the Company allocated the fair value of
purchase consideration to the assets acquired and liabilities
assumed based on their fair values at the acquisition date. The
allocation of consideration to the individual net assets was
finalized in the fourth quarter of fiscal year 2017.
The acquired
intangible assets, which consist of customer relationships and
backlog, are recorded as intangibles in the consolidated balance
sheets. The fair value of the acquired intangible assets was
determined based on the multi-period excess earnings method. The
Company reviews intangibles for impairment whenever changes or
circumstances indicate the carrying amount may not be
recoverable.
In connection
with the business acquisition, $3.4 million of cash, net of
foreign currency translation adjustment, for deferred
consideration, was placed into an escrow account which is under the
Company’s control. However, the Company has contractually
agreed to remit this deferred consideration to the sellers of
Fabrinet UK, subject to the resolution of claims that the Company
may make against the funds with respect to indemnification and
other claims within 24 months from the closing date of the
transaction. As of June 29, 2018, the cash is presented as
restricted cash in the consolidated balance sheets within current
assets and the related liability is presented within current
liabilities for the deferred consideration. As of June 30,
2017, the cash is presented as restricted cash in the consolidated
balance sheets within non-current non-current
Goodwill
Goodwill
arising from the acquisition is primarily attributable to the
ability to expand future products and services and the assembled
workforce. Goodwill is reviewed annually for impairment or more
frequently whenever changes or circumstances indicate the carrying
amount of goodwill may not be recoverable.
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
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and trade accounts
payable,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Derivatives
The
derivatives assets and liabilities are recognized on the
consolidated balance sheets as other current assets or other
current liabilities and are measured at fair value.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ward
currency contracts. In a cash flow hedging relationship, the
effective portion of the change in the fair value of the hedging
derivative is initially recorded in AOCI in the consolidated
balance sheets, while any ineffective portion is recognized
directly in earnings, as a component of foreign exchange gain
(loss) in the consolidated statements of operations and
comprehensive income. The portion of gain or loss on the derivative
instrument remains in AOCI until the forecasted transaction is
recognized in earnings.
The Company
also enters into derivative contracts that are intended to
economically hedge certain of the Company’s risks. The
changes in the fair value of the derivatives are recorded directly
in earnings as a component of foreign exchange gain (loss) in the
consolidated statements of operations and comprehensive income.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
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Revenue
recognition
The Company
derives total revenues primarily from the assembly of products
under supply agreements with its customers and the fabrication of
customized optics and glass. Revenues represent the invoiced value
of products, net of trade discounts and allowances, and exclude
goods and services tax. The Company recognizes revenues when
realized or realizable and earned. The Company considers revenues
realized or realizable and earned when there is persuasive evidence
of an arrangement, delivery has occurred, the sales price is fixed
or determinable, and collectability is reasonably assured. Delivery
does not occur until products have been shipped or services have
been provided to the customer, risk of loss has transferred to the
customer and customer acceptance has been obtained, customer
acceptance provisions have lapsed, or the Company has objective
evidence that the criteria specified in the customer acceptance
provisions have been satisfied. In situations where a formal
acceptance is required but the acceptance only relates to whether
the product meets its published specifications, revenues are
generally recognized upon shipment provided all other revenue
recognition criteria are met. The sales price is not considered to
be fixed or determinable until all contingencies related to the
sale have been resolved. The Company reduces revenues for rebates
and other similar allowances. Revenues are recognized only if these
estimates can be reasonably and reliably determined. The Company
bases its estimates utilizing historical results taking into
consideration the type of customer, the type of transaction and the
specifics of each arrangement. In addition to the aforementioned
general policies, the following are the specific revenue
recognition policies for each major category of
revenues.
Services
The Company
provides services for its customers that range from process design
to product manufacturing. The Company recognizes service revenues
when the services have been performed. The related costs are
expensed as incurred.
Services
revenue of $57.1 million, $75.4 million and
$31.7 million were recognized in the consolidated statements
of operations and comprehensive income for the years ended
June 29, 2018, June 30, 2017 and June 24, 2016,
respectively.
Sales of
goods
Revenues from
sales of goods are generally recognized when the product is shipped
to the customer and when there are no unfulfilled obligations that
affect the customer’s final acceptance of the arrangement.
Any cost of warranties and remaining obligations that are
inconsequential or perfunctory are accrued when the corresponding
revenues are recognized.
Certain
customers may request the Company to store finished products
purchased by them at the Company’s warehouse. In these
instances, the Company receives a written request from the customer
asking the Company to hold the inventory at the Company’s
warehouse and the ordered goods are segregated in the
Company’s warehouse from other inventory and cannot be used
to fulfill other customer orders. In these situations, revenue is
only recognized when persuasive evidence of the sales arrangement
exists, the goods are completed and ready for shipment, pricing is
fixed or determinable, collection is reasonably assured, and title
and risk of loss have passed to the customer.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Reversal of)
warranty cost allowances of ($0.02 million), $1.0 million and
$0.1 million were recognized in the consolidated statements of
operations and comprehensive income for the years ended
June 29, 2018, June 30, 2017 and June 24, 2016,
respectively.
Shipping and handling costs
The Company
records costs related to shipping and handling in cost of revenues
for all periods presented.
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 option awards utilizing the
Black-Scholes-Merton option-pricing model (“BSM”), net
of estimated forfeitures. For restricted share units and
performance share units, the fair values are based on the market
value of our ordinary shares on the date of grant.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the “401(k) Plan”), a Defined
Contribution Plan under ERISA, at its subsidiaries in the United
States, which provides retirement benefits for its eligible
employees through tax deferred salary deductions.
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10 month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on an actuarial basis
using the Projected Unit Credit Method, using the long-term Thai
government bond yield as a discount rate. There are no separate
plan assets held in respect of these liabilities.
Annual
leave
Employee
entitlements to annual leave are recognized when they accrue to the
employee. On termination of employment, accrued employee
entitlement to annual leave is paid in cash.
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more-likely-than-not.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to be
sustained upon examination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
New
Accounting Pronouncements—not yet adopted by the
Company
In November
2017, the Financial Accounting Standards Board (“FASB”)
issued Accounting Standards Update
(“ASU”) 2017-14, No. 33-10403”. No. 33-10403.
In September
2017, the FASB issued ASU 2017-13,
In January
2017, the FASB issued ASU 2017-04,
In January
2017, the FASB issued ASU 2017-03, 2014-09, 2016-02 2016-13
In January
2017, the FASB issued ASU 2017-01,
In August
2016, the FASB issued ASU 2016-15, 2016-15
In February
2016, the FASB issued ASU 2016-02,
In January
2016, the FASB issued ASU 2016-01, 825-10): 2018-03, 825-10), 2016-01
In May 2014,
as part of its ongoing efforts to assist in the convergence
of accounting principles generally accepted in the United
States of America (“U.S. GAAP”), the
FASB issued ASU 2014-09, 2015-14); 2016-08); 2016-10); 2016-10). 2016-12, “Revenue
The Company
set up a team for the implementation of the new revenue recognition
accounting standard, including hiring of external advisors to help
with the implementation efforts of ASC 606, as amended. The Company
utilized a comprehensive approach to evaluate the impact of
adopting ASC 606 on its contract portfolio by reviewing the current
revenue accounting policies and practices to identify differences
that would result from applying the new guidance to the revenue
contracts on amount and timing of revenue recognition.
The Company
currently recognizes the majority of its manufacturing revenue when
title and risk and rewards of ownership have passed, the price to
the buyer is fixed or determinable and recoverability is reasonably
assured, which generally is when the goods are shipped. The Company
has determined that the new standard will have no substantial
changes to its current revenue recognition policy as the
Company’s revenues will continue to be recognized at a
“point in time” model. However, there will be a portion
of revenue contracts that will fall into an “over time”
model as the customers take control of the products as they are
produced, as opposed to at a “point in time” upon
physical delivery. Service revenue will also continue to be
recognized at an “over time” model as services are
performed.
The Company
has substantially completed a review of the accounting systems and
processes required to apply this new guidance. Additionally, the
Company has completed the majority of the assessment phase and
documentation of new policies and is currently in the process of
adjusting its accounting policies, operational and financial
reporting processes, and relevant internal controls and gathering
data for the new disclosure requirements.
ASC 606
allows for either “full retrospective” adoption,
meaning the standard is applied to all periods presented, or
“modified retrospective” adoption, meaning the standard
is applied only to the most current period presented in the
financial statements as of the adoption date. The Company will
adopt the standard using the modified retrospective approach,
effective as of June 30, 2018.
New
Accounting Pronouncements—adopted by the
Company
In February
2018, the FASB issued ASU 2018-02 2018-05,
In August
2017, the FASB issued ASU 2017-12, 2016-310—Derivatives
In November
2016, the FASB issued ASU 2016-18,
In March
2016, the FASB issued ASU 2016-09, “Compensation—Stock
In March
2016, the FASB issued ASU 2016-05,</t>
  </si>
  <si>
    <t>Income taxes</t>
  </si>
  <si>
    <t>3.
Income taxes
Cayman
Islands
Fabrinet is
domiciled in the Cayman Islands. Under the current laws of the
Cayman Islands, Fabrinet is not subject to tax in the Cayman
Islands on income or capital gains. Fabrinet has received this
undertaking for a 20-year
Income of the
Company exempted from corporate income tax in the Cayman Islands
amounted to $58.4 million, $64.2 million and
$41.0 million in the years ended June 29, 2018,
June 30, 2017 and June 24, 2016, respectively.
Thailand
Fabrinet
Thailand is where the majority of the Company’s operations
and production takes place. The Company is not subject to tax from
July 2012 through June 2020 on income generated from the
manufacture of products at Pinehurst Building 6, and is not subject
to tax from July 2018 through June 2026 on income generated from
the manufacture of products at its Chonburi campus. Such
preferential tax treatment is contingent on, among other things,
the export of the Company’s customers’ products out of
Thailand and the Company’s agreement not to move its
manufacturing facilities out of its current province in Thailand
for at least 15 years from the date on which preferential tax
treatment was granted. In March 2016, the Thailand Revenue
Department announced the permanent decrease of corporate income tax
rates to 20% for tax periods beginning on or after January 1,
2016. As a result, corporate income tax rates for Fabrinet Thailand
are expected to remain at 20% from fiscal year 2017
onwards.
People’s Republic of China
The corporate
income tax rate for Casix is 25%.
The United
States
The Tax Cuts
and Jobs Act, or the Tax Reform Act, was enacted on
December 22, 2017 and provides for significant changes to U.S.
tax law. Among other provisions, the Tax Reform Act reduces the
U.S. corporate income tax rate to 21% effective in 2018. Under the
Tax Reform Act, our U.S. subsidiaries are subject to an average
corporate income tax rate of 27.6% for fiscal year 2018. The
subsidiaries’ corporate income tax rate will be 21% beginning
in July 2018 for fiscal year 2019.
The United
Kingdom
The corporate
income tax rate for U.K. subsidiaries is 19%.
The
Company’s income tax expense consisted of the
following:
Years
Ended
(amount in
thousands) June 29, June 30, June 24,
Current $ 5,457 $ 5,986 $ 5,053
Deferred (1,595 ) 756 1,282
Total income tax
expense $ 3,862 $ 6,742 $ 6,335
The
reconciliation between the Company’s taxes that would arise
by applying the statutory tax rate of the country of the
Company’s principal operations, Thailand, to the
Company’s effective tax charge is shown below:
Years
Ended
(amount in
thousands) June 29, June 30, June 24,
Income before income
taxes (1) $ 88,029 $ 103,857 $ 68,232
Tax expense calculated at a
statutory corporate income tax rate of 20% 17,606 20,771 13,646
Effect of income taxes from
locations with tax rates different from Thailand 2,657 (48 ) (3,309 )
Income not subject to
tax (2) (12,824 ) (17,212 ) (10,493 )
Income tax on unremitted
earnings 1,007 798 527
Effect of different tax
rate in relation to deferred tax utilization 423 — 894
Effect of foreign exchange
rate adjustment (134 ) 667 375
Tax rebate from research
and development application (454 ) (226 ) (145 )
Provision for uncertain
income tax position 277 260 214
Utilization of loss
carryforward (3,224 ) — —
(Reversal of) valuation
allowance (3) (1,587 ) 1,517 4,882
Others 115 215 (256 )
Corporate income tax
expense $ 3,862 $ 6,742 $ 6,335
(1)
Income before income taxes was mostly generated from domestic
income in the Cayman Islands.
(2)
Income not subject to tax relates to income earned in the
Cayman Islands and income subject to an investment promotion
privilege for Pinehurst Building 6. Income not subject to tax per
ordinary share on a diluted basis was $0.34, $0.45, and $0.28 for
the years ended June 29, 2018, June 30, 2017, and
June 24, 2016, respectively.
(3)
As of June 29, 2018, the Company reversed valuation
allowances of deferred tax assets of $5.2 million. The
reversal was affected by utilization of deferred tax assets from
loss carryforward of $3.2 million and effect of different tax
rate in relation to deferred tax utilization of $0.4 million
which have been separately presented in another line
items.
The
Company’s deferred tax assets and deferred tax liabilities,
net of valuation allowance, at each balance sheet date are as
follows:
As of
(amount in
thousands) June 29, June 30,
Deferred tax
assets:
Depreciation $ 2,151 $ 1,674
Severance
liability 1,518 1,127
Reserves and
allowance 1,545 1,046
Net operating loss
carryforwards 1,228 496
Others 277 10
Total $ 6,719 $ 4,353
As of
(amount in
thousands) June 29, June 30,
Deferred tax
liabilities:
Temporary differences from
intangibles and changes in the fair value of assets
acquired $ (860 ) $ (944 )
Deferred tax from
unremitted earnings (2,863 ) (2,485 )
Total (3,723 ) (3,429 )
Net $ 2,996 $ 924
As of
June 30, 2017, the Company determined that it is more likely
than not that deferred tax assets attributable to a subsidiary in
the United States would not be realized, primarily due to
uncertainties related to the subsidiary’s ability to utilize
its net operating loss carryforwards before they expire.
Accordingly, the Company established a valuation allowance for such
deferred tax asset. During the year ended June 29, 2018, the
subsidiary generated taxable income sufficient for the utilization
of loss carryforwards due to better operating performance and
effective control of operating expenses such that management
determined that it is more likely than not that future taxable
income would be sufficient to allow the benefit of the loss to be
realized. Therefore, as of June 29, 2018, the Company
partially set up the valuation allowance of deferred tax
assets.
The changes in
the valuation allowances of deferred tax assets were as
follows:
(amount in thousands) Valuation allowances of
Balance as of June 24,
2016 $ 4,882
Additional 1,517
Balance as of June 30,
2017 6,399
Reversal (5,234 )
Balance as of June 29,
2018 $ 1,165
The Tax Reform
Act contains a number of provisions that may impact us in future
years. Since the Tax Reform Act was recently finalized and ongoing
guidance and accounting interpretation is expected over the next
twelve months, the Company has made certain provisional accounting
estimates, as permitted under Staff Accounting Bulletin
No. 118, and continued to analyze its accounting policies in
this area. The U.S. Treasury Department, the IRS, and other
standard-setting bodies could interpret or issue guidance on how
provisions of the Tax Reform Act will be applied or otherwise
administered that is different from the Company’s
interpretation.
As the Company
completes its analysis of the Tax Reform Act, collects and prepares
necessary data, and interprets any additional guidance, it may make
adjustments to provisional amounts that it has recorded that may be
material in the period in which the adjustments are made. The final
accounting analysis will occur no later than one year from the date
the Tax Reform Act was enacted.
Currently, the
Company has completed its assessment of the impact from the Tax
Reform Act. The Company applied the new corporate tax rate to
compute its current income tax and remeasured its deferred tax
assets and liabilities for all U.S. subsidiaries as of
June 29, 2018 to reflect the lower rate expected to apply when
these temporary differences are utilized. The remeasurement
resulted in (1) a reduction in current income tax expenses of
$0.1 million and (2) a reduction in deferred tax assets
of $0.4 million.
Income tax
liabilities have not been established for withholding tax and other
taxes that would be payable on the unremitted earnings of Fabrinet
Thailand. Such amounts of Fabrinet Thailand are permanently
reinvested; unremitted earnings for Fabrinet Thailand totaled
$102.5 million and $97.3 million as of June 29, 2018
and June 30, 2017, respectively. Unrecognized deferred tax
liabilities for such unremitted earnings were $5.8 million and
$5.2 million as of June 29, 2018 and June 30, 2017,
respectively.
Deferred tax
liabilities of $1.0 million and $0.8 million have been
established for withholding tax on the unremitted earnings of Casix
for the year ended June 29, 2018 and June 30, 2017,
respectively, which are included in non-current
Uncertain
income tax positions
Interest and
penalties related to uncertain tax positions are recognized in
income tax expense. The Company had approximately $0.9 million
and $0.6 million of accrued interest and penalties related to
uncertain tax positions on the consolidated balance sheets as of
June 29, 2018 and June 30, 2017, respectively. The
Company recorded interest and penalties of $0.3 million,
$0.3 million and $0.2 million for the years ended
June 29, 2018, June 30, 2017 and June 24, 2016,
respectively, in the consolidated statements of operations and
comprehensive income. With regard to the Thailand jurisdiction, tax
years 2013 through 2017 remain open to examination by the local
authorities.
The following
table indicates the changes to the Company’s uncertain income
tax positions for the years ended June 29, 2018, June 30,
2017 and June 24, 2016 included in other non-current
Years
Ended
(amount in
thousands) June 29, June 30, June 24,
Beginning
balance $ 1,420 $ 1,420 $ 1,420
Additions during the
year 25 — —
Reductions for tax
positions of prior years — — —
Ending balance $ 1,445 $ 1,420 $ 1,420</t>
  </si>
  <si>
    <t>Earnings per ordinary share</t>
  </si>
  <si>
    <t xml:space="preserve">4.
Earnings per ordinary share
Basic earnings
per ordinary share is computed by dividing reported net income by
the weighted average number of ordinary shares outstanding during
each period. Diluted earnings per ordinary share is computed by
calculating the effect of potential dilutive ordinary shares
outstanding during the year using the treasury stock method.
Dilutive ordinary equivalent shares consist of share options,
restricted share units and performance share units. The earnings
per ordinary share was calculated as follows:
Years
Ended
(amount in thousands except per share
amounts) June 29, June 30, June 24,
Net income attributable to
shareholders $ 84,167 $ 97,115 $ 61,897
Weighted-average number of
ordinary shares outstanding (thousands of shares) 37,257 36,927 35,857
Incremental shares arising
from the assumed exercise of share options and vesting of
restricted share units and performance share units (thousands of
shares) 778 925 1,015
Weighted-average number of ordinary shares for
diluted
earnings per
ordinary share (thousands of shares) 38,035 37,852 36,872
Basic earnings per ordinary
share $ 2.26 $ 2.63 $ 1.73
Diluted earnings per
ordinary share $ 2.21 $ 2.57 $ 1.68 </t>
  </si>
  <si>
    <t>Cash, cash equivalents and marketable securities</t>
  </si>
  <si>
    <t>5.
Cash, cash equivalents and marketable
securities
The
Company’s cash, cash equivalents,
and marketable securities can be analyzed as
follows:
Fair
Value
(amount in
thousands) Carrying Cost Unrealized Cash and Marketable
As of June 29,
2018
Cash $ 146,778 $ — $ 146,778 $ —
Cash equivalents 11,324 — 11,324 —
Corporate bonds and
commercial papers 128,441 (736 ) — 127,705
U.S. agency and U.S.
treasury securities 43,734 (324 ) — 43,410
Sovereign and municipal
securities 3,185 (31 ) — 3,154
Total $ 333,462 $ (1,091 ) $ 158,102 $ 174,269
Fair
Value
(amount in
thousands) Carrying Unrealized Cash and Marketable
As of June 30,
2017
Cash $ 131,240 $ — $ 131,240 $ —
Cash equivalents 2,585 — 2,585 —
Corporate bonds and
commercial papers 98,247 27 — 98,274
U.S. agency and U.S.
treasury securities 50,768 (102 ) — 50,666
Sovereign and municipal
securities 2,507 3 — 2,510
Total $ 285,347 $ (72 ) $ 133,825 $ 151,450
The cash
equivalents include short-term bank deposits, investments in money
market funds, and marketable securities with maturities of three
months or less at the date of purchase. The effective interest rate
on short term bank deposits was 0.8% and 0.6% per annum for the
years ended June 29, 2018 and June 30, 2017,
respectively.
As of
June 29, 2018 and June 30, 2017, 49% and 66%,
respectively, of our cash and cash equivalents were held by the
Parent Company.
The following
table summarizes the cost and estimated fair value of marketable
securities classified as available-for-sale
(amount in
thousands) Carrying Fair
Value
Due within one
year $ 28,216 $ 28,193
Due between one to three
years 147,144 146,076
Total $ 175,360 $ 174,269
During the year
ended June 29, 2018, the net realized loss from changes in
fair value of marketable securities recognized by the Company was
$0.4 million.
As of
June 29, 2018 and June 30, 2017, the Company considered
the declines in market value of its marketab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years ended June 29, 2018 and June 30,
2017.
As of
June 29, 2018 and June 30, 2017, cash, cash equivalents,
and marketable securities included a bank deposit of
$40.0 million held in various financial institutions located
in the United States in order to support the availability of the
Facility Agreement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13, the Company must comply with this covenant from and after
the effective date of the Facility Agreement.</t>
  </si>
  <si>
    <t>Fair Value</t>
  </si>
  <si>
    <t>6.
Fair Value
The following
table provides details of the financial instruments measured at
fair value on a recurring basis, including:
Fair Value Measurements
at Reporting Date
(amount in
thousands) Level 1 Level 2 Level 3 Total
As of June 29,
2018
Assets
Cash equivalents $ — $ 11,324 $ — $ 11,324
Corporate bonds and
commercial papers — 127,705 — 127,705
U.S. agency and U.S.
treasury securities — 43,410 — 43,410
Sovereign and municipal
securities — 3,154 — 3,154
Derivative
assets — — — —
Total $ — $ 185,593 $ — $ 185,593
Liabilities
Derivative
liabilities $ — $ 1,745 (1) $ — $ 1,745
Total $ — $ 1,745 $ — $ 1,745
Fair Value Measurements
at Reporting Date
(amount in
thousands) Level 1 Level 2 Level 3 Total
As of June 30,
2017
Assets
Cash equivalents $ — $ 2,585 $ — $ 2,585
Corporate bonds and
commercial papers — 98,274 — 98,274
U.S. agency and U.S.
treasury securities — 50,666 — 50,666
Sovereign and municipal
securities — 2,510 — 2,510
Derivative
assets — 15 (2) — 15
Total $ — $ 154,050 $ — $ 154,050
Liabilities
Derivative
liabilities $ — $ — $ — $ —
Total $ — $ — $ — $ —
(1)
Foreign currency forward contracts with notional amount of
$7.0 million and Canadian dollars 0.4 million. Foreign
currency option contracts with notional amount of
$30.0 million.
(2)
Foreign currency forward contracts with notional amount of
$1.0 million and Canadian dollars 0.6 million.
Derivative
Financial Instruments
As a result of
foreign currency rate fluctuations, the U.S. dollar equivalent
values of the Company’s foreign currency denominated assets
and liabilities change. The Company uses foreign currency contracts
to manage the foreign exchange risk associated with certain foreign
currency denominated assets and liabilities and other foreign
currency transactions. The Company minimizes the credit risk in
derivative instruments by limiting its exposure to any single
counterparty and by entering into derivative instruments only with
counterparties that meet the Company’s minimum credit quality
standard. As of June 29, 2018, the Company recognized the fair
value of foreign currency forward contracts of $1.7 million as
derivative liabilities in the consolidated balance sheets under
other current liabilities. As of June 30, 2017, the Company
recognized the fair value of foreign currency forward contracts of
$0.02 million as derivative assets in the consolidated balance
sheets under other current assets.
As of
June 29, 2018 and June 30, 2017, the Company had no
foreign currency forward contracts designated as cash flow hedges.
During the year ended June 30, 2017, the Company discontinued
cash flow hedges and recognized a gain from unwinding foreign
currency forward contracts of $0.3 million as foreign exchange
gain, net in the consolidated statements of operations and
comprehensive income.
As of
June 29, 2018, the Company had five outstanding foreign
currency forward contracts with notional amount of
$7.0 million, four outstanding foreign currency option
contracts with notional amount of $30.0 million and one
foreign currency forward contract with notional amount of Canadian
dollars 0.4 million with maturity dates from July through
October 2018. These foreign currency forward and option contracts
were not designated for hedge accounting and were used to hedge
fluctuations in the U.S. dollar value of forecasted transactions
denominated in Thai baht and Canadian dollars. During the year
ended June 29, 2018, the Company included unrealized loss of
$1.7 million from changes in fair value of foreign currency
contracts in earnings as foreign exchange loss, net in the
consolidated statements of operations and comprehensive
income.
As of
June 30, 2017, the Company had two outstanding foreign
currency forward contracts with notional amount of
$1.0 million and Canadian dollars 0.6 million, with
maturity dates from July through September 2017. These foreign
currency forward contracts were not designated for hedge accounting
and were used to hedge fluctuations in the U.S. dollar value of
forecasted transactions denominated in Thai baht and Canadian
dollars. During the year ended June 30, 2017, the Company
included unrealized gain of $0.02 million from changes in fair
value of foreign currency contracts in the consolidated statements
of operations and comprehensive income.</t>
  </si>
  <si>
    <t>7.
Trade accounts receivable, net
(amount in thousands) As of June 29, As of June 30,
Trade accounts
receivable $ 246,972 $ 264,389
Less: Allowance for
doubtful account (60 ) (40 )
Trade accounts receivable,
net $ 246,912 $ 264,349</t>
  </si>
  <si>
    <t>8.
Inventory
(amount in thousands) As of June 29, As of June 30,
Raw materials $ 100,241 $ 88,640
Work in progress 121,797 105,732
Finished goods 20,690 33,998
Goods in transit 17,516 13,025
260,244 241,395
Less: Inventory
obsolescence (2,557 ) (2,730 )
Inventory, net $ 257,687 $ 238,665</t>
  </si>
  <si>
    <t>Business acquisition</t>
  </si>
  <si>
    <t>9.
Business acquisition
On
September 14, 2016, the Company acquired 100% shareholding in
Fabrinet UK (formerly known as Exception EMS), a privately-held
group located in Wiltshire, United Kingdom, for cash
consideration of approximately $13.0 million, net of
$0.5 million cash acquired. Fabrinet UK provides contract
electronics manufacturing services to the global electronics
industry with innovative solutions, adding value to the design,
manufacture and testing of printed circuit board assemblies.
Pursuant to the acquisition agreement, the Company has placed
$3.4 million of cash, net of foreign currency translation
adjustment, for deferred consideration in an escrow account which
is under the Company’s control. However, the Company has
contractually agreed to remit this deferred consideration to the
sellers of Fabrinet UK, subject to the resolution of claims that
the Company may make against the funds with respect to
indemnification and other claims, within 24 months from the closing
date of the transaction.
The Company has
accounted for this acquisition under the provisions of business
combinations accounting, in accordance with Accounting Standards
Codification Topic 805—Business Combinations. Accordingly,
the estimated fair value of the acquisition consideration was
allocated to the assets acquired and the liabilities assumed based
on their respective fair values on the acquisition date. The
Company has made certain estimates and assumptions in determining
the allocation of the acquisition consideration.
The allocation
of consideration to the individual net assets acquired was
finalized in the fourth quarter of fiscal year 2017. As the
functional currency of Fabrinet UK is pound sterling
(“GBP”), for the year ended June 29, 2018, the
Company recognized a $0.1 million gain from foreign currency
translation adjustment in its consolidated statements of operations
and comprehensive income, under other comprehensive (loss) income,
net of tax.
During the year
ended June 30, 2017, the Company recorded a measurement period
adjustment to recognized deferred tax liabilities of
$1.2 million related to taxable temporary differences from
intangibles and changes in the fair value of assets acquired.
Therefore, goodwill which was previously reported at acquisition
date of $2.7 million was changed to
$3.9 million.
The
Company’s allocation of the total purchase price for the
acquisition is summarized below:
(amount in thousands) Purchase
Cash $ 474
Accounts
receivable 4,064
Inventory 3,490
Other current
assets 427
Property, plant and
equipment 5,678
Intangibles 4,492
Goodwill 3,883
Other non-current 516
Current
liabilities (6,796 )
Deferred tax
liabilities (1,148 )
Other non-current (1,563 )
Total fair value of assets
acquired and liabilities assumed $ 13,517
Total purchase price, net
of cash acquired $ 13,043
In connection
with the Company’s acquisition of Fabrinet UK, the Company
assumed lease agreements for certain machine and equipment, which
are accounted for as capital leases. As of June 29, 2018, the
Company included approximately $1.4 million of capital lease
assets and $1.0 million of capital lease liability in the
consolidated balance sheets associated with these acquired lease
agreements.
During
the year ended June 30, 2017, the Company incurred
approximately $1.5 million in transaction costs related
to the acquisition, which primarily consisted of legal, accounting
and valuation-related expenses. These expenses were recorded in
selling, general and administrative expense in the accompanying
consolidated statements of operations and comprehensive
income.
During the year
ended June 29, 2018, there were no transaction costs related
to the acquisition.
Pro forma
results of operations for the acquisition have not been presented
as they were not material to the Company’s results of
operations.
Identifiable intangibles
The acquired
identifiable intangible assets include customer relationships and
backlog. The fair value of the identified intangible assets was
determined based on the multi-period excess earnings method, which
applied the following key assumptions:
Risk free rate: 30-year
Long-term revenue
growth: 5.0% - 8.0%
Churn rate: 10%
Operating
margin: 4.0% - 6.0%
Customer
relationships represent the fair value of future projected revenues
derived from the sale of products to existing customers of the
acquired company. The fair value of $4.4 million will be
amortized, using the accelerated method, over an estimated useful
life of ten years.
Backlog
represents the fair value of sales orders backlog as of the
valuation date. The fair value of $0.1 million will be
amortized, using an accelerated amortization method, over the
respective estimated useful life of three years.
Goodwill
Goodwill
arising from the acquisition is primarily attributable to the
ability to expand future products and services and the assembled
workforce. Goodwill is not deductible for tax purposes.</t>
  </si>
  <si>
    <t>10.
Property, plant and equipment, net
The components
of property, plant and equipment, net were as follows:
(amount in thousands) Land and Building
and Building Manufacturing Office Motor Computers Construction Total
As of June 29,
2018
Cost $ 45,080 $ 139,342 $ 141,869 $ 7,582 $ 456 $ 21,250 $ 8,762 $ 364,341
Less: Accumulated
depreciation (6 ) (38,265 ) (86,989 ) (4,454 ) (334 ) (14,653 ) — (144,701 )
Net book value $ 45,074 $ 101,077 $ 54,880 $ 3,128 $ 122 $ 6,597 $ 8,762 $ 219,640
As of June 30,
2017
Cost $ 39,096 $ 138,578 $ 127,085 $ 7,688 $ 534 $ 19,642 $ 6,058 $ 338,681
Less: Accumulated
depreciation (2 ) (31,881 ) (72,130 ) (4,163 ) (376 ) (13,248 ) — (121,800 )
Net book value $ 39,094 $ 106,697 $ 54,955 $ 3,525 $ 158 $ 6,394 $ 6,058 $ 216,881
On
December 23, 2016, the Company entered into an agreement to
purchase a parcel of land in Chonburi, Thailand to support the
expansion of the Company’s production in Thailand. The
aggregate purchase price was approximately $5.6 million, of
which the first installment of $1.1 million was paid by the
Company on January 10, 2017 and the remaining balance of the
purchase price was fully paid on December 25, 2017.
Leased assets
included above comprise certain machine and equipment from capital
lease agreements assumed from the acquisition of Fabrinet
UK.
(amount in thousands) As of June 29, 2018 As of June 30, 2017
Cost—Capital
leases $ 2,481 2,725
Less: Accumulated
depreciation (1,043 ) (856 )
Net book value $ 1,438 1,869
Depreciation
expense amounted to $27.4 million, $22.5 million and
$17.3 million for the years ended June 29, 2018,
June 30, 2017 and June 24, 2016, respectively, and has
been allocated between cost of revenues and selling, general and
administrative expenses in the consolidated statements of
operations and comprehensive income.
The cost of
fully depreciated property, plant and equipment written-off
During the year
ended June 29, 2018, the Company had no borrowing costs
capitalized. During the year ended June 30, 2017, the Company
capitalized $0.5 million of borrowing costs in construction in
progress of its new manufacturing building at Chonburi Campus. The
Company stopped capitalizing borrowing costs in the third quarter
of fiscal year 2017 upon the completion of this campus.</t>
  </si>
  <si>
    <t>Intangibles</t>
  </si>
  <si>
    <t>11.
Intangibles
The following
tables present details of the Company’s
intangibles:
(amount in thousands) Gross Accumulated Foreign Net
As of June 29,
2018
Software $ 6,269 $ (4,324 ) $ — $ 1,945
Customer
relationships 4,373 (1,413 ) (42 ) 2,918
Backlog 119 (101 ) (1 ) 17
Total
intangibles $ 10,761 $ (5,838 ) $ (43 ) $ 4,880
(amount in thousands) Gross Accumulated Foreign Net
As of June 30,
2017
Software $ 5,944 $ (3,850 ) $ — $ 2,094
Customer
relationships 4,373 (606 ) (88 ) 3,679
Backlog 119 (51 ) (1 ) 67
Total
intangibles $ 10,436 $ (4,507 ) $ (89 ) $ 5,840
In connection
with the acquisition of Fabrinet UK, the Company recorded
$4.4 million of customer relationships and $0.1 million
of backlog in the consolidated balance sheets. As of June 29,
2018, the weighted-average remaining life of customer relationships
and backlog was 6.1 years and 0.9 years, respectively. As of
June 30, 2017, the weighted-average remaining life of customer
relationships and backlog was 6.9 years and 1.6 years,
respectively.
The Company
recorded amortization expense relating to intangibles of
$1.7 million, $1.2 million and $0.1 million for the
years ended June 29, 2018, June 30, 2017 and
June 24, 2016, respectively.
As of
June 29, 2018, the estimated future amortization of intangible
assets during each fiscal year was as follows:
(amount in thousand)
2019 $ 1,462
2020 1,038
2021 892
2022 657
2023 400
Thereafter 431
Total $ 4,880</t>
  </si>
  <si>
    <t>12.
Goodwill
In connection
with the acquisition of Fabrinet UK, the Company recorded
$3.8 million of goodwill in the consolidated balance
sheets.
The
changes in the carrying amount of goodwill were as
follows:
(amount in thousands) Goodwill
Balance as of June 30,
2017 $ 3,806
Foreign currency
translation adjustment 22
Balance as of June 29,
2018 $ 3,828
Goodwill is not
deductible for tax purposes. Goodwill is reviewed annually for
impairment or more frequently whenever changes or circumstances
indicate the carrying amount of goodwill may not be recoverable. As
of June 29, 2018, the Company performed the annual impairment
test for goodwill, which indicated there was no goodwill
impairment.</t>
  </si>
  <si>
    <t>Borrowings</t>
  </si>
  <si>
    <t xml:space="preserve">13.
Borrowings
The
Company’s total borrowings, including short-term and
long-term borrowings, consisted of the following:
( dollars in
thousands
Rate
(1) Conditions Maturity As of June 29, 2018 As of June 30, 2017
Short-term
borrowings:
Revolving
borrowing:
LIBOR + 1.75%
per annum Repayable in 1 to 6 months July 2017 (2) $ — $ 34,000
Short-term borrowings from
bank:
Bank of England
base rate +1.85% per annum Repayable based on credit terms of secured — 1,003
Current portion of
long-term borrowings 3,250 13,600
3,250 48,603
Less: Unamortized debt
issuance costs — (201 )
$ 3,250 $ 48,402
Long-term
borrowings:
Term loan
borrowing:
LIBOR + 1.75%
per annum Repayable in quarterly
installments May 2019 (2) $ — $ 36,400
LIBOR + 1.50% per
annum Repayable in quarterly
installments June 2023 (2) 64,188 —
64,188 36,400
Less: (3,250 ) (13,600 )
Less: — (99 )
Non-current $ 60,938 $ 22,701
(1)
LIBOR is London Interbank Offered Rate.
(2)
In June 2018, the outstanding revolving and term loan
borrowings were refinanced to one term loan borrowing and the
maturity dates were extended from July 2017 and May 2019 to June
2023.
The movements
of long-term borrowings were as follows for the years ended
June 29, 2018 and June 30, 2017:
Years
ended
(amount in thousands) June 29, 2018 June 30, 2017
Opening net book
amount $ 36,400 $ 54,500
Additional loan during the
period 39,000 —
Repayment during the
period (11,212 ) (18,100 )
Closing net book
amount $ 64,188 $ 36,400
As of
June 29, 2018, the future maturities of long-term borrowings
during each fiscal year were as follows:
(amount in thousand)
2019 $ 3,250
2020 3,250
2021 3,250
2022 3,250
2023 51,188
Total $ 64,188
Credit
facilities:
The Company
entered into a syndicated senior credit facility agreement (the
“Facility Agreement”) with a consortium of banks on
May 22, 2014. The Facility Agreement, led by Bank of America,
provided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On
February 26, 2015, the Company entered into the Second
Amendment to the Facility Agreement. The amendment extended the
availability period for draws on the term loan facility from
May 21, 2015 to July 31, 2015. It also allowed the
Company, upon the satisfaction of certain conditions, to designate
from time to time one or more of its subsidiaries as borrowers
under the Facility Agreement. On July 31, 2015, the Company
entered into the Third Amendment to the Facility Agreement. The
amendment extended the availability period for draws on the term
loan facility from July 31, 2015 to July 31, 2016. On
July 22, 2016, the Company entered into the Fourth Amendment
to the Facility Agreement to change the timing of filing certain
financial information with the bank.
The Company
fully drew down the term loan facility of $50.0 million in
fiscal year 2016. As of June 30, 2017, $34.0 million of
revolving borrowing and $36.4 million of term loan borrowing
was outstanding under the Facility Agreement. Borrowings under the
revolving credit facility are classified as current liabilities in
the audited consolidated balance sheet as the Company has the
periodic option to renew or pay, all or a portion of, the
outstanding balance at the end of the maturity date, which is in
the range of one to six months, without premium or penalty, upon
notice to the administrative agent.
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On June 4,
2018, the Company entered into the Fifth Amendment to the Facility
Agreement to (i) reduce the revolving commitments thereunder
from $150.0 million to $25.0 million, (ii) extend
the termination date of the revolving commitments from May 22,
2019 to June 4, 2023, (iii) refinance the then-existing term
loan and revolving loans under the Facility Agreement into a
$65.0 million term loan and (iv) reduce the applicable
interest rate margins and commitment fees. Term loans shall be
repaid in quarterly installments, beginning on June 30, 2018,
with the remaining outstanding principal and accrued and unpaid
interest being due and payable on June 4, 2023. After giving
effect to the amendment, $65.0 million aggregate principal
amount of term loans and no revolving loans were outstanding under
the Facility Agreement. In addition, the Fifth Amendment to the
Facility Agreement contains an accordion feature permitting the
Company to request an increase in the revolving loan facility to
provide up to an aggregate of $200.0 million in additional
commitments, subject to customary terms and conditions, and
provided that no default or event of default exists at the time of
such request. The Fifth Amendment is considered debt extinguishment
of which the Company recognized interest expenses of
$0.1 million from remaining unamortized debt issuance costs in
consolidated statements of operations and comprehensive income. As
of June 29, 2018, $64.2 million aggregate principal
amount of term loans and no revolving loans were outstanding under
the Facility Agreement.
After the Fifth
Amendment, loans under the Facility Agreement bear interest, at
Fabrinet’s option, at a rate per annum equal to a LIBOR rate
plus a spread of 1.50% to 2.25%, or a base rate plus a spread of
0.50% to 1.25%, determined in accordance with the Facility
Agreement in each case with such spread determined based on
Fabrinet’s consolidated total leverage ratio for the
preceding four fiscal quarter period.
Fabrinet’s obligations under the Facility Agreement are
guaranteed by certain of its existing and future material direct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20.0 million in a jurisdiction where a control agreement, or
the equivalent under the local law, can be effected.
Moreover, the
Fifth Amendment of Facility Agreement amend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1) a minimum tangible net worth of not
less than $338.0 million plus 50% of quarterly net income
after June 30, 2018, exclusive of quarterly losses; (2) a
minimum debt service coverage ratio of not less than 1.50:1.00; (3)
a maximum total leverage ratio of not more than 2.50:1.00; and
(4) a minimum quick ratio of not less than 1.10:1.00. Each of
these financial covenants is calculated on a consolidated basis for
the consecutive four fiscal quarter period then ended. As of
June 29, 2018, the Company was in compliance with all
covenants under the Facility Agreement.
Fabrinet
intends to use the proceeds of the credit line to finance its
future expansion in the United States and Thailand, and for general
corporate purposes including mergers and acquisitions of
complementary manufacturing businesses or technology, although
Fabrinet has no current commitments with respect to any such
acquisitions.
On
July 24, 2017, the Company entered into an interest rate swap
agreement (the “Swap Agreement”), which the Company did
not designate as hedging instruments. The Swap Agreement was used
to mitigate interest rate risk and improve the interest rate
profile of the Company’s debt obligations. The terms of the
Swap Agreement effectively converted the floating interest rate of
the term loans under the Facility Agreement to the fixed interest
rate of 1.55% per annum through maturity of the term loan in May
2019. On June 4, 2018, the Company terminated the Swap
Agreement in connection with entering into the Fifth Amendment to
the Facility Agreement. During the year ended June 29, 2018,
the Company included a net gain of $0.1 million from the
settlement of the Swap Agreement as interest expenses in the
consolidated statements of operations and comprehensive
income.
Short-term borrowings from bank
In connection
with the acquisition of Fabrinet UK in the first quarter of fiscal
year 2017, the Company assumed a secured borrowing agreement. In
the first quarter of fiscal year 2018, the Company fully repaid
these short-term loans and sent a notification letter to the bank
to terminate this secured borrowing agreement. As a result, the
bank released secured trade accounts receivable and the way
chattels mortgage over the plant and machine of Fabrinet
UK.
Undrawn
available credit facilities classified by available period of
future borrowing as of June 29, 2018 and June 30, 2017
were as follows:
(amount in thousands) June 29, 2018 June 30, 2017
Expiring within one
year $ — $ 1,965
Expiring beyond one
year $ 25,000 $ 116,000 </t>
  </si>
  <si>
    <t xml:space="preserve">14.
Severance liabilities
The following
table provides information regarding severance
liabilities:
(amount in thousands) As of June 29, As of June 30,
Balance, beginning of the
fiscal year $ 8,488 $ 6,684
Charged to selling, general
and administrative expenses in the consolidated statements of
operations and comprehensive income 1,674 1,804
Balance, end of the fiscal
year $ 10,162 $ 8,488
The amount
recognized in the consolidated balance sheets under non-current
(amount in thousands) As of June 29, As of June 30,
Present value of defined
benefit obligation $ 10,162 $ 8,488
Total $ 10,162 $ 8,488
The amount
recognized in the consolidated statements of operations and
comprehensive income was as follows:
Years
Ended
(amount in thousands) June 29, June 30, June 24,
Current service
cost $ 1,751 $ 1,451 $ 842
Interest cost 295 213 203
Benefit paid (3,212 ) — (11 )
Curtailment gain 707 — —
Actuarial loss on
obligation 2,133 140 173
Total $ 1,674 $ 1,804 $ 1,207
The principal
actuarial assumptions used were as follows:
Years
Ended
June 29, 2018 June 30,
2017 June 24,
2016
Discount rate 2.5% - 3.7% 1.93% - 3.6% 2.0% - 3.2%
Future salary
increases 3.5% - 10.0% 3.5% - 10.0% 4.1% - 10.0% </t>
  </si>
  <si>
    <t>15.
Share-based compensation
Share-based compensation
In determining
the grant date fair value of share option awards, the Company is
required to make estimates of expected dividends to be issued,
expected volatility of Fabrinet’s ordinary shares, expected
forfeitures of the awards, risk free interest rates for the
expected term of the awards and expected terms of the awards.
Forfeitures are estimated at the time of grant and revised if
necessary in subsequent periods if actual forfeitures differ from
those estimates. The grant date fair value of restricted share
units and performance share units is based on the market value of
our ordinary shares on the date of grant.
The effect of
recording share-based compensation expense for the years ended
June 29, 2018, June 30, 2017 and June 24, 2016 was
as follows:
Years
Ended
(amount in thousands) June 29, June 30, June 24,
Share-based compensation
expense by type of award:
Share options $ — $ — $ 16
Restricted share
units 17,143 22,412 9,911
Performance share
units 5,438 4,095 —
Total share-based
compensation expense 22,581 26,507 9,927
Tax effect on share-based
compensation expense — — —
Net effect on share-based
compensation expense $ 22,581 $ 26,507 $ 9,927
Share-based
compensation expense was recorded in the consolidated statements of
operations and comprehensive income as follows:
Years
Ended
(amount in thousands) June 29, June 30, June 24,
Cost of revenue $ 6,784 $ 5,318 $ 1,979
Selling, general and
administrative expense 15,797 21,189 7,948
Total share-based
compensation expense $ 22,581 $ 26,507 $ 9,927
The Company did
not capitalize any share-based compensation expense as part of any
asset costs during the years ended June 29, 2018,
June 30, 2017 and June 24, 2016.
Share-based award activity
Fabrinet
maintains the following equity incentive plans: the Amended and
Restated 1999 Share Option Plan (the “1999 Plan”), the
Amended and Restated 2010 Performance Incentive Plan (the
“2010 Plan”) and the 2017 Inducement Equity Incentive
Plan (the “2017 Inducement Plan”). The 1999 Plan, 2010
Plan and 2017 Inducement Plan are collectively referred to as the
“Share Option Plans”.
As of
June 29, 2018, there were no outstanding equity awards under
the 1999 Plan, and no additional grants may be made under the 1999
Plan.
On
December 14, 2017, Fabrinet’s shareholders adopted
amendments to the 2010 Plan to increase the number of ordinary
shares authorized for issuance under the 2010 Plan by 2,100,000
shares. As of June 29, 2018, there were an aggregate of 2,900
share options outstanding, 1,024,927 restricted share units
outstanding and 508,586 performance share units outstanding under
the 2010 Plan. As of June 29, 2018, there were 2,426,271
ordinary shares available for future grant under the 2010
Plan.
On
November 2, 2017, Fabrinet adopted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June 29,
2018, there were an aggregate of 48,653 restricted share units
outstanding and 97,306 performance share units outstanding under
the 2017 Inducement Plan. As of June 29, 2018, there were
14,041 ordinary shares available for future grant under the 2017
Inducement Plan.
Share
options
Share options
have been granted to directors and employee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vest 12 months after the vesting commencement date and 1/48
of the underlying shares vest monthly over each of the subsequent
36 months. In the case of any additional grants to a grantee,
1/48 of the underlying shares vest monthly over four years,
commencing one month after the vesting commencement
date.
The following
table summarizes share option activity:
Number
of Shares Number of Weighted- Weighted-
Balance as of June 26,
2015 792,019 758,451 $ 16.33
Granted — — —
Exercised (325,530 ) $ 16.83
Forfeited (755 ) $ 17.10
Expired (1,400 ) $ 23.62
Balance as of June 24,
2016 464,334 464,334 $ 15.95
Granted — — —
Exercised (367,641 ) $ 16.02
Forfeited — —
Expired (5 ) $ 5.75
Balance as of June 30,
2017 96,688 96,688 $ 15.70
Granted — — —
Exercised (92,288 ) $ 15.56
Forfeited — —
Expired (1,500 ) $ 25.50
Balance as of June 29,
2018 2,900 2,900 $ 15.16
Expected to vest as of
June 29, 2018 2,900 $ 15.16
The fair value
of each share option grant was determined by the Company using the
methods and assumptions discussed below. Each of these inputs is
subjective and generally requires significant judgment and
management estimate to determine.
The total fair
value of share options vested during the years ended June 29,
2018, June 30, 2017 and June 24, 2016 was nil, nil and
$0.2 million, respectively. The total intrinsic value of
options exercised during the years ended June 29, 2018,
June 30, 2017 and June 24, 2016 was $2.0 million,
$8.9 million and $3.6 million, respectively. In
conjunction with these exercises, there was no tax benefit realized
by the Company due to the fact that it is exempted from income tax.
The amount of cash received from the exercise of share options was
$1.4 million during the year ended June 29,
2018.
Valuation
Method
Expected
Dividend
Expected
Volatility
Risk-Free
Interest Rate zero-coupon
Expected
Term
Vesting
Period
Fair
Value
The following
table summarizes information for share options outstanding as of
June 29, 2018:
Number of Exercise Price
Per Weighted Average Aggregate (amount in thousands)
2,900 $ 15.16 0.13
Options
outstanding 2,900 0.13 $ 63
Options
exercisable 2,900 0.13 $ 63
Expected to vest as of
June 29, 2018 2,900 0.13 $ 63
As of
June 29, 2018, there was no unrecognized compensation cost
under the Share Option Plans.
Restricted
share units and performance share units
Restricted
share units and performance share units have been granted under the
2010 Plan and the 2017 Inducement Plan.
Restricted
share units granted to employees generally vest in equal
installments over three or four years on each anniversary of the
vesting commencement date. Restricted share units granted to
non-employee
Performance
share units granted to executives will vest at the end of a
two-year pre-defined
The Company has
entered into an employment agreement, as amended on August 12,
2016, with one executive of the Company that provided for
accelerated vesting of equity awards under certain circumstances.
Pursuant to such agreement, because the executive’s
employment with the Company continued through February 20,
2017, (1) all outstanding equity awards granted to the executive
prior to August 2016 became 100% vested on February 20, 2017
and (2) certain restricted share units granted to the
executive in August 2016 became 100% vested on February 20,
2017.
The following
table summarizes restricted share unit activity under the 2010 Plan
and 2017 Inducement Plan:
Number of Weighted-
Balance as of June 26,
2015 1,140,927 $ 16.03
Granted 654,589 $ 21.15
Issued (507,621 ) $ 15.60
Forfeited (106,493 ) $ 18.34
Balance as of June 24,
2016 1,181,402 $ 18.34
Granted 861,356 $ 38.95
Issued (853,535 ) $ 21.16
Forfeited (130,618 ) $ 29.31
Balance as of June 30,
2017 1,058,605 $ 31.59
Granted 552,637 $ 35.95
Issued (436,867 ) $ 27.81
Forfeited (100,795 ) $ 33.62
Balance as of June 29,
2018 1,073,580 $ 35.19
Expected to vest as of
June 29, 2018 1,012,791 $ 34.87
The following
table summarizes performance share unit activity under the 2010
Plan and 2017 Inducement Plan:
Number of Shares Weighted- Per
Share
Balance as of June 24,
2016 — —
Granted 234,678 $ 40.48
Issued — —
Forfeited (7,410 ) —
Balance as of June 30,
2017 227,268 $ 40.48
Granted 378,624 $ 37.16
Issued — —
Forfeited — —
Balance as of June 29,
2018 605,892 $ 38.41
Expected to vest as of
June 29, 2018 285,280 $ 33.98
The fair value
of restricted share units and performance share units is based on
the market value of our ordinary shares on the date of
grant.
The total fair
value of restricted share units and performance share units vested
during the year ended June 29, 2018, June 30, 2017 and
June 24, 2016 was $12.2 million, $18.1 million and
$7.9 million, respectively. The aggregate intrinsic value of
restricted share units outstanding as of June 29, 2018 was
$39.6 million.
As of
June 29, 2018, there was $14.2 million and
$1.0 million of unrecognized share-based compensation expense
related to restricted share units and performance share units,
respectively, under the 2010 Plan and the 2017 Inducement Plan that
is expected to be recorded over a weighted-average period of 2.6
years and 1.0 years, respectively.
For the years
ended June 29, 2018 and June 30, 2017, the Company
withheld an aggregate of 145,918 shares and 37,126 shares,
respectively, upon the vesting of restricted share units, based
upon the closing share price on the vesting date to settle the
employees’ minimum statutory obligation for the applicable
income and other employment taxes. For fiscal year 2018 and fiscal
year 2017, the Company then remitted cash of $5.5 million and
$1.4 million, respectively, to the appropriate taxing
authorities, and presented it as a financing activity within the
consolidated statements of cash flows. The payment had the effect
on shares issued by the Company as it reduced the number of shares
that would have been issued on the vesting date and was recorded as
a reduction of additional paid-in</t>
  </si>
  <si>
    <t>Employee benefit plans</t>
  </si>
  <si>
    <t>16.
Employee benefit plans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s contributions to the provident
fund amounted to $4.2 million, $3.6 million and
$2.8 million during the years ended June 29, 2018,
June 30, 2017 and June 24, 2016, respectively.
The Company
sponsors the Fabrinet U.S. 401(k) Retirement Plan (“401(k)
Plan”), a Defined Contribution Plan under ERISA, at its
subsidiaries in the United States which provides retirement
benefits for eligible employees through tax deferred salary
deductions. The 401(k) Plan allows employees to contribute up
to 80% of their annual compensation, subject to annual
contributions limits established by the Internal Revenue Service.
The Company provides for a 100% match of employees’
contributions to the 401(k) Plan up to the first 6% of annual
compensation. All matching contributions are made in cash and vest
immediately. The Company’s matching contributions to the
401(k) Plan were $0.7 million, $0.6 million and
$0.5 million during the years ended June 29, 2018,
June 30, 2017 and June 24, 2016, respectively.
Executive
incentive plan and employee performance bonuses
For the years
ended June 29, 2018 and June 30, 2017, the Company
maintained an executive incentive plan with quantitative
objectives, based on achieving certain revenue and non-GAAP non-GAAP non-executive
Bonus
distributions to employees were $4.0 million,
$7.6 million and $7.5 million for the years ended
June 29, 2018, June 30, 2017 and June 24, 2016,
respectively.</t>
  </si>
  <si>
    <t>17.
Shareholders’ equity
Fabrinet’s
authorized share capital is 500,000,000 ordinary shares, par value
of $0.01 per ordinary share, and 5,000,000 preferred shares, par
value of $0.01 per preferred share.
For the year
ended June 29, 2018, Fabrinet issued 92,288 ordinary shares
upon the exercise of options, for cash consideration at a weighted
average exercise price of $15.56 per share, and 290,949 ordinary
shares upon the vesting of restricted share units, net of shares
withheld.
For the year
ended June 30, 2017, Fabrinet issued 367,641 ordinary shares
upon the exercise of options, for cash consideration at a weighted
average exercise price of $16.02 per share, and 816,409 ordinary
shares upon the vesting of restricted share units, net of shares
withheld.
For the year
ended June 24, 2016, Fabrinet issued 325,530 ordinary shares
upon the exercise of options, for cash consideration at a weighted
average exercise price of $16.83 per share, and 393,262 ordinary
shares upon the vesting of restricted share unit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the Company’s board of
directors approved a $30.0 million increase to the share
repurchase authorization. During the year ended June 29, 2018,
1,289,103 shares were repurchased under the program, at an average
price per share of $32.89 totaling $42.4 million. As of
June 29, 2018, the Company had a remaining authorization to
purchase up to an additional $17.6 million worth of its
ordinary shares under the share repurchase program. Shares
repurchased under the share repurchase program are held as treasury
shares.</t>
  </si>
  <si>
    <t>Accumulated other comprehensive income (loss)</t>
  </si>
  <si>
    <t>18.
Accumulated other comprehensive income (loss)
The changes in
AOCI by component for the years ended June 29, 2018 and
June 30, 2017 were as follows:
(amount in
thousands) Unrealized
net (Losses)/Gains on Marketable Securities Unrealized
net (Losses)/Gains Instruments Foreign Total
Balance as of June 24,
2016 $ 399 $ 192 $ — $ 591
Other comprehensive income
before reclassification 351 — (310 ) 41
Amounts reclassified from
AOCI (822 ) (158 ) — (980 )
Tax effects — — — —
Other comprehensive
income (471 ) (158 ) (310 ) (939 )
Balance as of June 30,
2017 (72 ) 34 (310 ) (348 )
Other comprehensive income
before reclassification (655 ) — 111 (544 )
Amounts reclassified from
AOCI (364 ) (1 ) — (365 )
Tax effects — — — —
Other comprehensive
income (1,019 ) (1 ) 111 (909 )
Balance as of June 29,
2018 $ (1,091 ) $ 33 $ (199 ) $ (1,257 )
The following
table presents the pre-tax
Years
ended
AOCI
components
Financial statements
line
item June 29, June 30,
Unrealized losses on
marketable securities
Interest income $ (364 ) $ (822 )
Unrealized gains on
derivative instruments
Selling, general and
administrative expenses (1 ) (158 )
Total amounts reclassified
from AOCI $ (365 ) $ (980 )</t>
  </si>
  <si>
    <t>Commitments and contingencies</t>
  </si>
  <si>
    <t>19.
Commitments and contingencies
Bank
guarantees
As of
June 29, 2018 and June 30, 2017, there were outstanding
bank guarantees given by a bank on behalf of our subsidiary in
Thailand for electricity usage and other normal business amounting
to $1.5 million.
Operating
lease commitments
The Company
leases a portion of its capital equipment, vehicle, and certain
land and buildings for its facilities in Thailand, Cayman Islands,
China, the United States and the United Kingdom under operating
lease arrangements that expire in various years through 2023.
Rental expense under these operating leases amounted to
$1.8 million, $1.7 million and $1.2 million for the
years ended June 29, 2018, June 30, 2017 and
June 24, 2016, respectively.
As of
June 29, 2018, the future minimum lease payments due under
non-cancelable
(amount in thousands)
2019 $ 1,263
2020 943
2021 542
2022 427
Thereafter 456
Total future minimum
operating lease payments $ 3,631
Capital
lease commitments
In connection
with the acquisition of Fabrinet UK, the Company assumed the
capital lease commitments of several machines and equipment, with
various expiration dates until September 2020. The equipment can be
purchased at the determined prices upon expiration of such
contracts.
As of
June 29, 2018, the future minimum lease payments under
non-cancelable
(amount in thousands)
2019 $ 481
2020 424
2021 106
Total minimum capital lease
payments 1,011
Less: Future finance charge
on capital leases (44 )
Present value of capital
lease $ 967
Representing
capital lease liabilities
Current $ 451
Non-current 516
Total capital lease
liabilities $ 967
As of
June 29, 2018, the present value of capital lease during each
fiscal year were as follows:
(amount in thousands)
2019 $ 451
2020 411
2021 105
Total future minimum
capital lease payments $ 967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On
December 23, 2016, the Company entered into an agreement to
purchase a parcel of land in Chonburi, Thailand, to support the
expansion of the Company’s production in Thailand. The
aggregate purchase price was approximately $5.6 million, of
which the first installment of $1.1 million was paid by the
Company on January 10, 2017 and the remainder was fully paid
on December 25, 2017.
As of
June 29, 2018, the Company had an outstanding commitment to
third parties of $2.4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20.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June 29, 2018, June 30,
2017 and June 24, 2016,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Years
Ended
(amount in thousands) June 29, June 30, June 24,
North America $ 643,236 $ 661,267 $ 525,161
Asia-Pacific 519,203 539,317 351,033
Europe 209,486 219,906 100,553
Total $ 1,371,925 $ 1,420,490 $ 976,747
As of
June 29, 2018 and June 30, 2017, the Company had
approximately $33.2 million and $34.9 million,
respectively, of long-lived assets based in North America, with the
substantial remainder of assets based in Asia-Pacific.
The following
table presents revenues by end market:
Years
Ended
(amount in thousands) June 29, June 30, June 24,
Optical
communications $ 1,000,256 $ 1,108,637 $ 727,580
Lasers, sensors, and
other 371,669 311,853 249,167
Total $ 1,371,925 $ 1,420,490 $ 976,747
Significant customers
Total revenues,
by percentage, from individual customers representing 10% or more
of total revenues in the respective periods were as
follows:
Years
Ended
June 29, June 30, June 24,
Lumentum Operations
LLC 16 % 17 % 20 %
Accounts
receivable from individual customers representing 10% or more of
accounts receivable as of June 29, 2018 and June 30,
2017, respectively, were as follows:
As of June 29, As of June 30,
Lumentum Operations
LLC 18 % 15 %
NeoPhotonics
Corporation 11 % 12 %
Acacia Communications
Inc. * 10 %
*
Represents less than 10% of total accounts
receivable.</t>
  </si>
  <si>
    <t>Financial instruments</t>
  </si>
  <si>
    <t>21.
Financial instruments
Objectives and significant terms and
conditions
The principal
financial risks faced by the Company are foreign currency risk and
interest rate risk. The Company borrows at floating rates of
interest to finance its operations. A minority of sales and
purchases and a majority of labor and overhead costs are entered
into in foreign currencies. In order to manage the risks arising
from fluctuations in currency exchange rates, the Company uses
derivative instruments. Trading for speculative purposes is
prohibited under Company policies.
The Company
enters into short-term foreign currency forward and option
contracts to manage foreign currency exposures associated with
certain assets, liabilities and other forecasted foreign currency
transactions and may designate these instruments as hedging
instruments. The foreign currency forward and option contracts
generally have maturity of up to six months. All foreign currency
exchange contracts are recognized on the consolidated balance
sheets at fair value. Gain or loss on the Company’s
derivative instruments generally offset the assets, liabilities and
transactions economically hedged.
Foreign
currency risk
The Company
operates internationally and is exposed to foreign exchange risk
arising from various currency exposures primarily with respect to
the Thai baht, Chinese Renminbi (“RMB”) and
GBP.
As of
June 29, 2018 and June 30, 2017, the Company had
outstanding foreign currency assets and liabilities as
follows:
As of June 29,
2018 As of June 30,
2017
(amount in thousands) Currency $ Currency $
Assets
Thai baht 980,778 $ 29,568 395,123 $ 11,628
RMB 18,455 2,789 26,965 3,980
GBP 12,514 16,392 6,896 8,982
Total $ 48,749 $ 24,590
Liabilities
Thai baht 1,401,473 $ 42,251 1,875,338 $ 55,189
RMB 19,893 3,007 28,451 4,200
GBP 3,615 4,735 5,625 7,326
Total $ 49,993 $ 66,715
The Thai baht
assets represent cash and cash equivalents, trade accounts
receivable, deposits and other current assets. The Thai baht
liabilities represent trade accounts payable, accrued expenses,
income tax payable and other payables. The Company manages its
exposure to fluctuations in foreign exchange rates by the use of
foreign currency contracts and offsetting assets and liabilities
denominated in the same currency in accordance with
management’s policy. As of June 29, 2018 there were
$7.0 million of foreign currency forward contracts and
$30.0 million of foreign currency option contracts outstanding
on the Thai baht payables. As of June 30, 2017, there was
$1.0 million in foreign currency forward contracts outstanding
on the Thai baht payables.
The RMB assets
represent cash and cash equivalents, trade accounts receivable and
other current assets. The RMB liabilities represent trade accounts
payable, accrued expenses and other payables. As of June 29,
2018 and June 30, 2017, there were no derivative contracts
denominated in RMB.
The GBP assets
primarily represent cash, trade accounts receivable, inventory and
property, plant and equipment. The GBP liabilities primarily
represent trade accounts payable. As of June 29, 2018, there
were no derivative contracts denominated in GBP.
For fiscal year
2018, fiscal year 2017, and fiscal year 2016, the Company recorded
unrealized loss of $1.7 million, unrealized gain of
$0.02 million, and unrealized loss of $1.8 million,
respectively, related to derivatives that are not designated as
hedging instruments in its consolidated statements of operations
and comprehensive income.
Interest
Rate Risk
The
Company’s principal interest bearing assets are time deposits
and short-term investments with maturities of three months or less
held with high quality financial institutions. The Company’s
principal interest bearing liabilities are bank loans which bear
interest at floating rates.</t>
  </si>
  <si>
    <t>Subsequent event</t>
  </si>
  <si>
    <t>22.
Subsequent event
On
August 1, 2018, a new subsidiary in Singapore, Casix Pte Ltd.
was set up. The new subsidiary will support the reorganization of
the Casix sales and marketing structure to improve the operating
and tax efficiency.</t>
  </si>
  <si>
    <t>UNAUDITED QUARTERLY FINANCIAL INFORMATION</t>
  </si>
  <si>
    <t>UNAUDITED
QUARTERLY FINANCIAL INFORMATION
The following
table sets forth a summary of the Company’s quarterly
financial information for each of the four quarters in the fiscal
years ended June 29, 2018 and June 30, 2017:
Three Months
Ended
(in thousands, except per share data) Jun 29, Mar 30, Dec 29, Sep 29, Jun 30, Mar 31, Dec 30, Sep 30,
Total revenues $ 345,327 $ 332,313 $ 337,072 $ 357,313 $ 370,454 $ 366,837 $ 351,156 $ 332,043
Gross profit $ 38,981 $ 36,933 $ 37,166 $ 40,332 $ 44,760 $ 44,046 $ 43,046 $ 39,608
Net income $ 22,768 $ 21,053 $ 19,313 $ 21,033 $ 27,401 $ 21,656 $ 25,292 $ 22,766
Basic net income per
share:
Net income $ 0.62 $ 0.56 $ 0.52 $ 0.56 $ 0.73 $ 0.58 $ 0.69 $ 0.63
Weighted-average shares
used in basic net income per share calculations 36,828 37,275 37,477 37,447 37,334 37,116 36,848 36,404
Diluted net income per
share:
Net income $ 0.60 $ 0.55 $ 0.51 $ 0.55 $ 0.72 $ 0.57 $ 0.67 $ 0.61
Weighted-average shares
used in diluted net income per share calculations 37,766 38,055 38,156 38,163 38,118 37,872 37,805 37,330</t>
  </si>
  <si>
    <t>Summary of significant accounting policies (Policies)</t>
  </si>
  <si>
    <t>Principles of consolidation</t>
  </si>
  <si>
    <t>Principles of consolidation
The Company
utilizes a 52-53
The
consolidated financial statements have been prepared in accordance
with accounting principles generally accepted in the United States
(“U.S. GAAP”) and include Fabrinet and its
subsidiaries. All inter-company accounts and transactions have been
eliminated.
On
September 14, 2016, the Company acquired Global CEM Solutions,
Ltd. and all of its subsidiaries (collectively, “Fabrinet
UK”), a privately-held group located in Wiltshire,
United Kingdom. The consolidated financial statements of the
Company include the financial position, results of operations and
the cash flows of Fabrinet UK commencing as of the acquisition
date. See Note 9, Business acquisition for further details on the
accounting for this transaction.</t>
  </si>
  <si>
    <t>Use of estimates</t>
  </si>
  <si>
    <t>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oreign currency transactions and translation</t>
  </si>
  <si>
    <t>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income
(loss) (“AOCI”) in the Company’s consolidated
balance sheets.</t>
  </si>
  <si>
    <t>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marketable securities with maturities of
three months or less at the date of purchase.</t>
  </si>
  <si>
    <t>Marketable securities
Management
determines the appropriate classification of its investments at the
time of purchase and re-evaluates available-for-sale.
The
Company’s investments in marketable securities are classified
as available-for-sale available-for-sale
The Company
reviews its marketable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t>
  </si>
  <si>
    <t>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Unanticipated
changes in the liquidity or financial position of the
Company’s customers may require revision to the allowances
for doubtful accounts.</t>
  </si>
  <si>
    <t>Inventory
Inventory is
stated at the lower of cost or market value. Cost is estimated
using the standard costing method, computed on a first-in, first-out</t>
  </si>
  <si>
    <t>Leases</t>
  </si>
  <si>
    <t>Leases
Operating
leases
Payments made
under operating leases are expensed on a straight-line basis over
the lease term.
Capital
lease
Certain machine
and equipment held under capital leases are classified as property,
plant and equipment and amortized using the straight-line method
over the terms of the lease contracts. The related obligations from
the capital lease are recorded as liabilities in the consolidated
balance sheets.</t>
  </si>
  <si>
    <t>Property, plant and equipment</t>
  </si>
  <si>
    <t>Property,
plant and equipment
Land is stated
at historical cost. Other property, plant and equipment, except for
construction in process and machinery under installation, are
stated at historical cost less accumulated depreciation.
Depreciation is calculated using the straight-line method to
write-off
Land
improvements 10 years
Building and building improvements 7 - 30 years
Leasehold
improvements Shorter of useful life or lease term
Manufacturing
equipment 3 - 7 years
Office equipment 3 - 7 years
Motor vehicles 3 - 5 years
Computer
hardware 3 - 5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perating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t>
  </si>
  <si>
    <t>Intangibles
Intangibles are
stated at historical cost less amortization. Amortization of
customer relationships is calculated using the accelerated method
as to reflect the pattern in which the economic benefits of the
intangible assets are consumed. Amortization of other intangibles
is calculated using the straight-line method.
Intangible
assets are reviewed for impairment quarterly or more frequently
whenever changes or circumstances indicate the carrying amount of
related assets may not be recoverable.</t>
  </si>
  <si>
    <t>Business
acquisition
For the
acquisition of Fabrinet UK, the Company allocated the fair value of
purchase consideration to the assets acquired and liabilities
assumed based on their fair values at the acquisition date. The
allocation of consideration to the individual net assets was
finalized in the fourth quarter of fiscal year 2017.
The acquired
intangible assets, which consist of customer relationships and
backlog, are recorded as intangibles in the consolidated balance
sheets. The fair value of the acquired intangible assets was
determined based on the multi-period excess earnings method. The
Company reviews intangibles for impairment whenever changes or
circumstances indicate the carrying amount may not be
recoverable.
In connection
with the business acquisition, $3.4 million of cash, net of
foreign currency translation adjustment, for deferred
consideration, was placed into an escrow account which is under the
Company’s control. However, the Company has contractually
agreed to remit this deferred consideration to the sellers of
Fabrinet UK, subject to the resolution of claims that the Company
may make against the funds with respect to indemnification and
other claims within 24 months from the closing date of the
transaction. As of June 29, 2018, the cash is presented as
restricted cash in the consolidated balance sheets within current
assets and the related liability is presented within current
liabilities for the deferred consideration. As of June 30,
2017, the cash is presented as restricted cash in the consolidated
balance sheets within non-current non-current</t>
  </si>
  <si>
    <t>Goodwill
Goodwill
arising from the acquisition is primarily attributable to the
ability to expand future products and services and the assembled
workforce. Goodwill is reviewed annually for impairment or more
frequently whenever changes or circumstances indicate the carrying
amount of goodwill may not be recoverable.</t>
  </si>
  <si>
    <t>Treasury shares</t>
  </si>
  <si>
    <t>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t>
  </si>
  <si>
    <t>Borrowing costs</t>
  </si>
  <si>
    <t>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and trade accounts
payable,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t>
  </si>
  <si>
    <t>Derivatives</t>
  </si>
  <si>
    <t>Derivatives
The derivatives
assets and liabilities are recognized on the consolidated balance
sheets as other current assets or other current liabilities and are
measured at fair value.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ward
currency contracts. In a cash flow hedging relationship, the
effective portion of the change in the fair value of the hedging
derivative is initially recorded in AOCI in the consolidated
balance sheets, while any ineffective portion is recognized
directly in earnings, as a component of foreign exchange gain
(loss) in the consolidated statements of operations and
comprehensive income. The portion of gain or loss on the derivative
instrument remains in AOCI until the forecasted transaction is
recognized in earnings.
The Company
also enters into derivative contracts that are intended to
economically hedge certain of the Company’s risks. The
changes in the fair value of the derivatives are recorded directly
in earnings as a component of foreign exchange gain (loss) in the
consolidated statements of operations and comprehensive income.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t>
  </si>
  <si>
    <t>Concentration of credit risk</t>
  </si>
  <si>
    <t>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Revenue recognition</t>
  </si>
  <si>
    <t>Revenue
recognition
The Company
derives total revenues primarily from the assembly of products
under supply agreements with its customers and the fabrication of
customized optics and glass. Revenues represent the invoiced value
of products, net of trade discounts and allowances, and exclude
goods and services tax. The Company recognizes revenues when
realized or realizable and earned. The Company considers revenues
realized or realizable and earned when there is persuasive evidence
of an arrangement, delivery has occurred, the sales price is fixed
or determinable, and collectability is reasonably assured. Delivery
does not occur until products have been shipped or services have
been provided to the customer, risk of loss has transferred to the
customer and customer acceptance has been obtained, customer
acceptance provisions have lapsed, or the Company has objective
evidence that the criteria specified in the customer acceptance
provisions have been satisfied. In situations where a formal
acceptance is required but the acceptance only relates to whether
the product meets its published specifications, revenues are
generally recognized upon shipment provided all other revenue
recognition criteria are met. The sales price is not considered to
be fixed or determinable until all contingencies related to the
sale have been resolved. The Company reduces revenues for rebates
and other similar allowances. Revenues are recognized only if these
estimates can be reasonably and reliably determined. The Company
bases its estimates utilizing historical results taking into
consideration the type of customer, the type of transaction and the
specifics of each arrangement. In addition to the aforementioned
general policies, the following are the specific revenue
recognition policies for each major category of
revenues.
Services
The Company
provides services for its customers that range from process design
to product manufacturing. The Company recognizes service revenues
when the services have been performed. The related costs are
expensed as incurred.
Services
revenue of $57.1 million, $75.4 million and
$31.7 million were recognized in the consolidated statements
of operations and comprehensive income for the years ended
June 29, 2018, June 30, 2017 and June 24, 2016,
respectively.
Sales of
goods
Revenues from
sales of goods are generally recognized when the product is shipped
to the customer and when there are no unfulfilled obligations that
affect the customer’s final acceptance of the arrangement.
Any cost of warranties and remaining obligations that are
inconsequential or perfunctory are accrued when the corresponding
revenues are recognized.
Certain
customers may request the Company to store finished products
purchased by them at the Company’s warehouse. In these
instances, the Company receives a written request from the customer
asking the Company to hold the inventory at the Company’s
warehouse and the ordered goods are segregated in the
Company’s warehouse from other inventory and cannot be used
to fulfill other customer orders. In these situations, revenue is
only recognized when persuasive evidence of the sales arrangement
exists, the goods are completed and ready for shipment, pricing is
fixed or determinable, collection is reasonably assured, and title
and risk of loss have passed to the customer.</t>
  </si>
  <si>
    <t>Warranty provision</t>
  </si>
  <si>
    <t>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Reversal of)
warranty cost allowances of ($0.02 million), $1.0 million and
$0.1 million were recognized in the consolidated statements of
operations and comprehensive income for the years ended
June 29, 2018, June 30, 2017 and June 24, 2016,
respectively.</t>
  </si>
  <si>
    <t>Shipping and handling costs</t>
  </si>
  <si>
    <t>Shipping
and handling costs
The Company
records costs related to shipping and handling in cost of revenues
for all periods presented.</t>
  </si>
  <si>
    <t>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 option awards utilizing the
Black-Scholes-Merton option-pricing model (“BSM”), net
of estimated forfeitures. For restricted share units and
performance share units, the fair values are based on the market
value of our ordinary shares on the date of grant.</t>
  </si>
  <si>
    <t>Employee contribution plan</t>
  </si>
  <si>
    <t>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the “401(k) Plan”), a Defined
Contribution Plan under ERISA, at its subsidiaries in the United
States, which provides retirement benefits for its eligible
employees through tax deferred salary deductions.</t>
  </si>
  <si>
    <t>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10 month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on an actuarial basis
using the Projected Unit Credit Method, using the long-term Thai
government bond yield as a discount rate. There are no separate
plan assets held in respect of these liabilities.</t>
  </si>
  <si>
    <t>Annual leave</t>
  </si>
  <si>
    <t>Annual
leave
Employee
entitlements to annual leave are recognized when they accrue to the
employee. On termination of employment, accrued employee
entitlement to annual leave is paid in cash.</t>
  </si>
  <si>
    <t>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likely-than-not.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to be
sustained upon examination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t>
  </si>
  <si>
    <t>New Accounting Pronouncements-not yet adopted by the Company</t>
  </si>
  <si>
    <t>New
Accounting Pronouncements—not yet adopted by the
Company
In November
2017, the Financial Accounting Standards Board (“FASB”)
issued Accounting Standards Update (“ASU”) 2017-14, No. 33-10403”. No. 33-10403.
In September
2017, the FASB issued ASU 2017-13,
In January
2017, the FASB issued ASU 2017-04,
In January
2017, the FASB issued ASU 2017-03, 2014-09, 2016-02 2016-13
In January
2017, the FASB issued ASU 2017-01,
In August 2016,
the FASB issued ASU 2016-15, 2016-15
In February
2016, the FASB issued ASU 2016-02,
In January
2016, the FASB issued ASU 2016-01, 825-10): 2018-03, 825-10), 2016-01
In May 2014, as
part of its ongoing efforts to assist in the convergence
of accounting principles generally accepted in the United
States of America (“U.S. GAAP”), the FASB
issued ASU 2014-09, 2015-14); 2016-08); 2016-10); 2016-10). 2016-12, “Revenue
The Company set
up a team for the implementation of the new revenue recognition
accounting standard, including hiring of external advisors to help
with the implementation efforts of ASC 606, as amended. The Company
utilized a comprehensive approach to evaluate the impact of
adopting ASC 606 on its contract portfolio by reviewing the current
revenue accounting policies and practices to identify differences
that would result from applying the new guidance to the revenue
contracts on amount and timing of revenue recognition.
The Company
currently recognizes the majority of its manufacturing revenue when
title and risk and rewards of ownership have passed, the price to
the buyer is fixed or determinable and recoverability is reasonably
assured, which generally is when the goods are shipped. The Company
has determined that the new standard will have no substantial
changes to its current revenue recognition policy as the
Company’s revenues will continue to be recognized at a
“point in time” model. However, there will be a portion
of revenue contracts that will fall into an “over time”
model as the customers take control of the products as they are
produced, as opposed to at a “point in time” upon
physical delivery. Service revenue will also continue to be
recognized at an “over time” model as services are
performed.
The Company has
substantially completed a review of the accounting systems and
processes required to apply this new guidance. Additionally, the
Company has completed the majority of the assessment phase and
documentation of new policies and is currently in the process of
adjusting its accounting policies, operational and financial
reporting processes, and relevant internal controls and gathering
data for the new disclosure requirements.
ASC 606 allows
for either “full retrospective” adoption, meaning the
standard is applied to all periods presented, or “modified
retrospective” adoption, meaning the standard is applied only
to the most current period presented in the financial statements as
of the adoption date. The Company will adopt the standard using the
modified retrospective approach, effective as of June 30,
2018.</t>
  </si>
  <si>
    <t>New Accounting Pronouncements-adopted by the Company</t>
  </si>
  <si>
    <t>New
Accounting Pronouncements—adopted by the
Company
In February
2018, the FASB issued ASU 2018-02 2018-05,
In August
2017, the FASB issued ASU 2017-12, 2016-310—Derivatives
In November
2016, the FASB issued ASU 2016-18,
In March
2016, the FASB issued ASU 2016-09, “Compensation—Stock
In March
2016, the FASB issued ASU 2016-05,</t>
  </si>
  <si>
    <t>Summary of significant accounting policies (Tables)</t>
  </si>
  <si>
    <t>Property Plant and Equipment Estimated Useful Life</t>
  </si>
  <si>
    <t xml:space="preserve">historical cost
less accumulated depreciation. Depreciation is calculated using the
straight-line method to write-off
Land
improvements 10 years
Building and building improvements 7 - 30 years
Leasehold
improvements Shorter of useful life or lease term
Manufacturing
equipment 3 - 7 years
Office equipment 3 - 7 years
Motor vehicles 3 - 5 years
Computer
hardware 3 - 5 years </t>
  </si>
  <si>
    <t>Income taxes (Tables)</t>
  </si>
  <si>
    <t>Income Tax Expense</t>
  </si>
  <si>
    <t>The
Company’s income tax expense consisted of the
following:
Years
Ended
(amount in
thousands) June 29, June 30, June 24,
Current $ 5,457 $ 5,986 $ 5,053
Deferred (1,595 ) 756 1,282
Total income tax
expense $ 3,862 $ 6,742 $ 6,335</t>
  </si>
  <si>
    <t>Reconciliation between Taxes that Would Arise by Applying Statutory Tax Rate of Country of Principal Operations to Effective Tax Charge</t>
  </si>
  <si>
    <t>The
reconciliation between the Company’s taxes that would arise
by applying the statutory tax rate of the country of the
Company’s principal operations, Thailand, to the
Company’s effective tax charge is shown below:
Years
Ended
(amount in
thousands) June 29, June 30, June 24,
Income before income
taxes (1) $ 88,029 $ 103,857 $ 68,232
Tax expense calculated at a
statutory corporate income tax rate of 20% 17,606 20,771 13,646
Effect of income taxes from
locations with tax rates different from Thailand 2,657 (48 ) (3,309 )
Income not subject to
tax (2) (12,824 ) (17,212 ) (10,493 )
Income tax on unremitted
earnings 1,007 798 527
Effect of different tax
rate in relation to deferred tax utilization 423 — 894
Effect of foreign exchange
rate adjustment (134 ) 667 375
Tax rebate from research
and development application (454 ) (226 ) (145 )
Provision for uncertain
income tax position 277 260 214
Utilization of loss
carryforward (3,224 ) — —
(Reversal of) valuation
allowance (3) (1,587 ) 1,517 4,882
Others 115 215 (256 )
Corporate income tax
expense $ 3,862 $ 6,742 $ 6,335
(1)
Income before income taxes was mostly generated from domestic
income in the Cayman Islands.
(2)
Income not subject to tax relates to income earned in the
Cayman Islands and income subject to an investment promotion
privilege for Pinehurst Building 6. Income not subject to tax per
ordinary share on a diluted basis was $0.34, $0.45, and $0.28 for
the years ended June 29, 2018, June 30, 2017, and
June 24, 2016, respectively.
(3)
As of June 29, 2018, the Company reversed valuation
allowances of deferred tax assets of $5.2 million. The
reversal was affected by utilization of deferred tax assets from
loss carryforward of $3.2 million and effect of different tax
rate in relation to deferred tax utilization of $0.4 million
which have been separately presented in another line
items.</t>
  </si>
  <si>
    <t>Deferred Tax Assets and Deferred Tax Liabilities, Net of Valuation Allowance</t>
  </si>
  <si>
    <t>The
Company’s deferred tax assets and deferred tax liabilities,
net of valuation allowance, at each balance sheet date are as
follows:
As of
(amount in
thousands) June 29, June 30,
Deferred tax
assets:
Depreciation $ 2,151 $ 1,674
Severance
liability 1,518 1,127
Reserves and
allowance 1,545 1,046
Net operating loss
carryforwards 1,228 496
Others 277 10
Total $ 6,719 $ 4,353
As of
(amount in
thousands) June 29, June 30,
Deferred tax
liabilities:
Temporary differences from
intangibles and changes in the fair value of assets
acquired $ (860 ) $ (944 )
Deferred tax from
unremitted earnings (2,863 ) (2,485 )
Total (3,723 ) (3,429 )
Net $ 2,996 $ 924</t>
  </si>
  <si>
    <t>Summary of Change in Valuation Allowances of Deferred Tax Assets</t>
  </si>
  <si>
    <t>The changes in
the valuation allowances of deferred tax assets were as
follows:
(amount in thousands) Valuation allowances of
Balance as of June 24,
2016 $ 4,882
Additional 1,517
Balance as of June 30,
2017 6,399
Reversal (5,234 )
Balance as of June 29,
2018 $ 1,165</t>
  </si>
  <si>
    <t>Changes to Unrecognized Tax Benefits</t>
  </si>
  <si>
    <t>The following
table indicates the changes to the Company’s uncertain income
tax positions for the years ended June 29, 2018, June 30,
2017 and June 24, 2016 included in other non-current
Years
Ended
(amount in
thousands) June 29, June 30, June 24,
Beginning
balance $ 1,420 $ 1,420 $ 1,420
Additions during the
year 25 — —
Reductions for tax
positions of prior years — — —
Ending balance $ 1,445 $ 1,420 $ 1,420</t>
  </si>
  <si>
    <t>Earnings per ordinary share (Tables)</t>
  </si>
  <si>
    <t>Earnings Per Ordinary Share</t>
  </si>
  <si>
    <t xml:space="preserve">The earnings
per ordinary share was calculated as follows:
Years
Ended
(amount in thousands except per share
amounts) June 29, June 30, June 24,
Net income attributable to
shareholders $ 84,167 $ 97,115 $ 61,897
Weighted-average number of
ordinary shares outstanding (thousands of shares) 37,257 36,927 35,857
Incremental shares arising
from the assumed exercise of share options and vesting of
restricted share units and performance share units (thousands of
shares) 778 925 1,015
Weighted-average number of ordinary shares for
diluted
earnings per
ordinary share (thousands of shares) 38,035 37,852 36,872
Basic earnings per ordinary
share $ 2.26 $ 2.63 $ 1.73
Diluted earnings per
ordinary share $ 2.21 $ 2.57 $ 1.68 </t>
  </si>
  <si>
    <t>Cash, cash equivalents and marketable securities (Tables)</t>
  </si>
  <si>
    <t>Cash, Cash Equivalents, and Marketable Securities</t>
  </si>
  <si>
    <t>The
Company’s cash, cash equivalents,
and marketable securities can be analyzed as
follows:
Fair
Value
(amount in
thousands) Carrying Cost Unrealized Cash and Marketable
As of June 29,
2018
Cash $ 146,778 $ — $ 146,778 $ —
Cash equivalents 11,324 — 11,324 —
Corporate bonds and
commercial papers 128,441 (736 ) — 127,705
U.S. agency and U.S.
treasury securities 43,734 (324 ) — 43,410
Sovereign and municipal
securities 3,185 (31 ) — 3,154
Total $ 333,462 $ (1,091 ) $ 158,102 $ 174,269
Fair
Value
(amount in
thousands) Carrying Unrealized Cash and Marketable
As of June 30,
2017
Cash $ 131,240 $ — $ 131,240 $ —
Cash equivalents 2,585 — 2,585 —
Corporate bonds and
commercial papers 98,247 27 — 98,274
U.S. agency and U.S.
treasury securities 50,768 (102 ) — 50,666
Sovereign and municipal
securities 2,507 3 — 2,510
Total $ 285,347 $ (72 ) $ 133,825 $ 151,450</t>
  </si>
  <si>
    <t>Available-for-Sale Securities Based on Stated Effective Maturities</t>
  </si>
  <si>
    <t>The following
table summarizes the cost and estimated fair value of marketable
securities classified as available-for-sale
(amount in
thousands) Carrying Fair
Value
Due within one
year $ 28,216 $ 28,193
Due between one to three
years 147,144 146,076
Total $ 175,360 $ 174,269</t>
  </si>
  <si>
    <t>Fair Value (Tables)</t>
  </si>
  <si>
    <t>Financial Instruments Measured at Fair Value on Recurring Basis</t>
  </si>
  <si>
    <t>The following
table provides details of the financial instruments measured at
fair value on a recurring basis, including:
Fair Value Measurements
at Reporting Date
(amount in
thousands) Level 1 Level 2 Level 3 Total
As of June 29,
2018
Assets
Cash equivalents $ — $ 11,324 $ — $ 11,324
Corporate bonds and
commercial papers — 127,705 — 127,705
U.S. agency and U.S.
treasury securities — 43,410 — 43,410
Sovereign and municipal
securities — 3,154 — 3,154
Derivative
assets — — — —
Total $ — $ 185,593 $ — $ 185,593
Liabilities
Derivative
liabilities $ — $ 1,745 (1) $ — $ 1,745
Total $ — $ 1,745 $ — $ 1,745
Fair Value Measurements
at Reporting Date
(amount in
thousands) Level 1 Level 2 Level 3 Total
As of June 30,
2017
Assets
Cash equivalents $ — $ 2,585 $ — $ 2,585
Corporate bonds and
commercial papers — 98,274 — 98,274
U.S. agency and U.S.
treasury securities — 50,666 — 50,666
Sovereign and municipal
securities — 2,510 — 2,510
Derivative
assets — 15 (2) — 15
Total $ — $ 154,050 $ — $ 154,050
Liabilities
Derivative
liabilities $ — $ — $ — $ —
Total $ — $ — $ — $ —
(1)
Foreign currency forward contracts with notional amount of
$7.0 million and Canadian dollars 0.4 million. Foreign
currency option contracts with notional amount of
$30.0 million.
(2)
Foreign currency forward contracts with notional amount of
$1.0 million and Canadian dollars 0.6 million.</t>
  </si>
  <si>
    <t>Trade accounts receivable, net (Tables)</t>
  </si>
  <si>
    <t>Trade Accounts Receivable, Net</t>
  </si>
  <si>
    <t>(amount in thousands) As of June 29, As of June 30,
Trade accounts
receivable $ 246,972 $ 264,389
Less: Allowance for
doubtful account (60 ) (40 )
Trade accounts receivable,
net $ 246,912 $ 264,349</t>
  </si>
  <si>
    <t>Inventory (Tables)</t>
  </si>
  <si>
    <t>Inventories</t>
  </si>
  <si>
    <t>(amount in thousands) As of June 29, As of June 30,
Raw materials $ 100,241 $ 88,640
Work in progress 121,797 105,732
Finished goods 20,690 33,998
Goods in transit 17,516 13,025
260,244 241,395
Less: Inventory
obsolescence (2,557 ) (2,730 )
Inventory, net $ 257,687 $ 238,665</t>
  </si>
  <si>
    <t>Business acquisition (Tables)</t>
  </si>
  <si>
    <t>Allocation of Total Purchase Price</t>
  </si>
  <si>
    <t>The
Company’s allocation of the total purchase price for the
acquisition is summarized below:
(amount in thousands) Purchase
Cash $ 474
Accounts
receivable 4,064
Inventory 3,490
Other current
assets 427
Property, plant and
equipment 5,678
Intangibles 4,492
Goodwill 3,883
Other non-current 516
Current
liabilities (6,796 )
Deferred tax
liabilities (1,148 )
Other non-current (1,563 )
Total fair value of assets
acquired and liabilities assumed $ 13,517
Total purchase price, net
of cash acquired $ 13,043</t>
  </si>
  <si>
    <t>Fair Value of Identified Intangible Assets</t>
  </si>
  <si>
    <t>Risk free rate: 30-year
Long-term revenue
growth: 5.0% - 8.0%
Churn rate: 10%
Operating
margin: 4.0% - 6.0%</t>
  </si>
  <si>
    <t>Property, plant and equipment, net (Tables)</t>
  </si>
  <si>
    <t>Property, Plant and Equipment Net</t>
  </si>
  <si>
    <t>The components
of property, plant and equipment, net were as follows:
(amount in thousands) Land and Building
and Building Manufacturing Office Motor Computers Construction Total
As of June 29,
2018
Cost $ 45,080 $ 139,342 $ 141,869 $ 7,582 $ 456 $ 21,250 $ 8,762 $ 364,341
Less: Accumulated
depreciation (6 ) (38,265 ) (86,989 ) (4,454 ) (334 ) (14,653 ) — (144,701 )
Net book value $ 45,074 $ 101,077 $ 54,880 $ 3,128 $ 122 $ 6,597 $ 8,762 $ 219,640
As of June 30,
2017
Cost $ 39,096 $ 138,578 $ 127,085 $ 7,688 $ 534 $ 19,642 $ 6,058 $ 338,681
Less: Accumulated
depreciation (2 ) (31,881 ) (72,130 ) (4,163 ) (376 ) (13,248 ) — (121,800 )
Net book value $ 39,094 $ 106,697 $ 54,955 $ 3,525 $ 158 $ 6,394 $ 6,058 $ 216,881</t>
  </si>
  <si>
    <t>Leased Assets Under Capital Lease Agreements</t>
  </si>
  <si>
    <t>Leased assets
included above comprise certain machine and equipment from capital
lease agreements assumed from the acquisition of Fabrinet
UK.
(amount in thousands) As of June 29, 2018 As of June 30, 2017
Cost—Capital
leases $ 2,481 2,725
Less: Accumulated
depreciation (1,043 ) (856 )
Net book value $ 1,438 1,869</t>
  </si>
  <si>
    <t>Intangibles (Tables)</t>
  </si>
  <si>
    <t>The following
tables present details of the Company’s
intangibles:
(amount in thousands) Gross Accumulated Foreign Net
As of June 29,
2018
Software $ 6,269 $ (4,324 ) $ — $ 1,945
Customer
relationships 4,373 (1,413 ) (42 ) 2,918
Backlog 119 (101 ) (1 ) 17
Total
intangibles $ 10,761 $ (5,838 ) $ (43 ) $ 4,880
(amount in thousands) Gross Accumulated Foreign Net
As of June 30,
2017
Software $ 5,944 $ (3,850 ) $ — $ 2,094
Customer
relationships 4,373 (606 ) (88 ) 3,679
Backlog 119 (51 ) (1 ) 67
Total
intangibles $ 10,436 $ (4,507 ) $ (89 ) $ 5,840</t>
  </si>
  <si>
    <t>Estimated Future Amortization of intangibles</t>
  </si>
  <si>
    <t>As of
June 29, 2018, the estimated future amortization of intangible
assets during each fiscal year was as follows:
(amount in thousand)
2019 $ 1,462
2020 1,038
2021 892
2022 657
2023 400
Thereafter 431
Total $ 4,880</t>
  </si>
  <si>
    <t>Goodwill (Tables)</t>
  </si>
  <si>
    <t>Changes in Carrying Amount of Goodwill</t>
  </si>
  <si>
    <t>The
changes in the carrying amount of goodwill were as
follows:
(amount in thousands) Goodwill
Balance as of June 30,
2017 $ 3,806
Foreign currency
translation adjustment 22
Balance as of June 29,
2018 $ 3,828</t>
  </si>
  <si>
    <t>Borrowings (Tables)</t>
  </si>
  <si>
    <t>Total Borrowings, Including Revolving and Long-Term Borrowings</t>
  </si>
  <si>
    <t>The
Company’s total borrowings, including short-term and
long-term borrowings, consisted of the following:
( dollars in
thousands
Rate
(1) Conditions Maturity As of June 29, 2018 As of June 30, 2017
Short-term
borrowings:
Revolving
borrowing:
LIBOR + 1.75%
per annum Repayable in 1 to 6 months July 2017 (2) $ — $ 34,000
Short-term borrowings from
bank:
Bank of England
base rate +1.85% per annum Repayable based on credit terms of secured — 1,003
Current portion of
long-term borrowings 3,250 13,600
3,250 48,603
Less: Unamortized debt
issuance costs — (201 )
$ 3,250 $ 48,402
Long-term
borrowings:
Term loan
borrowing:
LIBOR + 1.75%
per annum Repayable in quarterly
installments May 2019 (2) $ — $ 36,400
LIBOR + 1.50% per
annum Repayable in quarterly
installments June 2023 (2) 64,188 —
64,188 36,400
Less: (3,250 ) (13,600 )
Less: — (99 )
Non-current $ 60,938 $ 22,701
(1)
LIBOR is London Interbank Offered Rate.
(2)
In June 2018, the outstanding revolving and term loan
borrowings were refinanced to one term loan borrowing and the
maturity dates were extended from July 2017 and May 2019 to June
2023.</t>
  </si>
  <si>
    <t>Movements of Long-Term Loans</t>
  </si>
  <si>
    <t>The movements
of long-term borrowings were as follows for the years ended
June 29, 2018 and June 30, 2017:
Years
ended
(amount in thousands) June 29, 2018 June 30, 2017
Opening net book
amount $ 36,400 $ 54,500
Additional loan during the
period 39,000 —
Repayment during the
period (11,212 ) (18,100 )
Closing net book
amount $ 64,188 $ 36,400</t>
  </si>
  <si>
    <t>Future Maturities of Long-Term Debt</t>
  </si>
  <si>
    <t>As of
June 29, 2018, the future maturities of long-term borrowings
during each fiscal year were as follows:
(amount in thousand)
2019 $ 3,250
2020 3,250
2021 3,250
2022 3,250
2023 51,188
Total $ 64,188</t>
  </si>
  <si>
    <t>Undrawn Available Credit Facilities Classified by Available Period of Future Borrowing</t>
  </si>
  <si>
    <t xml:space="preserve">Undrawn
available credit facilities classified by available period of
future borrowing as of June 29, 2018 and June 30, 2017
were as follows:
(amount in thousands) June 29, 2018 June 30, 2017
Expiring within one
year $ — $ 1,965
Expiring beyond one
year $ 25,000 $ 116,000 </t>
  </si>
  <si>
    <t>Severance liabilities (Tables)</t>
  </si>
  <si>
    <t>Severance Liabilities</t>
  </si>
  <si>
    <t>The following
table provides information regarding severance
liabilities:
(amount in thousands) As of June 29, As of June 30,
Balance, beginning of the
fiscal year $ 8,488 $ 6,684
Charged to selling, general
and administrative expenses in the consolidated statements of
operations and comprehensive income 1,674 1,804
Balance, end of the fiscal
year $ 10,162 $ 8,488</t>
  </si>
  <si>
    <t>Severance Liabilities Recognized in Balance Sheet</t>
  </si>
  <si>
    <t>The amount
recognized in the consolidated balance sheets under non-current
(amount in thousands) As of June 29, As of June 30,
Present value of defined
benefit obligation $ 10,162 $ 8,488
Total $ 10,162 $ 8,488</t>
  </si>
  <si>
    <t>Severance Liabilities Recognized in Statements of Operations and Comprehensive Income</t>
  </si>
  <si>
    <t>The amount
recognized in the consolidated statements of operations and
comprehensive income was as follows:
Years
Ended
(amount in thousands) June 29, June 30, June 24,
Current service
cost $ 1,751 $ 1,451 $ 842
Interest cost 295 213 203
Benefit paid (3,212 ) — (11 )
Curtailment gain 707 — —
Actuarial loss on
obligation 2,133 140 173
Total $ 1,674 $ 1,804 $ 1,207</t>
  </si>
  <si>
    <t>Principal Actuarial Assumptions Used</t>
  </si>
  <si>
    <t xml:space="preserve">The principal
actuarial assumptions used were as follows:
Years
Ended
June 29, 2018 June 30,
2017 June 24,
2016
Discount rate 2.5% - 3.7% 1.93% - 3.6% 2.0% - 3.2%
Future salary
increases 3.5% - 10.0% 3.5% - 10.0% 4.1% - 10.0% </t>
  </si>
  <si>
    <t>Share-based compensation (Tables)</t>
  </si>
  <si>
    <t>Effect of Recording Share-Based Compensation Expense</t>
  </si>
  <si>
    <t>The effect of
recording share-based compensation expense for the years ended
June 29, 2018, June 30, 2017 and June 24, 2016 was
as follows:
Years
Ended
(amount in thousands) June 29, June 30, June 24,
Share-based compensation
expense by type of award:
Share options $ — $ — $ 16
Restricted share
units 17,143 22,412 9,911
Performance share
units 5,438 4,095 —
Total share-based
compensation expense 22,581 26,507 9,927
Tax effect on share-based
compensation expense — — —
Net effect on share-based
compensation expense $ 22,581 $ 26,507 $ 9,927</t>
  </si>
  <si>
    <t>Share-Based Compensation Expense Recorded in Consolidated Statements of Operations and Comprehensive Income</t>
  </si>
  <si>
    <t>Share-based
compensation expense was recorded in the consolidated statements of
operations and comprehensive income as follows:
Years
Ended
(amount in thousands) June 29, June 30, June 24,
Cost of revenue $ 6,784 $ 5,318 $ 1,979
Selling, general and
administrative expense 15,797 21,189 7,948
Total share-based
compensation expense $ 22,581 $ 26,507 $ 9,927</t>
  </si>
  <si>
    <t>Share Option Activity</t>
  </si>
  <si>
    <t>The following
table summarizes share option activity:
Number
of Shares Number of Weighted- Weighted-
Balance as of June 26,
2015 792,019 758,451 $ 16.33
Granted — — —
Exercised (325,530 ) $ 16.83
Forfeited (755 ) $ 17.10
Expired (1,400 ) $ 23.62
Balance as of June 24,
2016 464,334 464,334 $ 15.95
Granted — — —
Exercised (367,641 ) $ 16.02
Forfeited — —
Expired (5 ) $ 5.75
Balance as of June 30,
2017 96,688 96,688 $ 15.70
Granted — — —
Exercised (92,288 ) $ 15.56
Forfeited — —
Expired (1,500 ) $ 25.50
Balance as of June 29,
2018 2,900 2,900 $ 15.16
Expected to vest as of
June 29, 2018 2,900 $ 15.16</t>
  </si>
  <si>
    <t>Information for Share Options Outstanding</t>
  </si>
  <si>
    <t>The following
table summarizes information for share options outstanding as of
June 29, 2018:
Number of Exercise Price
Per Weighted Average Aggregate (amount in thousands)
2,900 $ 15.16 0.13
Options
outstanding 2,900 0.13 $ 63
Options
exercisable 2,900 0.13 $ 63
Expected to vest as of
June 29, 2018 2,900 0.13 $ 63</t>
  </si>
  <si>
    <t>Restricted Share Unit Activity</t>
  </si>
  <si>
    <t>The following
table summarizes restricted share unit activity under the 2010 Plan
and 2017 Inducement Plan:
Number of Weighted-
Balance as of June 26,
2015 1,140,927 $ 16.03
Granted 654,589 $ 21.15
Issued (507,621 ) $ 15.60
Forfeited (106,493 ) $ 18.34
Balance as of June 24,
2016 1,181,402 $ 18.34
Granted 861,356 $ 38.95
Issued (853,535 ) $ 21.16
Forfeited (130,618 ) $ 29.31
Balance as of June 30,
2017 1,058,605 $ 31.59
Granted 552,637 $ 35.95
Issued (436,867 ) $ 27.81
Forfeited (100,795 ) $ 33.62
Balance as of June 29,
2018 1,073,580 $ 35.19
Expected to vest as of
June 29, 2018 1,012,791 $ 34.87</t>
  </si>
  <si>
    <t>Performance Share Unit Activity</t>
  </si>
  <si>
    <t>The following
table summarizes performance share unit activity under the 2010
Plan and 2017 Inducement Plan:
Number of Shares Weighted- Per
Share
Balance as of June 24,
2016 — —
Granted 234,678 $ 40.48
Issued — —
Forfeited (7,410 ) —
Balance as of June 30,
2017 227,268 $ 40.48
Granted 378,624 $ 37.16
Issued — —
Forfeited — —
Balance as of June 29,
2018 605,892 $ 38.41
Expected to vest as of
June 29, 2018 285,280 $ 33.98</t>
  </si>
  <si>
    <t>Accumulated other comprehensive income (loss) (Tables)</t>
  </si>
  <si>
    <t>Changes in AOCI, Net of Tax</t>
  </si>
  <si>
    <t>The changes in
AOCI by component for the years ended June 29, 2018 and
June 30, 2017 were as follows:
(amount in
thousands) Unrealized
net (Losses)/Gains on Marketable Securities Unrealized
net (Losses)/Gains Instruments Foreign Total
Balance as of June 24,
2016 $ 399 $ 192 $ — $ 591
Other comprehensive income
before reclassification 351 — (310 ) 41
Amounts reclassified from
AOCI (822 ) (158 ) — (980 )
Tax effects — — — —
Other comprehensive
income (471 ) (158 ) (310 ) (939 )
Balance as of June 30,
2017 (72 ) 34 (310 ) (348 )
Other comprehensive income
before reclassification (655 ) — 111 (544 )
Amounts reclassified from
AOCI (364 ) (1 ) — (365 )
Tax effects — — — —
Other comprehensive
income (1,019 ) (1 ) 111 (909 )
Balance as of June 29,
2018 $ (1,091 ) $ 33 $ (199 ) $ (1,257 )</t>
  </si>
  <si>
    <t>Pre-tax Amounts Reclassified from AOCI into Condensed Consolidated Statements of Operations and Comprehensive Income</t>
  </si>
  <si>
    <t>The following
table presents the pre-tax
Years
ended
AOCI
components
Financial statements
line
item June 29, June 30,
Unrealized losses on
marketable securities
Interest income $ (364 ) $ (822 )
Unrealized gains on
derivative instruments
Selling, general and
administrative expenses (1 ) (158 )
Total amounts reclassified
from AOCI $ (365 ) $ (980 )</t>
  </si>
  <si>
    <t>Commitments and contingencies (Tables)</t>
  </si>
  <si>
    <t>Future Minimum Lease Payments Due Under Non-Cancelable Operating Leases</t>
  </si>
  <si>
    <t>As of
June 29, 2018, the future minimum lease payments due under
non-cancelable
(amount in thousands)
2019 $ 1,263
2020 943
2021 542
2022 427
Thereafter 456
Total future minimum
operating lease payments $ 3,631</t>
  </si>
  <si>
    <t>Future Minimum Lease Payments Under Non-Cancelable Capital Leases</t>
  </si>
  <si>
    <t>As of
June 29, 2018, the future minimum lease payments under
non-cancelable
(amount in thousands)
2019 $ 481
2020 424
2021 106
Total minimum capital lease
payments 1,011
Less: Future finance charge
on capital leases (44 )
Present value of capital
lease $ 967
(amount in thousands)
2019 $ 451
2020 411
2021 105
Total future minimum
capital lease payments $ 967</t>
  </si>
  <si>
    <t>Capital Lease Liabilities</t>
  </si>
  <si>
    <t>Representing
capital lease liabilities
Current $ 451
Non-current 516
Total capital lease
liabilities $ 967</t>
  </si>
  <si>
    <t>Business segments and geographic information (Tables)</t>
  </si>
  <si>
    <t>Total Revenues by Geographic Regions</t>
  </si>
  <si>
    <t>The Company
operates primarily in three geographic regions: North America,
Asia-Pacific and Europe. The following table presents total
revenues by geographic regions:
Years
Ended
(amount in thousands) June 29, June 30, June 24,
North America $ 643,236 $ 661,267 $ 525,161
Asia-Pacific 519,203 539,317 351,033
Europe 209,486 219,906 100,553
Total $ 1,371,925 $ 1,420,490 $ 976,747</t>
  </si>
  <si>
    <t>Revenues by End Market</t>
  </si>
  <si>
    <t>The following
table presents revenues by end market:
Years
Ended
(amount in thousands) June 29, June 30, June 24,
Optical
communications $ 1,000,256 $ 1,108,637 $ 727,580
Lasers, sensors, and
other 371,669 311,853 249,167
Total $ 1,371,925 $ 1,420,490 $ 976,747</t>
  </si>
  <si>
    <t>Total Revenues by Percentage from Individual Customers Representing Ten Percent or More of Total Revenues</t>
  </si>
  <si>
    <t xml:space="preserve">Total revenues,
by percentage, from individual customers representing 10% or more
of total revenues in the respective periods were as
follows:
Years
Ended
June 29, June 30, June 24,
Lumentum Operations
LLC 16 % 17 % 20 % </t>
  </si>
  <si>
    <t>Accounts Receivable from Individual Customers Representing Ten Percent or More of Accounts Receivable</t>
  </si>
  <si>
    <t>Accounts
receivable from individual customers representing 10% or more of
accounts receivable as of June 29, 2018 and June 30,
2017, respectively, were as follows:
As of June 29, As of June 30,
Lumentum Operations
LLC 18 % 15 %
NeoPhotonics
Corporation 11 % 12 %
Acacia Communications
Inc. * 10 %
*
Represents less than 10% of total accounts
receivable.</t>
  </si>
  <si>
    <t>Financial instruments (Tables)</t>
  </si>
  <si>
    <t>Outstanding Foreign Currency Assets and Liabilities</t>
  </si>
  <si>
    <t>As of
June 29, 2018 and June 30, 2017, the Company had
outstanding foreign currency assets and liabilities as
follows:
As of June 29,
2018 As of June 30,
2017
(amount in thousands) Currency $ Currency $
Assets
Thai baht 980,778 $ 29,568 395,123 $ 11,628
RMB 18,455 2,789 26,965 3,980
GBP 12,514 16,392 6,896 8,982
Total $ 48,749 $ 24,590
Liabilities
Thai baht 1,401,473 $ 42,251 1,875,338 $ 55,189
RMB 19,893 3,007 28,451 4,200
GBP 3,615 4,735 5,625 7,326
Total $ 49,993 $ 66,715</t>
  </si>
  <si>
    <t>Property Plant and Equipment Estimated Useful Life (Detail)</t>
  </si>
  <si>
    <t>Land improvements</t>
  </si>
  <si>
    <t>Property, Plant and Equipment [Line Items]</t>
  </si>
  <si>
    <t>Property, plant and equipment estimated useful life</t>
  </si>
  <si>
    <t>10 years</t>
  </si>
  <si>
    <t>Building and Building Improvements | Minimum</t>
  </si>
  <si>
    <t>7 years</t>
  </si>
  <si>
    <t>Building and Building Improvements | Maximum</t>
  </si>
  <si>
    <t>30 years</t>
  </si>
  <si>
    <t>Leasehold Improvements</t>
  </si>
  <si>
    <t>Leasehold improvements</t>
  </si>
  <si>
    <t>Shorter of useful life or lease term</t>
  </si>
  <si>
    <t>Manufacturing Equipment | Minimum</t>
  </si>
  <si>
    <t>3 years</t>
  </si>
  <si>
    <t>Manufacturing Equipment | Maximum</t>
  </si>
  <si>
    <t>Office Equipment | Minimum</t>
  </si>
  <si>
    <t>Office Equipment | Maximum</t>
  </si>
  <si>
    <t>Motor Vehicles | Minimum</t>
  </si>
  <si>
    <t>Motor Vehicles | Maximum</t>
  </si>
  <si>
    <t>5 years</t>
  </si>
  <si>
    <t>Computers | Minimum</t>
  </si>
  <si>
    <t>Computers | Maximum</t>
  </si>
  <si>
    <t>Summary of Significant Accounting Policies - Additional Information (Detail) - USD ($)</t>
  </si>
  <si>
    <t>Sep. 14, 2016</t>
  </si>
  <si>
    <t>Accounting Policies [Line Items]</t>
  </si>
  <si>
    <t>Services revenue recognized</t>
  </si>
  <si>
    <t>(Reversal of) warranty cost allowances</t>
  </si>
  <si>
    <t>Global CEM Solutions, Ltd.</t>
  </si>
  <si>
    <t>Income Taxes - Additional Information (Detail) - USD ($) $ in Thousands</t>
  </si>
  <si>
    <t>Jun. 28, 2019</t>
  </si>
  <si>
    <t>Income Taxes [Line Items]</t>
  </si>
  <si>
    <t>Exempted income from corporate income tax</t>
  </si>
  <si>
    <t>[1]</t>
  </si>
  <si>
    <t>Corporate income tax rate</t>
  </si>
  <si>
    <t>20.00%</t>
  </si>
  <si>
    <t>Deferred tax liabilities</t>
  </si>
  <si>
    <t>Accrued interest and penalties related to uncertain tax positions</t>
  </si>
  <si>
    <t>Recorded (reversed) interest and penalties</t>
  </si>
  <si>
    <t>Subsidiary</t>
  </si>
  <si>
    <t>Income tax expenses</t>
  </si>
  <si>
    <t>Cayman Islands</t>
  </si>
  <si>
    <t>Tax exemption period</t>
  </si>
  <si>
    <t>20 years</t>
  </si>
  <si>
    <t>Tax exemption renewal period</t>
  </si>
  <si>
    <t>Thailand</t>
  </si>
  <si>
    <t>Reduced corporate Income Tax rate</t>
  </si>
  <si>
    <t>Period income earned from operation of Building 6 is not subject to tax</t>
  </si>
  <si>
    <t>8 years</t>
  </si>
  <si>
    <t>Unremitted earnings</t>
  </si>
  <si>
    <t>Unrecognized deferred tax liabilities</t>
  </si>
  <si>
    <t>Thailand | From fiscal year 2017 onwards</t>
  </si>
  <si>
    <t>China</t>
  </si>
  <si>
    <t>25.00%</t>
  </si>
  <si>
    <t>UNITED STATES</t>
  </si>
  <si>
    <t>21.00%</t>
  </si>
  <si>
    <t>UNITED STATES | Subsidiary</t>
  </si>
  <si>
    <t>27.60%</t>
  </si>
  <si>
    <t>UNITED STATES | Subsidiary | Scenario, Forecast</t>
  </si>
  <si>
    <t>United Kingdom | Subsidiary</t>
  </si>
  <si>
    <t>19.00%</t>
  </si>
  <si>
    <t>Income not subject to tax relates to income earned in the Cayman Islands and income subject to an investment promotion privilege for Pinehurst Building 6. Income not subject to tax per ordinary share on a diluted basis was $0.34, $0.45, and $0.28 for the years ended June 29, 2018, June 30, 2017, and June 24, 2016, respectively.</t>
  </si>
  <si>
    <t>Income Tax Expense (Detail) - USD ($) $ in Thousands</t>
  </si>
  <si>
    <t>Current</t>
  </si>
  <si>
    <t>Deferred</t>
  </si>
  <si>
    <t>Corporate income tax expense</t>
  </si>
  <si>
    <t>Reconciliation between Taxes that Would Arise by Applying Statutory Tax Rate of Country of Principal Operations to Effective Tax Charge (Detail) - USD ($) $ in Thousands</t>
  </si>
  <si>
    <t>Reconciliation of Effective Income Tax Rate [Line Items]</t>
  </si>
  <si>
    <t>Tax expense calculated at a statutory corporate income tax rate of 20%</t>
  </si>
  <si>
    <t>Effect of income taxes from locations with tax rates different from Thailand</t>
  </si>
  <si>
    <t>Income not subject to tax</t>
  </si>
  <si>
    <t>[2]</t>
  </si>
  <si>
    <t>Income tax on unremitted earnings</t>
  </si>
  <si>
    <t>Effect of different tax rate in relation to deferred tax utilization</t>
  </si>
  <si>
    <t>Effect of foreign exchange rate adjustment</t>
  </si>
  <si>
    <t>Tax rebate from research and development application</t>
  </si>
  <si>
    <t>Provision for uncertain income tax position</t>
  </si>
  <si>
    <t>Utilization of loss carryforward</t>
  </si>
  <si>
    <t>(Reversal of) valuation allowance</t>
  </si>
  <si>
    <t>[3]</t>
  </si>
  <si>
    <t>Others</t>
  </si>
  <si>
    <t>Income before income taxes was mostly generated from domestic income in the Cayman Islands.</t>
  </si>
  <si>
    <t>As of June 29, 2018, the Company reversed valuation allowances of deferred tax assets of $5.2 million. The reversal was affected by utilization of deferred tax assets from loss carryforward of $3.2 million and effect of different tax rate in relation to deferred tax utilization of $0.4 million which have been separately presented in another line items.</t>
  </si>
  <si>
    <t>Reconciliation between Taxes that Would Arise by Applying Statutory Tax Rate of Country of Principal Operations to Effective Tax Charge (Parenthetical) (Detail) - USD ($) $ / shares in Units, $ in Thousands</t>
  </si>
  <si>
    <t>Tax calculated at a corporate income tax rate, rate</t>
  </si>
  <si>
    <t>Income (loss) not subject to tax per ordinary share on a diluted basis</t>
  </si>
  <si>
    <t>Valuation allowances of deferred tax assets reversal</t>
  </si>
  <si>
    <t>Deferred Tax Assets and Deferred Tax Liabilities, Net of Valuation Allowance (Detail) - USD ($) $ in Thousands</t>
  </si>
  <si>
    <t>Deferred tax assets:</t>
  </si>
  <si>
    <t>Depreciation</t>
  </si>
  <si>
    <t>Severance liability</t>
  </si>
  <si>
    <t>Reserves and allowance</t>
  </si>
  <si>
    <t>Net operating loss carryforwards</t>
  </si>
  <si>
    <t>Deferred tax liabilities:</t>
  </si>
  <si>
    <t>Temporary differences from intangibles and changes in the fair value of assets acquired</t>
  </si>
  <si>
    <t>Deferred tax from unremitted earnings</t>
  </si>
  <si>
    <t>Net deferred income tax assets</t>
  </si>
  <si>
    <t>Summary of Change in Valuation Allowances of Deferred Tax Assets (Detail) - USD ($) $ in Thousands</t>
  </si>
  <si>
    <t>Reconciliation Of Nol Deferred Tax Assets Valuation Allowance [Line Items]</t>
  </si>
  <si>
    <t>Beginning Balance</t>
  </si>
  <si>
    <t>Reversal</t>
  </si>
  <si>
    <t>Additional</t>
  </si>
  <si>
    <t>Ending Balance</t>
  </si>
  <si>
    <t>Changes to Unrecognized Tax Benefits (Detail) - USD ($) $ in Thousands</t>
  </si>
  <si>
    <t>Income Tax Contingency [Line Items]</t>
  </si>
  <si>
    <t>Beginning balance</t>
  </si>
  <si>
    <t>Additions during the year</t>
  </si>
  <si>
    <t>Reductions for tax positions of prior years</t>
  </si>
  <si>
    <t>Ending balance</t>
  </si>
  <si>
    <t>Earnings Per Ordinary Share (Detail) - USD ($) $ / shares in Units, shares in Thousands, $ in Thousands</t>
  </si>
  <si>
    <t>3 Months Ended</t>
  </si>
  <si>
    <t>Mar. 30, 2018</t>
  </si>
  <si>
    <t>Sep. 29, 2017</t>
  </si>
  <si>
    <t>Mar. 31, 2017</t>
  </si>
  <si>
    <t>Dec. 30, 2016</t>
  </si>
  <si>
    <t>Sep. 30, 2016</t>
  </si>
  <si>
    <t>Earnings Per Share, Diluted, by Common Class, Including Two Class Method [Line Items]</t>
  </si>
  <si>
    <t>Net income attributable to shareholders</t>
  </si>
  <si>
    <t>Weighted-average number of ordinary shares outstanding (thousands of shares)</t>
  </si>
  <si>
    <t>Incremental shares arising from the assumed exercise of share options and vesting of restricted share units and performance share units (thousands of shares)</t>
  </si>
  <si>
    <t>Weighted-average number of ordinary shares for diluted earnings per ordinary share (thousands of shares)</t>
  </si>
  <si>
    <t>Basic earnings per ordinary share</t>
  </si>
  <si>
    <t>Diluted earnings per ordinary share</t>
  </si>
  <si>
    <t>Cash, Cash Equivalents, and Marketable Securities (Detail) - USD ($) $ in Thousands</t>
  </si>
  <si>
    <t>Cash, cash equivalents and marketable securities [Line Items]</t>
  </si>
  <si>
    <t>Cash and cash equivalents and Marketable securities, Carrying Cost</t>
  </si>
  <si>
    <t>Marketable securities, Unrealized Gain (Loss)</t>
  </si>
  <si>
    <t>Cash</t>
  </si>
  <si>
    <t>Carrying Cost</t>
  </si>
  <si>
    <t>Cash Equivalents</t>
  </si>
  <si>
    <t>Corporate bonds and commercial papers</t>
  </si>
  <si>
    <t>Marketable securities, Carrying cost</t>
  </si>
  <si>
    <t>U.S. agency and U.S. treasury securities</t>
  </si>
  <si>
    <t>Sovereign And Municipal Securities</t>
  </si>
  <si>
    <t>Cash, Cash Equivalents and Marketable Securities - Additional Information (Detail) - USD ($)</t>
  </si>
  <si>
    <t>Effective interest rate on short term bank deposits</t>
  </si>
  <si>
    <t>0.80%</t>
  </si>
  <si>
    <t>0.60%</t>
  </si>
  <si>
    <t>Percentage of cash and cash equivalents held by parent company</t>
  </si>
  <si>
    <t>49.00%</t>
  </si>
  <si>
    <t>66.00%</t>
  </si>
  <si>
    <t>Net realized loss from changes in fair value of marketable securities</t>
  </si>
  <si>
    <t>Impairment losses</t>
  </si>
  <si>
    <t>Bank deposit held in various financial institutions</t>
  </si>
  <si>
    <t>Available-for-Sale Securities Based on Stated Effective Maturities (Detail) - USD ($) $ in Thousands</t>
  </si>
  <si>
    <t>Investments Classified by Contractual Maturity Date [Line Items]</t>
  </si>
  <si>
    <t>Due within one year</t>
  </si>
  <si>
    <t>Due between one to three years</t>
  </si>
  <si>
    <t>Financial Instruments Measured at Fair Value on Recurring Basis (Detail) - Fair Value, Measurements, Recurring - USD ($) $ in Thousands</t>
  </si>
  <si>
    <t>Assets</t>
  </si>
  <si>
    <t>Derivative assets</t>
  </si>
  <si>
    <t>Liabilities</t>
  </si>
  <si>
    <t>Derivative liabilities</t>
  </si>
  <si>
    <t>Significant Other Observable Inputs (Level 2)</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oreign currency forward contracts with notional amount of $1.0 million and Canadian dollars 0.6 million.</t>
  </si>
  <si>
    <t>Foreign currency forward contracts with notional amount of $7.0 million and Canadian dollars 0.4 million. Foreign currency option contracts with notional amount of $30.0 million.</t>
  </si>
  <si>
    <t>Financial Instruments Measured at Fair Value on Recurring Basis (Parenthetical) (Detail) - Fair Value, Measurements, Recurring $ in Millions, $ in Millions</t>
  </si>
  <si>
    <t>Jun. 29, 2018USD ($)</t>
  </si>
  <si>
    <t>Jun. 29, 2018CAD ($)</t>
  </si>
  <si>
    <t>Jun. 30, 2017USD ($)</t>
  </si>
  <si>
    <t>Jun. 30, 2017CAD ($)</t>
  </si>
  <si>
    <t>Foreign currency forward contracts</t>
  </si>
  <si>
    <t>Fair Value Measurements at Reporting Date Using</t>
  </si>
  <si>
    <t>Derivative liabilities, notional amount</t>
  </si>
  <si>
    <t>Derivative assets, notional amount</t>
  </si>
  <si>
    <t>Foreign currency option contracts</t>
  </si>
  <si>
    <t>Fair Value - Additional Information (Detail)</t>
  </si>
  <si>
    <t>Jun. 29, 2018USD ($)Contract</t>
  </si>
  <si>
    <t>Jun. 30, 2017USD ($)Contract</t>
  </si>
  <si>
    <t>Jun. 24, 2016USD ($)</t>
  </si>
  <si>
    <t>Jun. 29, 2018CAD ($)Contract</t>
  </si>
  <si>
    <t>Jun. 30, 2017CAD ($)Contract</t>
  </si>
  <si>
    <t>Foreign Currency Fair Value Hedge Derivative [Line Items]</t>
  </si>
  <si>
    <t>Unrealized gain (loss) on derivatives</t>
  </si>
  <si>
    <t>Foreign currency forward contracts | Non designated</t>
  </si>
  <si>
    <t>Number of forward contracts outstanding | Contract</t>
  </si>
  <si>
    <t>Derivative notional amount</t>
  </si>
  <si>
    <t>Foreign currency forward contracts | Non designated | Canada, Dollars</t>
  </si>
  <si>
    <t>Foreign currency forward contracts | Non designated | Minimum</t>
  </si>
  <si>
    <t>Derivative maturity period</t>
  </si>
  <si>
    <t>2018-07</t>
  </si>
  <si>
    <t>2017-07</t>
  </si>
  <si>
    <t>Foreign currency forward contracts | Non designated | Maximum</t>
  </si>
  <si>
    <t>2018-10</t>
  </si>
  <si>
    <t>2017-09</t>
  </si>
  <si>
    <t>Foreign currency forward contracts | Cash Flow Hedging</t>
  </si>
  <si>
    <t>Gain recognized from discontinued cash flow hedges</t>
  </si>
  <si>
    <t>Foreign currency option contracts | Non designated</t>
  </si>
  <si>
    <t>Trade Accounts Receivable, Net (Detail) - USD ($) $ in Thousands</t>
  </si>
  <si>
    <t>Accounts, Notes, Loans and Financing Receivable [Line Items]</t>
  </si>
  <si>
    <t>Less: Allowance for doubtful account</t>
  </si>
  <si>
    <t>Inventory (Detail) - USD ($) $ in Thousands</t>
  </si>
  <si>
    <t>Inventory [Line Items]</t>
  </si>
  <si>
    <t>Raw materials</t>
  </si>
  <si>
    <t>Work in progress</t>
  </si>
  <si>
    <t>Finished goods</t>
  </si>
  <si>
    <t>Goods in transit</t>
  </si>
  <si>
    <t>Inventory, Gross, Total</t>
  </si>
  <si>
    <t>Less: Inventory obsolescence</t>
  </si>
  <si>
    <t>Business Acquisition - Additional Information (Detail) - USD ($)</t>
  </si>
  <si>
    <t>Business Acquisition [Line Items]</t>
  </si>
  <si>
    <t>Total cash consideration, net of cash acquired</t>
  </si>
  <si>
    <t>Foreign currency translation adjustment</t>
  </si>
  <si>
    <t>Capital lease assets</t>
  </si>
  <si>
    <t>Capital lease liability</t>
  </si>
  <si>
    <t>Transaction costs related to acquisition</t>
  </si>
  <si>
    <t>Business acquisition, cash acquired</t>
  </si>
  <si>
    <t>Percentage of ownership acquired</t>
  </si>
  <si>
    <t>100.00%</t>
  </si>
  <si>
    <t>Global CEM Solutions, Ltd. | Backlog</t>
  </si>
  <si>
    <t>Intangible assets acquired</t>
  </si>
  <si>
    <t>Estimated useful life</t>
  </si>
  <si>
    <t>Global CEM Solutions, Ltd. | Customer relationships</t>
  </si>
  <si>
    <t>Global CEM Solutions, Ltd. | Scenario, Previously Reported</t>
  </si>
  <si>
    <t>Global CEM Solutions, Ltd. | Selling, General and Administrative Expenses</t>
  </si>
  <si>
    <t>Allocation of Total Purchase Price (Detail) - USD ($) $ in Thousands</t>
  </si>
  <si>
    <t>Total purchase price, net of cash acquired</t>
  </si>
  <si>
    <t>Accounts receivable</t>
  </si>
  <si>
    <t>Total fair value of assets acquired and liabilities assumed</t>
  </si>
  <si>
    <t>Fair Value of Identified Intangible Assets (Detail) - Identified Intangible Assets</t>
  </si>
  <si>
    <t>Fair Value Measurement Inputs and Valuation Techniques [Line Items]</t>
  </si>
  <si>
    <t>Risk free rate:</t>
  </si>
  <si>
    <t>30-year UK Government Bond adjusted by spot yield to reflect recent volatility</t>
  </si>
  <si>
    <t>Churn rate:</t>
  </si>
  <si>
    <t>10.00%</t>
  </si>
  <si>
    <t>Minimum</t>
  </si>
  <si>
    <t>Long-term revenue growth:</t>
  </si>
  <si>
    <t>5.00%</t>
  </si>
  <si>
    <t>Operating margin:</t>
  </si>
  <si>
    <t>4.00%</t>
  </si>
  <si>
    <t>Maximum</t>
  </si>
  <si>
    <t>8.00%</t>
  </si>
  <si>
    <t>6.00%</t>
  </si>
  <si>
    <t>Property Plant and Equipment Net (Detail) - USD ($) $ in Thousands</t>
  </si>
  <si>
    <t>Cost</t>
  </si>
  <si>
    <t>Less: Accumulated depreciation</t>
  </si>
  <si>
    <t>Net book value</t>
  </si>
  <si>
    <t>Land and Land Improvements</t>
  </si>
  <si>
    <t>Building and Building Improvements</t>
  </si>
  <si>
    <t>Manufacturing Equipment</t>
  </si>
  <si>
    <t>Office Equipment</t>
  </si>
  <si>
    <t>Motor Vehicles</t>
  </si>
  <si>
    <t>Computers</t>
  </si>
  <si>
    <t>Construction and Machinery Under Installation</t>
  </si>
  <si>
    <t>Property Plant and Equipment, Net - Additional Information (Detail) - USD ($) $ in Millions</t>
  </si>
  <si>
    <t>Jan. 10, 2017</t>
  </si>
  <si>
    <t>Dec. 23, 2016</t>
  </si>
  <si>
    <t>Depreciation expense</t>
  </si>
  <si>
    <t>Property, plant and equipment written-off, fully depreciated cost</t>
  </si>
  <si>
    <t>Capitalized interest expense related to long-term loan</t>
  </si>
  <si>
    <t>Purchase of land</t>
  </si>
  <si>
    <t>Payment to purchase of land</t>
  </si>
  <si>
    <t>Leased Assets Under Capital Lease Agreements (Detail) - USD ($) $ in Thousands</t>
  </si>
  <si>
    <t>Cost-Capital leases</t>
  </si>
  <si>
    <t>Intangibles (Detail) - USD ($) $ in Thousands</t>
  </si>
  <si>
    <t>Finite-Lived Intangible Assets [Line Items]</t>
  </si>
  <si>
    <t>Gross Carrying Amount</t>
  </si>
  <si>
    <t>Accumulated Amortization</t>
  </si>
  <si>
    <t>Foreign Currency Translation Adjustment</t>
  </si>
  <si>
    <t>Net</t>
  </si>
  <si>
    <t>Software</t>
  </si>
  <si>
    <t>Customer relationships</t>
  </si>
  <si>
    <t>Backlog</t>
  </si>
  <si>
    <t>Intangibles - Additional Information (Detail) - USD ($) $ in Millions</t>
  </si>
  <si>
    <t>Amortization expense related to intangibles</t>
  </si>
  <si>
    <t>Weighted average remaining life of acquired intangible assets</t>
  </si>
  <si>
    <t>6 years 1 month 6 days</t>
  </si>
  <si>
    <t>6 years 10 months 24 days</t>
  </si>
  <si>
    <t>10 months 24 days</t>
  </si>
  <si>
    <t>1 year 7 months 6 days</t>
  </si>
  <si>
    <t>Estimated Future Amortization of Intangibles (Detail) - USD ($) $ in Thousands</t>
  </si>
  <si>
    <t>Thereafter</t>
  </si>
  <si>
    <t>Goodwill - Additional Information (Detail) - USD ($)</t>
  </si>
  <si>
    <t>Goodwill [Line Items]</t>
  </si>
  <si>
    <t>Goodwill impairment charges</t>
  </si>
  <si>
    <t>Changes in Carrying Amount of Goodwill (Detail) $ in Thousands</t>
  </si>
  <si>
    <t>Balance as of June 30, 2017</t>
  </si>
  <si>
    <t>Balance as of June 29, 2018</t>
  </si>
  <si>
    <t>Total Borrowings, Including Short-Term and Long-Term Borrowings (Detail) - USD ($) $ in Thousands</t>
  </si>
  <si>
    <t>Debt Instrument [Line Items]</t>
  </si>
  <si>
    <t>Revolving borrowings</t>
  </si>
  <si>
    <t>Short-term borrowings from bank</t>
  </si>
  <si>
    <t>Current portion of long-term borrowings</t>
  </si>
  <si>
    <t>Bank borrowings, gross</t>
  </si>
  <si>
    <t>Less: Unamortized debt issuance costs</t>
  </si>
  <si>
    <t>Long-term borrowings</t>
  </si>
  <si>
    <t>Less: Current portion</t>
  </si>
  <si>
    <t>Non-current portion of long-term borrowings</t>
  </si>
  <si>
    <t>Short-term loans from bank</t>
  </si>
  <si>
    <t>Rate</t>
  </si>
  <si>
    <t>Bank of England base rate +1.85% per annum</t>
  </si>
  <si>
    <t>Conditions</t>
  </si>
  <si>
    <t>Repayable based on credit terms of secured accounts receivable</t>
  </si>
  <si>
    <t>Revolving Credit Facility</t>
  </si>
  <si>
    <t>LIBOR + 1.75% per annum</t>
  </si>
  <si>
    <t>Repayable in 1 to 6 months</t>
  </si>
  <si>
    <t>Term</t>
  </si>
  <si>
    <t>Revolving Credit Facility | Minimum</t>
  </si>
  <si>
    <t>Repayment duration</t>
  </si>
  <si>
    <t>1 month</t>
  </si>
  <si>
    <t>Revolving Credit Facility | Maximum</t>
  </si>
  <si>
    <t>6 months</t>
  </si>
  <si>
    <t>LIBOR | Minimum</t>
  </si>
  <si>
    <t>Margin above rate</t>
  </si>
  <si>
    <t>1.75%</t>
  </si>
  <si>
    <t>LIBOR | Maximum</t>
  </si>
  <si>
    <t>2.50%</t>
  </si>
  <si>
    <t>LIBOR | Revolving Credit Facility</t>
  </si>
  <si>
    <t>Base Rate | Minimum</t>
  </si>
  <si>
    <t>0.75%</t>
  </si>
  <si>
    <t>Base Rate | Maximum</t>
  </si>
  <si>
    <t>1.50%</t>
  </si>
  <si>
    <t>Base Rate | Short-term loans from bank</t>
  </si>
  <si>
    <t>1.85%</t>
  </si>
  <si>
    <t>Loans Payable Due May 2019</t>
  </si>
  <si>
    <t>Repayable in quarterly installments</t>
  </si>
  <si>
    <t>2019-05</t>
  </si>
  <si>
    <t>Loans Payable Due May 2019 | LIBOR</t>
  </si>
  <si>
    <t>Loan Payable Due June 2023</t>
  </si>
  <si>
    <t>LIBOR + 1.50% per annum</t>
  </si>
  <si>
    <t>2023-06</t>
  </si>
  <si>
    <t>Loan Payable Due June 2023 | LIBOR</t>
  </si>
  <si>
    <t>LIBOR is London Interbank Offered Rate.</t>
  </si>
  <si>
    <t>In June 2018, the outstanding revolving and term loan borrowings were refinanced to one term loan borrowing and the maturity dates were extended from July 2017 and May 2019 to June 2023.</t>
  </si>
  <si>
    <t>Total Borrowings, Including Short-Term and Long-Term Borrowings (Parenthetical) (Detail)</t>
  </si>
  <si>
    <t>1 Months Ended</t>
  </si>
  <si>
    <t>Extended maturity date</t>
  </si>
  <si>
    <t>Movements of Long-Term Loans (Detail) - USD ($) $ in Thousands</t>
  </si>
  <si>
    <t>Opening net book amount</t>
  </si>
  <si>
    <t>Additional loan during the period</t>
  </si>
  <si>
    <t>Repayment during the period</t>
  </si>
  <si>
    <t>Closing net book amount</t>
  </si>
  <si>
    <t>Future Maturities of Long-Term Debt (Detail) - USD ($) $ in Thousands</t>
  </si>
  <si>
    <t>Borrowings - Additional Information (Detail) - USD ($)</t>
  </si>
  <si>
    <t>Jun. 04, 2018</t>
  </si>
  <si>
    <t>Jul. 24, 2017</t>
  </si>
  <si>
    <t>May 22, 2014</t>
  </si>
  <si>
    <t>Line of Credit Facility [Line Items]</t>
  </si>
  <si>
    <t>Line of credit facility borrowing capacity</t>
  </si>
  <si>
    <t>Line of credit facility amount outstanding</t>
  </si>
  <si>
    <t>Cash, cash equivalents and marketable securities at financial institutions located in the United States</t>
  </si>
  <si>
    <t>Deposits or securities</t>
  </si>
  <si>
    <t>Minimum net worth required for credit agreement</t>
  </si>
  <si>
    <t>Percentage of quarterly net income required for credit agreement</t>
  </si>
  <si>
    <t>50.00%</t>
  </si>
  <si>
    <t>Minimum debt service coverage ratio</t>
  </si>
  <si>
    <t>150.00%</t>
  </si>
  <si>
    <t>Maximum senior leverage ratio</t>
  </si>
  <si>
    <t>250.00%</t>
  </si>
  <si>
    <t>Minimum quick ratio required for credit agreement</t>
  </si>
  <si>
    <t>110.00%</t>
  </si>
  <si>
    <t>Interest expense from remaining unamortized debt issuance costs</t>
  </si>
  <si>
    <t>Net gain on interest rate swap agreement</t>
  </si>
  <si>
    <t>After Fifth Amendment</t>
  </si>
  <si>
    <t>LIBOR</t>
  </si>
  <si>
    <t>Credit line interest rate</t>
  </si>
  <si>
    <t>LIBOR rate plus a spread of 1.75% to 2.50%</t>
  </si>
  <si>
    <t>LIBOR | After Fifth Amendment</t>
  </si>
  <si>
    <t>LIBOR rate plus a spread of  1.50% to 2.25%</t>
  </si>
  <si>
    <t>Credit line interest rate, percentage</t>
  </si>
  <si>
    <t>LIBOR | Minimum | After Fifth Amendment</t>
  </si>
  <si>
    <t>LIBOR | Maximum | After Fifth Amendment</t>
  </si>
  <si>
    <t>2.25%</t>
  </si>
  <si>
    <t>Base Rate</t>
  </si>
  <si>
    <t>Base  rate, determined in accordance with the Facility Agreement, plus a spread of  0.75% to 1.50%</t>
  </si>
  <si>
    <t>Base Rate | After Fifth Amendment</t>
  </si>
  <si>
    <t>Base rate plus a spread of 0.50% to 1.25%</t>
  </si>
  <si>
    <t>Base Rate | Minimum | After Fifth Amendment</t>
  </si>
  <si>
    <t>0.50%</t>
  </si>
  <si>
    <t>Base Rate | Maximum | After Fifth Amendment</t>
  </si>
  <si>
    <t>1.25%</t>
  </si>
  <si>
    <t>Line of credit facility increase in borrowing capacity</t>
  </si>
  <si>
    <t>Line of credit facility extended termination date</t>
  </si>
  <si>
    <t>Jun. 4,
		2023</t>
  </si>
  <si>
    <t>Line of credit facility termination date</t>
  </si>
  <si>
    <t>May 22,
		2019</t>
  </si>
  <si>
    <t>Line of credit facility, additional commitments</t>
  </si>
  <si>
    <t>Revolving Credit Facility | LIBOR</t>
  </si>
  <si>
    <t>Term Loan Credit Facility</t>
  </si>
  <si>
    <t>Derivative, fixed interest rate</t>
  </si>
  <si>
    <t>1.55%</t>
  </si>
  <si>
    <t>Derivative, maturity date</t>
  </si>
  <si>
    <t>Undrawn Available Credit Facilities Classified by Availability Period of Future Borrowing (Detail) - USD ($) $ in Thousands</t>
  </si>
  <si>
    <t>Expiring within one year</t>
  </si>
  <si>
    <t>Undrawn available credit facilities</t>
  </si>
  <si>
    <t>Expiring beyond one year</t>
  </si>
  <si>
    <t>Severance Liabilities (Detail) - USD ($) $ in Thousands</t>
  </si>
  <si>
    <t>Defined Benefit Plan Disclosure [Line Items]</t>
  </si>
  <si>
    <t>Balance, beginning of the fiscal year</t>
  </si>
  <si>
    <t>Charged to selling, general and administrative expenses in the consolidated statements of operations and comprehensive income</t>
  </si>
  <si>
    <t>Balance, end of the fiscal year</t>
  </si>
  <si>
    <t>Severance Liabilities Recognized in Balance Sheet (Detail) - USD ($) $ in Thousands</t>
  </si>
  <si>
    <t>Present value of defined benefit obligation</t>
  </si>
  <si>
    <t>Severance Costs Recognized in Statements of Operations and Comprehensive Income (Detail) - USD ($) $ in Thousands</t>
  </si>
  <si>
    <t>Current service cost</t>
  </si>
  <si>
    <t>Interest cost</t>
  </si>
  <si>
    <t>Benefit paid</t>
  </si>
  <si>
    <t>Curtailment gain</t>
  </si>
  <si>
    <t>Actuarial loss on obligation</t>
  </si>
  <si>
    <t>Principal Actuarial Assumptions Used (Detail)</t>
  </si>
  <si>
    <t>Discount rate</t>
  </si>
  <si>
    <t>1.93%</t>
  </si>
  <si>
    <t>2.00%</t>
  </si>
  <si>
    <t>Future salary increases</t>
  </si>
  <si>
    <t>3.50%</t>
  </si>
  <si>
    <t>4.10%</t>
  </si>
  <si>
    <t>3.70%</t>
  </si>
  <si>
    <t>3.60%</t>
  </si>
  <si>
    <t>3.20%</t>
  </si>
  <si>
    <t>Effect of Recording Share-Based Compensation Expense (Detail) - USD ($) $ in Thousands</t>
  </si>
  <si>
    <t>Share-based compensation expense by type of award:</t>
  </si>
  <si>
    <t>Share options</t>
  </si>
  <si>
    <t>Restricted share units</t>
  </si>
  <si>
    <t>Performance share units</t>
  </si>
  <si>
    <t>Total share-based compensation expense</t>
  </si>
  <si>
    <t>Tax effect on share-based compensation expense</t>
  </si>
  <si>
    <t>Net effect on share-based compensation expense</t>
  </si>
  <si>
    <t>Share-Based Compensation Expense Recorded in Consolidated Statements of Operations and Comprehensive Income (Detail) - USD ($) $ in Thousands</t>
  </si>
  <si>
    <t>Share-based Compensation Arrangement by Share-based Payment Award, Compensation Cost [Line Items]</t>
  </si>
  <si>
    <t>Cost of Revenue</t>
  </si>
  <si>
    <t>Selling, General and Administrative Expenses</t>
  </si>
  <si>
    <t>Share-Based Compensation - Additional Information (Detail) - USD ($)</t>
  </si>
  <si>
    <t>Dec. 14, 2017</t>
  </si>
  <si>
    <t>Dec. 20, 2012</t>
  </si>
  <si>
    <t>Dec. 20, 2010</t>
  </si>
  <si>
    <t>Nov. 02, 2017</t>
  </si>
  <si>
    <t>Share-based Compensation Arrangement by Share-based Payment Award [Line Items]</t>
  </si>
  <si>
    <t>Share-based compensation costs capitalized</t>
  </si>
  <si>
    <t>Total fair value of shares vested</t>
  </si>
  <si>
    <t>Total intrinsic value of options exercised</t>
  </si>
  <si>
    <t>Cash received from the exercise of share options</t>
  </si>
  <si>
    <t>Tax benefit realized</t>
  </si>
  <si>
    <t>Annualized dividend yield</t>
  </si>
  <si>
    <t>0.00%</t>
  </si>
  <si>
    <t>Shares withheld to settle employee minimum statutory obligation for applicable income and other employment taxes</t>
  </si>
  <si>
    <t>Stock Plan 2010</t>
  </si>
  <si>
    <t>Ordinary shares available for future grant</t>
  </si>
  <si>
    <t>Share-based compensation arrangement by share-based payment award, number of additional shares authorized</t>
  </si>
  <si>
    <t>Share options outstanding</t>
  </si>
  <si>
    <t>Stock Plan 2017</t>
  </si>
  <si>
    <t>Shares authorized for future issuance</t>
  </si>
  <si>
    <t>1999 Plan</t>
  </si>
  <si>
    <t>Employee Stock Option</t>
  </si>
  <si>
    <t>Award granted vesting period, year</t>
  </si>
  <si>
    <t>4 years</t>
  </si>
  <si>
    <t>Options expiration period, year</t>
  </si>
  <si>
    <t>Employee Stock Option | Stock Plan 2010</t>
  </si>
  <si>
    <t>Unrecognized share-based compensation expense</t>
  </si>
  <si>
    <t>Employee Stock Option | Vest 12 months after the vesting commencement date</t>
  </si>
  <si>
    <t>Award vesting percentage</t>
  </si>
  <si>
    <t>Employee Stock Option | Vest monthly over each of the subsequent 36 months</t>
  </si>
  <si>
    <t>2.083%</t>
  </si>
  <si>
    <t>Employee Stock Option | Vest monthly over four years, commencing one month after the vesting commencement date</t>
  </si>
  <si>
    <t>Performance Share Units | Stock Plan 2010</t>
  </si>
  <si>
    <t>Share units outstanding</t>
  </si>
  <si>
    <t>Performance Share Units | Stock Plan 2017</t>
  </si>
  <si>
    <t>Performance Share Units | Executive of the Company</t>
  </si>
  <si>
    <t>2 years</t>
  </si>
  <si>
    <t>Performance Share Units | Executive of the Company | Vest at the end of the performance period | Minimum</t>
  </si>
  <si>
    <t>Performance Share Units | Executive of the Company | Vest at the end of the performance period | Maximum</t>
  </si>
  <si>
    <t>Restricted Share Units</t>
  </si>
  <si>
    <t>Aggregate intrinsic value of restricted share units outstanding</t>
  </si>
  <si>
    <t>Restricted Share Units | Stock Plan 2010</t>
  </si>
  <si>
    <t>Unrecognized compensation expense, weighted-average period for recognition</t>
  </si>
  <si>
    <t>2 years 7 months 6 days</t>
  </si>
  <si>
    <t>Restricted Share Units | Stock Plan 2017</t>
  </si>
  <si>
    <t>Restricted Share Units | Vesting Option One</t>
  </si>
  <si>
    <t>Restricted Share Units | Vesting Option Two</t>
  </si>
  <si>
    <t>Restricted Share Units | Executive of the Company | Granted to the executive prior to August 2016</t>
  </si>
  <si>
    <t>Restricted Share Units | Executive of the Company | Granted to the executive in August 2016</t>
  </si>
  <si>
    <t>Restricted Share Units | Non Employee Director</t>
  </si>
  <si>
    <t>1 year</t>
  </si>
  <si>
    <t>Restricted Share Units | Non Employee Director | Vest on the first of January</t>
  </si>
  <si>
    <t>Restricted Share Units and Performance Share Units</t>
  </si>
  <si>
    <t>Total fair value of restricted share units vested</t>
  </si>
  <si>
    <t>Performance Stock Units PSU | Stock Plan 2010</t>
  </si>
  <si>
    <t>Share Option Activity (Detail) - Stock Plan Nineteen Ninety Nine and Twenty Ten - $ / shares</t>
  </si>
  <si>
    <t>Jun. 26, 2015</t>
  </si>
  <si>
    <t>Number of shares</t>
  </si>
  <si>
    <t>Granted</t>
  </si>
  <si>
    <t>Exercised</t>
  </si>
  <si>
    <t>Forfeited</t>
  </si>
  <si>
    <t>Expired</t>
  </si>
  <si>
    <t>Expected to vest as of June 29, 2018</t>
  </si>
  <si>
    <t>Number of Exercisable Options</t>
  </si>
  <si>
    <t>Weighted-Average Exercise Price per share</t>
  </si>
  <si>
    <t>Weighted-Average Grant Date Fair Value</t>
  </si>
  <si>
    <t>Information for Share Options Outstanding (Detail) $ / shares in Units, $ in Thousands</t>
  </si>
  <si>
    <t>Jun. 29, 2018USD ($)$ / sharesshares</t>
  </si>
  <si>
    <t>Share-based Compensation, Shares Authorized under Stock Option Plans, Exercise Price Range [Line Items]</t>
  </si>
  <si>
    <t>Number of Shares Underlying Options, outstanding</t>
  </si>
  <si>
    <t>Options outstanding, weighted average remaining contractual life (years)</t>
  </si>
  <si>
    <t>1 month 17 days</t>
  </si>
  <si>
    <t>Options outstanding, aggregate intrinsic value | $</t>
  </si>
  <si>
    <t>Range of Exercise Price 1</t>
  </si>
  <si>
    <t>Exercise Price Per Share | $ / shares</t>
  </si>
  <si>
    <t>Stock Plan Nineteen Ninety Nine and Twenty Ten</t>
  </si>
  <si>
    <t>Number of Shares Underlying Options, exercisable</t>
  </si>
  <si>
    <t>Options exercisable, weighted average remaining contractual life (years)</t>
  </si>
  <si>
    <t>Options exercisable, aggregate intrinsic value | $</t>
  </si>
  <si>
    <t>Number of Shares Underlying Options, Expected to vest</t>
  </si>
  <si>
    <t>Options Expected to vest, weighted average remaining contractual life (years)</t>
  </si>
  <si>
    <t>Options Expected to vest, aggregate intrinsic value | $</t>
  </si>
  <si>
    <t>Restricted Share Unit Activity (Detail) - Stock Plan 2010 and 2017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Number of restricted share units, Expected to vest</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Weighted-average grant date fair value per share, Expected to vest</t>
  </si>
  <si>
    <t>Performance Share Unit Activity (Detail) - Stock Plan 2010 and 2017 - Performance Share Units - $ / shares</t>
  </si>
  <si>
    <t>Number of performance share units</t>
  </si>
  <si>
    <t>Employee Benefit Plans -Additional Information (Detail) - USD ($) $ in Millions</t>
  </si>
  <si>
    <t>Defined Contribution and Defined Benefit Plans [Line Items]</t>
  </si>
  <si>
    <t>Bonus distributions to employees</t>
  </si>
  <si>
    <t>Provident Fund</t>
  </si>
  <si>
    <t>Defined contribution plan, employer annual contribution</t>
  </si>
  <si>
    <t>Defined Contribution Plan 401k</t>
  </si>
  <si>
    <t>Employees maximum contribution to 401 (K) Plan</t>
  </si>
  <si>
    <t>80.00%</t>
  </si>
  <si>
    <t>Percentage of employees' contribution, eligible for employer match</t>
  </si>
  <si>
    <t>Percentage of employees' annual contribution, eligible for employers match</t>
  </si>
  <si>
    <t>Shareholders' Equity - Additional Information (Detail) - USD ($) $ / shares in Units, $ in Millions</t>
  </si>
  <si>
    <t>Feb. 28, 2018</t>
  </si>
  <si>
    <t>Aug. 31, 2017</t>
  </si>
  <si>
    <t>Shareholders Equity [Line Items]</t>
  </si>
  <si>
    <t>Ordinary shares, authorized share capital</t>
  </si>
  <si>
    <t>Share repurchase program, approved amount</t>
  </si>
  <si>
    <t>Share repurchase program, increase in shares authorized for repurchase</t>
  </si>
  <si>
    <t>Shares repurchase issued and outstanding</t>
  </si>
  <si>
    <t>Treasury stock acquired, average cost per share</t>
  </si>
  <si>
    <t>Treasury stock, retired, cost method, amount</t>
  </si>
  <si>
    <t>Treasury Stock, carrying basis</t>
  </si>
  <si>
    <t>Ordinary shares issued upon exercise of options</t>
  </si>
  <si>
    <t>Ordinary shares issued upon exercise of options, weight average exercise price</t>
  </si>
  <si>
    <t>Ordinary shares issued upon vesting of restricted shares</t>
  </si>
  <si>
    <t>Changes in AOCI, Net of Tax (Detail) - USD ($) $ in Thousands</t>
  </si>
  <si>
    <t>Accumulated Other Comprehensive Income (Loss) [Line Items]</t>
  </si>
  <si>
    <t>Other comprehensive income before reclassification</t>
  </si>
  <si>
    <t>Amounts reclassified from AOCI</t>
  </si>
  <si>
    <t>Tax effects</t>
  </si>
  <si>
    <t>Unrealized Net (Losses)/Gains on Marketable Securities</t>
  </si>
  <si>
    <t>Unrealized Net Gains (Losses) on Derivative Instruments</t>
  </si>
  <si>
    <t>Foreign Currency Translation Adjustment (Losses) Gains</t>
  </si>
  <si>
    <t>AOCI Attributable to Parent</t>
  </si>
  <si>
    <t>Pre-tax Amounts Reclassified from AOCI into Condensed Consolidated Statements of Operations and Comprehensive Income (Detail) - USD ($) $ in Thousands</t>
  </si>
  <si>
    <t>Reclassification Adjustment out of Accumulated Other Comprehensive Income [Line Items]</t>
  </si>
  <si>
    <t>Total amounts reclassified from AOCI</t>
  </si>
  <si>
    <t>Reclassification out of Accumulated Other Comprehensive Income | Unrealized Net (Losses)/Gains on Marketable Securities</t>
  </si>
  <si>
    <t>Reclassification out of Accumulated Other Comprehensive Income | Unrealized Net Gains (Losses) on Derivative Instruments</t>
  </si>
  <si>
    <t>Commitments and Contingencies - Additional Information (Detail) - USD ($) $ in Millions</t>
  </si>
  <si>
    <t>Commitments and Contingencies Disclosure [Line Items]</t>
  </si>
  <si>
    <t>Outstanding bank guarantees given by banks on behalf of subsidiary</t>
  </si>
  <si>
    <t>Rental expense under operating leases</t>
  </si>
  <si>
    <t>Outstanding commitment to third parties</t>
  </si>
  <si>
    <t>Operating lease expiration year</t>
  </si>
  <si>
    <t>Future Minimum Lease Payments Due Under Non-Cancelable Operating Leases (Detail) $ in Thousands</t>
  </si>
  <si>
    <t>Operating Leased Assets [Line Items]</t>
  </si>
  <si>
    <t>Total future minimum operating lease payments</t>
  </si>
  <si>
    <t>Future Minimum Lease Payments Under Non-Cancelable Capital Leases (Detail) $ in Thousands</t>
  </si>
  <si>
    <t>Capital Leased Assets [Line Items]</t>
  </si>
  <si>
    <t>Total minimum capital lease payments</t>
  </si>
  <si>
    <t>Less: Future finance charge on capital leases</t>
  </si>
  <si>
    <t>Present value of capital lease</t>
  </si>
  <si>
    <t>Capital Lease Liabilities (Detail) - USD ($) $ in Thousands</t>
  </si>
  <si>
    <t>Non-current</t>
  </si>
  <si>
    <t>Present Value of Capital Lease (Detail) $ in Thousands</t>
  </si>
  <si>
    <t>Business Segments and Geographic Information - Additional Information (Detail) $ in Millions</t>
  </si>
  <si>
    <t>Jun. 29, 2018USD ($)Segment</t>
  </si>
  <si>
    <t>Jun. 30, 2017USD ($)Segment</t>
  </si>
  <si>
    <t>Jun. 24, 2016Segment</t>
  </si>
  <si>
    <t>Segment Reporting Information [Line Items]</t>
  </si>
  <si>
    <t>Number of operating segment | Segment</t>
  </si>
  <si>
    <t>North America</t>
  </si>
  <si>
    <t>Long-lived assets | $</t>
  </si>
  <si>
    <t>Total Revenues by Geographic Regions (Detail) - USD ($) $ in Thousands</t>
  </si>
  <si>
    <t>Entity Wide Disclosure On Geographic Areas Revenue From External Customers Attributed To Individual Foreign And Domestic Countries [Line Items]</t>
  </si>
  <si>
    <t>Asia-Pacific</t>
  </si>
  <si>
    <t>Europe</t>
  </si>
  <si>
    <t>Revenues by End Market (Detail) - USD ($) $ in Thousands</t>
  </si>
  <si>
    <t>Revenue from External Customer [Line Items]</t>
  </si>
  <si>
    <t>Optical communications</t>
  </si>
  <si>
    <t>Lasers, sensors, and other</t>
  </si>
  <si>
    <t>Total Revenues by Percentage from Individual Customers Representing Ten Percent or More of Total Revenues (Detail)</t>
  </si>
  <si>
    <t>Revenue | Customer Concentration Risk | Lumentum Operations LLC</t>
  </si>
  <si>
    <t>Revenue, Major Customer [Line Items]</t>
  </si>
  <si>
    <t>Concentration of risk percentage</t>
  </si>
  <si>
    <t>16.00%</t>
  </si>
  <si>
    <t>17.00%</t>
  </si>
  <si>
    <t>Accounts Receivable from Individual Customers Representing Ten Percent or More of Accounts Receivable (Detail) - Accounts Receivable - Customer Concentration Risk</t>
  </si>
  <si>
    <t>Lumentum Operations LLC</t>
  </si>
  <si>
    <t>Schedule Of Entity Wide Accounts Receivable By Major Customers By Reporting Segments [Line Items]</t>
  </si>
  <si>
    <t>18.00%</t>
  </si>
  <si>
    <t>15.00%</t>
  </si>
  <si>
    <t>NeoPhotonics Corporation</t>
  </si>
  <si>
    <t>11.00%</t>
  </si>
  <si>
    <t>12.00%</t>
  </si>
  <si>
    <t>Acacia Communications Inc</t>
  </si>
  <si>
    <t>Represents less than 10% of total accounts receivable.</t>
  </si>
  <si>
    <t>Financial instruments - Additional Information (Detail) - USD ($)</t>
  </si>
  <si>
    <t>Financial Instrument [Line Items]</t>
  </si>
  <si>
    <t>Amount of unrealized loss recognized in net income on derivatives</t>
  </si>
  <si>
    <t>Amount of unrealized gain recognized in net income on derivatives</t>
  </si>
  <si>
    <t>Forward Foreign Currency and Option Contracts | Maximum</t>
  </si>
  <si>
    <t>Derivative term of contract</t>
  </si>
  <si>
    <t>China, Yuan Renminbi</t>
  </si>
  <si>
    <t>Derivative contracts</t>
  </si>
  <si>
    <t>United Kingdom, Pounds</t>
  </si>
  <si>
    <t>Derivative contracts denominated in GBP</t>
  </si>
  <si>
    <t>Foreign currency forward contracts | Thailand, baht</t>
  </si>
  <si>
    <t>Foreign currency option contracts | Thailand, baht</t>
  </si>
  <si>
    <t>Outstanding Foreign Currency Assets and Liabilities (Detail) ฿ in Thousands, ¥ in Thousands, £ in Thousands, $ in Thousands</t>
  </si>
  <si>
    <t>Jun. 29, 2018CNY (¥)</t>
  </si>
  <si>
    <t>Jun. 29, 2018GBP (£)</t>
  </si>
  <si>
    <t>Jun. 29, 2018THB (฿)</t>
  </si>
  <si>
    <t>Jun. 30, 2017CNY (¥)</t>
  </si>
  <si>
    <t>Jun. 30, 2017GBP (£)</t>
  </si>
  <si>
    <t>Jun. 30, 2017THB (฿)</t>
  </si>
  <si>
    <t>Fair Value, Balance Sheet Grouping, Financial Statement Captions [Line Items]</t>
  </si>
  <si>
    <t>Foreign currency assets</t>
  </si>
  <si>
    <t>Foreign currency liabilities</t>
  </si>
  <si>
    <t>Thailand, baht</t>
  </si>
  <si>
    <t>Unaudited Quarterly Financial Information (Detail) - USD ($) $ / shares in Units, shares in Thousands, $ in Thousands</t>
  </si>
  <si>
    <t>Quarterly Financial Information [Line Items]</t>
  </si>
  <si>
    <t>Total revenues</t>
  </si>
  <si>
    <t>Basic net income per share:</t>
  </si>
  <si>
    <t>Weighted-average shares used in basic net income per share calculations</t>
  </si>
  <si>
    <t>Diluted net income per share:</t>
  </si>
  <si>
    <t>Weighted-average shares used in diluted net income per share calculat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871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454146</v>
      </c>
    </row>
    <row r="18" spans="1:4">
      <c r="A18" s="4" t="s">
        <v>30</v>
      </c>
      <c r="D18"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90</v>
      </c>
    </row>
    <row r="3" spans="1:4">
      <c r="A3" s="3" t="s">
        <v>944</v>
      </c>
    </row>
    <row r="4" spans="1:4">
      <c r="A4" s="4" t="s">
        <v>98</v>
      </c>
      <c r="B4" s="7" t="n">
        <v>3925</v>
      </c>
      <c r="C4" s="7" t="n">
        <v>1977</v>
      </c>
      <c r="D4" s="7" t="n">
        <v>1535</v>
      </c>
    </row>
    <row r="5" spans="1:4">
      <c r="A5" s="4" t="s">
        <v>94</v>
      </c>
      <c r="B5" s="5" t="n">
        <v>-57812</v>
      </c>
      <c r="C5" s="5" t="n">
        <v>-65626</v>
      </c>
      <c r="D5" s="7" t="n">
        <v>-49753</v>
      </c>
    </row>
    <row r="6" spans="1:4">
      <c r="A6" s="4" t="s">
        <v>945</v>
      </c>
      <c r="B6" s="5" t="n">
        <v>-365</v>
      </c>
      <c r="C6" s="5" t="n">
        <v>-980</v>
      </c>
    </row>
    <row r="7" spans="1:4">
      <c r="A7" s="4" t="s">
        <v>939</v>
      </c>
    </row>
    <row r="8" spans="1:4">
      <c r="A8" s="3" t="s">
        <v>944</v>
      </c>
    </row>
    <row r="9" spans="1:4">
      <c r="A9" s="4" t="s">
        <v>945</v>
      </c>
      <c r="B9" s="5" t="n">
        <v>-364</v>
      </c>
      <c r="C9" s="5" t="n">
        <v>-822</v>
      </c>
    </row>
    <row r="10" spans="1:4">
      <c r="A10" s="4" t="s">
        <v>940</v>
      </c>
    </row>
    <row r="11" spans="1:4">
      <c r="A11" s="3" t="s">
        <v>944</v>
      </c>
    </row>
    <row r="12" spans="1:4">
      <c r="A12" s="4" t="s">
        <v>945</v>
      </c>
      <c r="B12" s="5" t="n">
        <v>-1</v>
      </c>
      <c r="C12" s="5" t="n">
        <v>-158</v>
      </c>
    </row>
    <row r="13" spans="1:4">
      <c r="A13" s="4" t="s">
        <v>946</v>
      </c>
    </row>
    <row r="14" spans="1:4">
      <c r="A14" s="3" t="s">
        <v>944</v>
      </c>
    </row>
    <row r="15" spans="1:4">
      <c r="A15" s="4" t="s">
        <v>98</v>
      </c>
      <c r="B15" s="5" t="n">
        <v>-364</v>
      </c>
      <c r="C15" s="5" t="n">
        <v>-822</v>
      </c>
    </row>
    <row r="16" spans="1:4">
      <c r="A16" s="4" t="s">
        <v>947</v>
      </c>
    </row>
    <row r="17" spans="1:4">
      <c r="A17" s="3" t="s">
        <v>944</v>
      </c>
    </row>
    <row r="18" spans="1:4">
      <c r="A18" s="4" t="s">
        <v>94</v>
      </c>
      <c r="B18" s="7" t="n">
        <v>-1</v>
      </c>
      <c r="C18" s="7" t="n">
        <v>-1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8</v>
      </c>
      <c r="B1" s="2" t="s">
        <v>635</v>
      </c>
      <c r="C1" s="2" t="s">
        <v>2</v>
      </c>
      <c r="D1" s="2" t="s">
        <v>32</v>
      </c>
      <c r="E1" s="2" t="s">
        <v>90</v>
      </c>
      <c r="F1" s="2" t="s">
        <v>636</v>
      </c>
    </row>
    <row r="2" spans="1:6">
      <c r="A2" s="3" t="s">
        <v>949</v>
      </c>
    </row>
    <row r="3" spans="1:6">
      <c r="A3" s="4" t="s">
        <v>950</v>
      </c>
      <c r="C3" s="6" t="n">
        <v>1.5</v>
      </c>
      <c r="D3" s="6" t="n">
        <v>1.5</v>
      </c>
    </row>
    <row r="4" spans="1:6">
      <c r="A4" s="4" t="s">
        <v>951</v>
      </c>
      <c r="C4" s="9" t="n">
        <v>1.8</v>
      </c>
      <c r="D4" s="6" t="n">
        <v>1.7</v>
      </c>
      <c r="E4" s="6" t="n">
        <v>1.2</v>
      </c>
    </row>
    <row r="5" spans="1:6">
      <c r="A5" s="4" t="s">
        <v>431</v>
      </c>
    </row>
    <row r="6" spans="1:6">
      <c r="A6" s="3" t="s">
        <v>949</v>
      </c>
    </row>
    <row r="7" spans="1:6">
      <c r="A7" s="4" t="s">
        <v>640</v>
      </c>
      <c r="F7" s="6" t="n">
        <v>5.6</v>
      </c>
    </row>
    <row r="8" spans="1:6">
      <c r="A8" s="4" t="s">
        <v>641</v>
      </c>
      <c r="B8" s="6" t="n">
        <v>1.1</v>
      </c>
    </row>
    <row r="9" spans="1:6">
      <c r="A9" s="4" t="s">
        <v>952</v>
      </c>
      <c r="C9" s="6" t="n">
        <v>2.4</v>
      </c>
    </row>
    <row r="10" spans="1:6">
      <c r="A10" s="4" t="s">
        <v>620</v>
      </c>
    </row>
    <row r="11" spans="1:6">
      <c r="A11" s="3" t="s">
        <v>949</v>
      </c>
    </row>
    <row r="12" spans="1:6">
      <c r="A12" s="4" t="s">
        <v>953</v>
      </c>
      <c r="C12" s="5" t="n">
        <v>20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547</v>
      </c>
    </row>
    <row r="2" spans="1:2">
      <c r="A2" s="3" t="s">
        <v>955</v>
      </c>
    </row>
    <row r="3" spans="1:2">
      <c r="A3" s="5" t="n">
        <v>2019</v>
      </c>
      <c r="B3" s="7" t="n">
        <v>1263</v>
      </c>
    </row>
    <row r="4" spans="1:2">
      <c r="A4" s="5" t="n">
        <v>2020</v>
      </c>
      <c r="B4" s="5" t="n">
        <v>943</v>
      </c>
    </row>
    <row r="5" spans="1:2">
      <c r="A5" s="5" t="n">
        <v>2021</v>
      </c>
      <c r="B5" s="5" t="n">
        <v>542</v>
      </c>
    </row>
    <row r="6" spans="1:2">
      <c r="A6" s="5" t="n">
        <v>2022</v>
      </c>
      <c r="B6" s="5" t="n">
        <v>427</v>
      </c>
    </row>
    <row r="7" spans="1:2">
      <c r="A7" s="4" t="s">
        <v>661</v>
      </c>
      <c r="B7" s="5" t="n">
        <v>456</v>
      </c>
    </row>
    <row r="8" spans="1:2">
      <c r="A8" s="4" t="s">
        <v>956</v>
      </c>
      <c r="B8" s="7" t="n">
        <v>36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47</v>
      </c>
    </row>
    <row r="2" spans="1:2">
      <c r="A2" s="3" t="s">
        <v>958</v>
      </c>
    </row>
    <row r="3" spans="1:2">
      <c r="A3" s="5" t="n">
        <v>2019</v>
      </c>
      <c r="B3" s="7" t="n">
        <v>481</v>
      </c>
    </row>
    <row r="4" spans="1:2">
      <c r="A4" s="5" t="n">
        <v>2020</v>
      </c>
      <c r="B4" s="5" t="n">
        <v>424</v>
      </c>
    </row>
    <row r="5" spans="1:2">
      <c r="A5" s="5" t="n">
        <v>2021</v>
      </c>
      <c r="B5" s="5" t="n">
        <v>106</v>
      </c>
    </row>
    <row r="6" spans="1:2">
      <c r="A6" s="4" t="s">
        <v>959</v>
      </c>
      <c r="B6" s="5" t="n">
        <v>1011</v>
      </c>
    </row>
    <row r="7" spans="1:2">
      <c r="A7" s="4" t="s">
        <v>960</v>
      </c>
      <c r="B7" s="5" t="n">
        <v>-44</v>
      </c>
    </row>
    <row r="8" spans="1:2">
      <c r="A8" s="4" t="s">
        <v>961</v>
      </c>
      <c r="B8" s="7" t="n">
        <v>9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2</v>
      </c>
      <c r="B1" s="2" t="s">
        <v>2</v>
      </c>
      <c r="C1" s="2" t="s">
        <v>32</v>
      </c>
    </row>
    <row r="2" spans="1:3">
      <c r="A2" s="3" t="s">
        <v>958</v>
      </c>
    </row>
    <row r="3" spans="1:3">
      <c r="A3" s="4" t="s">
        <v>449</v>
      </c>
      <c r="B3" s="7" t="n">
        <v>451</v>
      </c>
      <c r="C3" s="7" t="n">
        <v>344</v>
      </c>
    </row>
    <row r="4" spans="1:3">
      <c r="A4" s="4" t="s">
        <v>963</v>
      </c>
      <c r="B4" s="5" t="n">
        <v>516</v>
      </c>
      <c r="C4" s="7" t="n">
        <v>1024</v>
      </c>
    </row>
    <row r="5" spans="1:3">
      <c r="A5" s="4" t="s">
        <v>961</v>
      </c>
      <c r="B5" s="7" t="n">
        <v>9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964</v>
      </c>
      <c r="B1" s="2" t="s">
        <v>547</v>
      </c>
    </row>
    <row r="2" spans="1:2">
      <c r="A2" s="3" t="s">
        <v>958</v>
      </c>
    </row>
    <row r="3" spans="1:2">
      <c r="A3" s="5" t="n">
        <v>2019</v>
      </c>
      <c r="B3" s="7" t="n">
        <v>451</v>
      </c>
    </row>
    <row r="4" spans="1:2">
      <c r="A4" s="5" t="n">
        <v>2020</v>
      </c>
      <c r="B4" s="5" t="n">
        <v>411</v>
      </c>
    </row>
    <row r="5" spans="1:2">
      <c r="A5" s="5" t="n">
        <v>2021</v>
      </c>
      <c r="B5" s="5" t="n">
        <v>105</v>
      </c>
    </row>
    <row r="6" spans="1:2">
      <c r="A6" s="4" t="s">
        <v>961</v>
      </c>
      <c r="B6" s="7" t="n">
        <v>9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65</v>
      </c>
      <c r="B1" s="2" t="s">
        <v>1</v>
      </c>
    </row>
    <row r="2" spans="1:4">
      <c r="B2" s="2" t="s">
        <v>966</v>
      </c>
      <c r="C2" s="2" t="s">
        <v>967</v>
      </c>
      <c r="D2" s="2" t="s">
        <v>968</v>
      </c>
    </row>
    <row r="3" spans="1:4">
      <c r="A3" s="3" t="s">
        <v>969</v>
      </c>
    </row>
    <row r="4" spans="1:4">
      <c r="A4" s="4" t="s">
        <v>970</v>
      </c>
      <c r="B4" s="5" t="n">
        <v>1</v>
      </c>
      <c r="C4" s="5" t="n">
        <v>1</v>
      </c>
      <c r="D4" s="5" t="n">
        <v>1</v>
      </c>
    </row>
    <row r="5" spans="1:4">
      <c r="A5" s="4" t="s">
        <v>971</v>
      </c>
    </row>
    <row r="6" spans="1:4">
      <c r="A6" s="3" t="s">
        <v>969</v>
      </c>
    </row>
    <row r="7" spans="1:4">
      <c r="A7" s="4" t="s">
        <v>972</v>
      </c>
      <c r="B7" s="6" t="n">
        <v>33.2</v>
      </c>
      <c r="C7" s="6" t="n">
        <v>3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96</v>
      </c>
      <c r="J1" s="2" t="s">
        <v>1</v>
      </c>
    </row>
    <row r="2" spans="1:12">
      <c r="B2" s="2" t="s">
        <v>2</v>
      </c>
      <c r="C2" s="2" t="s">
        <v>497</v>
      </c>
      <c r="D2" s="2" t="s">
        <v>4</v>
      </c>
      <c r="E2" s="2" t="s">
        <v>498</v>
      </c>
      <c r="F2" s="2" t="s">
        <v>32</v>
      </c>
      <c r="G2" s="2" t="s">
        <v>499</v>
      </c>
      <c r="H2" s="2" t="s">
        <v>500</v>
      </c>
      <c r="I2" s="2" t="s">
        <v>501</v>
      </c>
      <c r="J2" s="2" t="s">
        <v>2</v>
      </c>
      <c r="K2" s="2" t="s">
        <v>32</v>
      </c>
      <c r="L2" s="2" t="s">
        <v>90</v>
      </c>
    </row>
    <row r="3" spans="1:12">
      <c r="A3" s="3" t="s">
        <v>974</v>
      </c>
    </row>
    <row r="4" spans="1:12">
      <c r="A4" s="4" t="s">
        <v>91</v>
      </c>
      <c r="B4" s="7" t="n">
        <v>345327</v>
      </c>
      <c r="C4" s="7" t="n">
        <v>332313</v>
      </c>
      <c r="D4" s="7" t="n">
        <v>337072</v>
      </c>
      <c r="E4" s="7" t="n">
        <v>357313</v>
      </c>
      <c r="F4" s="7" t="n">
        <v>370454</v>
      </c>
      <c r="G4" s="7" t="n">
        <v>366837</v>
      </c>
      <c r="H4" s="7" t="n">
        <v>351156</v>
      </c>
      <c r="I4" s="7" t="n">
        <v>332043</v>
      </c>
      <c r="J4" s="7" t="n">
        <v>1371925</v>
      </c>
      <c r="K4" s="7" t="n">
        <v>1420490</v>
      </c>
      <c r="L4" s="7" t="n">
        <v>976747</v>
      </c>
    </row>
    <row r="5" spans="1:12">
      <c r="A5" s="4" t="s">
        <v>971</v>
      </c>
    </row>
    <row r="6" spans="1:12">
      <c r="A6" s="3" t="s">
        <v>974</v>
      </c>
    </row>
    <row r="7" spans="1:12">
      <c r="A7" s="4" t="s">
        <v>91</v>
      </c>
      <c r="J7" s="5" t="n">
        <v>643236</v>
      </c>
      <c r="K7" s="5" t="n">
        <v>661267</v>
      </c>
      <c r="L7" s="5" t="n">
        <v>525161</v>
      </c>
    </row>
    <row r="8" spans="1:12">
      <c r="A8" s="4" t="s">
        <v>975</v>
      </c>
    </row>
    <row r="9" spans="1:12">
      <c r="A9" s="3" t="s">
        <v>974</v>
      </c>
    </row>
    <row r="10" spans="1:12">
      <c r="A10" s="4" t="s">
        <v>91</v>
      </c>
      <c r="J10" s="5" t="n">
        <v>519203</v>
      </c>
      <c r="K10" s="5" t="n">
        <v>539317</v>
      </c>
      <c r="L10" s="5" t="n">
        <v>351033</v>
      </c>
    </row>
    <row r="11" spans="1:12">
      <c r="A11" s="4" t="s">
        <v>976</v>
      </c>
    </row>
    <row r="12" spans="1:12">
      <c r="A12" s="3" t="s">
        <v>974</v>
      </c>
    </row>
    <row r="13" spans="1:12">
      <c r="A13" s="4" t="s">
        <v>91</v>
      </c>
      <c r="J13" s="7" t="n">
        <v>209486</v>
      </c>
      <c r="K13" s="7" t="n">
        <v>219906</v>
      </c>
      <c r="L13" s="7" t="n">
        <v>10055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96</v>
      </c>
      <c r="J1" s="2" t="s">
        <v>1</v>
      </c>
    </row>
    <row r="2" spans="1:12">
      <c r="B2" s="2" t="s">
        <v>2</v>
      </c>
      <c r="C2" s="2" t="s">
        <v>497</v>
      </c>
      <c r="D2" s="2" t="s">
        <v>4</v>
      </c>
      <c r="E2" s="2" t="s">
        <v>498</v>
      </c>
      <c r="F2" s="2" t="s">
        <v>32</v>
      </c>
      <c r="G2" s="2" t="s">
        <v>499</v>
      </c>
      <c r="H2" s="2" t="s">
        <v>500</v>
      </c>
      <c r="I2" s="2" t="s">
        <v>501</v>
      </c>
      <c r="J2" s="2" t="s">
        <v>2</v>
      </c>
      <c r="K2" s="2" t="s">
        <v>32</v>
      </c>
      <c r="L2" s="2" t="s">
        <v>90</v>
      </c>
    </row>
    <row r="3" spans="1:12">
      <c r="A3" s="3" t="s">
        <v>978</v>
      </c>
    </row>
    <row r="4" spans="1:12">
      <c r="A4" s="4" t="s">
        <v>91</v>
      </c>
      <c r="B4" s="7" t="n">
        <v>345327</v>
      </c>
      <c r="C4" s="7" t="n">
        <v>332313</v>
      </c>
      <c r="D4" s="7" t="n">
        <v>337072</v>
      </c>
      <c r="E4" s="7" t="n">
        <v>357313</v>
      </c>
      <c r="F4" s="7" t="n">
        <v>370454</v>
      </c>
      <c r="G4" s="7" t="n">
        <v>366837</v>
      </c>
      <c r="H4" s="7" t="n">
        <v>351156</v>
      </c>
      <c r="I4" s="7" t="n">
        <v>332043</v>
      </c>
      <c r="J4" s="7" t="n">
        <v>1371925</v>
      </c>
      <c r="K4" s="7" t="n">
        <v>1420490</v>
      </c>
      <c r="L4" s="7" t="n">
        <v>976747</v>
      </c>
    </row>
    <row r="5" spans="1:12">
      <c r="A5" s="4" t="s">
        <v>979</v>
      </c>
    </row>
    <row r="6" spans="1:12">
      <c r="A6" s="3" t="s">
        <v>978</v>
      </c>
    </row>
    <row r="7" spans="1:12">
      <c r="A7" s="4" t="s">
        <v>91</v>
      </c>
      <c r="J7" s="5" t="n">
        <v>1000256</v>
      </c>
      <c r="K7" s="5" t="n">
        <v>1108637</v>
      </c>
      <c r="L7" s="5" t="n">
        <v>727580</v>
      </c>
    </row>
    <row r="8" spans="1:12">
      <c r="A8" s="4" t="s">
        <v>980</v>
      </c>
    </row>
    <row r="9" spans="1:12">
      <c r="A9" s="3" t="s">
        <v>978</v>
      </c>
    </row>
    <row r="10" spans="1:12">
      <c r="A10" s="4" t="s">
        <v>91</v>
      </c>
      <c r="J10" s="7" t="n">
        <v>371669</v>
      </c>
      <c r="K10" s="7" t="n">
        <v>311853</v>
      </c>
      <c r="L10" s="7" t="n">
        <v>24916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90</v>
      </c>
    </row>
    <row r="3" spans="1:4">
      <c r="A3" s="4" t="s">
        <v>982</v>
      </c>
    </row>
    <row r="4" spans="1:4">
      <c r="A4" s="3" t="s">
        <v>983</v>
      </c>
    </row>
    <row r="5" spans="1:4">
      <c r="A5" s="4" t="s">
        <v>984</v>
      </c>
      <c r="B5" s="4" t="s">
        <v>985</v>
      </c>
      <c r="C5" s="4" t="s">
        <v>986</v>
      </c>
      <c r="D5" s="4" t="s">
        <v>4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987</v>
      </c>
      <c r="B1" s="2" t="s">
        <v>1</v>
      </c>
    </row>
    <row r="2" spans="1:4">
      <c r="B2" s="2" t="s">
        <v>2</v>
      </c>
      <c r="D2" s="2" t="s">
        <v>32</v>
      </c>
    </row>
    <row r="3" spans="1:4">
      <c r="A3" s="4" t="s">
        <v>988</v>
      </c>
    </row>
    <row r="4" spans="1:4">
      <c r="A4" s="3" t="s">
        <v>989</v>
      </c>
    </row>
    <row r="5" spans="1:4">
      <c r="A5" s="4" t="s">
        <v>984</v>
      </c>
      <c r="B5" s="4" t="s">
        <v>990</v>
      </c>
      <c r="D5" s="4" t="s">
        <v>991</v>
      </c>
    </row>
    <row r="6" spans="1:4">
      <c r="A6" s="4" t="s">
        <v>992</v>
      </c>
    </row>
    <row r="7" spans="1:4">
      <c r="A7" s="3" t="s">
        <v>989</v>
      </c>
    </row>
    <row r="8" spans="1:4">
      <c r="A8" s="4" t="s">
        <v>984</v>
      </c>
      <c r="B8" s="4" t="s">
        <v>993</v>
      </c>
      <c r="D8" s="4" t="s">
        <v>994</v>
      </c>
    </row>
    <row r="9" spans="1:4">
      <c r="A9" s="4" t="s">
        <v>995</v>
      </c>
    </row>
    <row r="10" spans="1:4">
      <c r="A10" s="3" t="s">
        <v>989</v>
      </c>
    </row>
    <row r="11" spans="1:4">
      <c r="A11" s="4" t="s">
        <v>984</v>
      </c>
      <c r="B11" s="4" t="s">
        <v>69</v>
      </c>
      <c r="C11" s="4" t="s">
        <v>419</v>
      </c>
      <c r="D11" s="4" t="s">
        <v>614</v>
      </c>
    </row>
    <row r="12" spans="1:4"/>
    <row r="13" spans="1:4">
      <c r="A13" s="4" t="s">
        <v>419</v>
      </c>
      <c r="B13" s="4" t="s">
        <v>996</v>
      </c>
    </row>
  </sheetData>
  <mergeCells count="5">
    <mergeCell ref="A1:A2"/>
    <mergeCell ref="B1:D1"/>
    <mergeCell ref="B2:C2"/>
    <mergeCell ref="A12:D12"/>
    <mergeCell ref="B13:D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7</v>
      </c>
      <c r="B1" s="2" t="s">
        <v>1</v>
      </c>
    </row>
    <row r="2" spans="1:4">
      <c r="B2" s="2" t="s">
        <v>2</v>
      </c>
      <c r="C2" s="2" t="s">
        <v>32</v>
      </c>
      <c r="D2" s="2" t="s">
        <v>90</v>
      </c>
    </row>
    <row r="3" spans="1:4">
      <c r="A3" s="3" t="s">
        <v>998</v>
      </c>
    </row>
    <row r="4" spans="1:4">
      <c r="A4" s="4" t="s">
        <v>999</v>
      </c>
      <c r="B4" s="7" t="n">
        <v>1700000</v>
      </c>
      <c r="D4" s="7" t="n">
        <v>1800000</v>
      </c>
    </row>
    <row r="5" spans="1:4">
      <c r="A5" s="4" t="s">
        <v>1000</v>
      </c>
      <c r="C5" s="7" t="n">
        <v>20000</v>
      </c>
    </row>
    <row r="6" spans="1:4">
      <c r="A6" s="4" t="s">
        <v>1001</v>
      </c>
    </row>
    <row r="7" spans="1:4">
      <c r="A7" s="3" t="s">
        <v>998</v>
      </c>
    </row>
    <row r="8" spans="1:4">
      <c r="A8" s="4" t="s">
        <v>1002</v>
      </c>
      <c r="B8" s="4" t="s">
        <v>691</v>
      </c>
    </row>
    <row r="9" spans="1:4">
      <c r="A9" s="4" t="s">
        <v>1003</v>
      </c>
    </row>
    <row r="10" spans="1:4">
      <c r="A10" s="3" t="s">
        <v>998</v>
      </c>
    </row>
    <row r="11" spans="1:4">
      <c r="A11" s="4" t="s">
        <v>1004</v>
      </c>
      <c r="B11" s="7" t="n">
        <v>0</v>
      </c>
      <c r="C11" s="5" t="n">
        <v>0</v>
      </c>
    </row>
    <row r="12" spans="1:4">
      <c r="A12" s="4" t="s">
        <v>1005</v>
      </c>
    </row>
    <row r="13" spans="1:4">
      <c r="A13" s="3" t="s">
        <v>998</v>
      </c>
    </row>
    <row r="14" spans="1:4">
      <c r="A14" s="4" t="s">
        <v>1006</v>
      </c>
      <c r="B14" s="5" t="n">
        <v>0</v>
      </c>
    </row>
    <row r="15" spans="1:4">
      <c r="A15" s="4" t="s">
        <v>1007</v>
      </c>
    </row>
    <row r="16" spans="1:4">
      <c r="A16" s="3" t="s">
        <v>998</v>
      </c>
    </row>
    <row r="17" spans="1:4">
      <c r="A17" s="4" t="s">
        <v>1004</v>
      </c>
      <c r="B17" s="5" t="n">
        <v>7000000</v>
      </c>
      <c r="C17" s="7" t="n">
        <v>1000000</v>
      </c>
    </row>
    <row r="18" spans="1:4">
      <c r="A18" s="4" t="s">
        <v>1008</v>
      </c>
    </row>
    <row r="19" spans="1:4">
      <c r="A19" s="3" t="s">
        <v>998</v>
      </c>
    </row>
    <row r="20" spans="1:4">
      <c r="A20" s="4" t="s">
        <v>1004</v>
      </c>
      <c r="B20" s="7" t="n">
        <v>30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09</v>
      </c>
      <c r="B1" s="2" t="s">
        <v>547</v>
      </c>
      <c r="C1" s="2" t="s">
        <v>1010</v>
      </c>
      <c r="D1" s="2" t="s">
        <v>1011</v>
      </c>
      <c r="E1" s="2" t="s">
        <v>1012</v>
      </c>
      <c r="F1" s="2" t="s">
        <v>549</v>
      </c>
      <c r="G1" s="2" t="s">
        <v>1013</v>
      </c>
      <c r="H1" s="2" t="s">
        <v>1014</v>
      </c>
      <c r="I1" s="2" t="s">
        <v>1015</v>
      </c>
    </row>
    <row r="2" spans="1:9">
      <c r="A2" s="3" t="s">
        <v>1016</v>
      </c>
    </row>
    <row r="3" spans="1:9">
      <c r="A3" s="4" t="s">
        <v>1017</v>
      </c>
      <c r="B3" s="7" t="n">
        <v>48749</v>
      </c>
      <c r="F3" s="7" t="n">
        <v>24590</v>
      </c>
    </row>
    <row r="4" spans="1:9">
      <c r="A4" s="4" t="s">
        <v>1018</v>
      </c>
      <c r="B4" s="5" t="n">
        <v>49993</v>
      </c>
      <c r="F4" s="5" t="n">
        <v>66715</v>
      </c>
    </row>
    <row r="5" spans="1:9">
      <c r="A5" s="4" t="s">
        <v>1019</v>
      </c>
    </row>
    <row r="6" spans="1:9">
      <c r="A6" s="3" t="s">
        <v>1016</v>
      </c>
    </row>
    <row r="7" spans="1:9">
      <c r="A7" s="4" t="s">
        <v>1017</v>
      </c>
      <c r="B7" s="5" t="n">
        <v>29568</v>
      </c>
      <c r="E7" s="11" t="n">
        <v>980778</v>
      </c>
      <c r="F7" s="5" t="n">
        <v>11628</v>
      </c>
      <c r="I7" s="11" t="n">
        <v>395123</v>
      </c>
    </row>
    <row r="8" spans="1:9">
      <c r="A8" s="4" t="s">
        <v>1018</v>
      </c>
      <c r="B8" s="5" t="n">
        <v>42251</v>
      </c>
      <c r="E8" s="11" t="n">
        <v>1401473</v>
      </c>
      <c r="F8" s="5" t="n">
        <v>55189</v>
      </c>
      <c r="I8" s="11" t="n">
        <v>1875338</v>
      </c>
    </row>
    <row r="9" spans="1:9">
      <c r="A9" s="4" t="s">
        <v>1003</v>
      </c>
    </row>
    <row r="10" spans="1:9">
      <c r="A10" s="3" t="s">
        <v>1016</v>
      </c>
    </row>
    <row r="11" spans="1:9">
      <c r="A11" s="4" t="s">
        <v>1017</v>
      </c>
      <c r="B11" s="5" t="n">
        <v>2789</v>
      </c>
      <c r="C11" s="12" t="n">
        <v>18455</v>
      </c>
      <c r="F11" s="5" t="n">
        <v>3980</v>
      </c>
      <c r="G11" s="12" t="n">
        <v>26965</v>
      </c>
    </row>
    <row r="12" spans="1:9">
      <c r="A12" s="4" t="s">
        <v>1018</v>
      </c>
      <c r="B12" s="5" t="n">
        <v>3007</v>
      </c>
      <c r="C12" s="12" t="n">
        <v>19893</v>
      </c>
      <c r="F12" s="5" t="n">
        <v>4200</v>
      </c>
      <c r="G12" s="12" t="n">
        <v>28451</v>
      </c>
    </row>
    <row r="13" spans="1:9">
      <c r="A13" s="4" t="s">
        <v>1005</v>
      </c>
    </row>
    <row r="14" spans="1:9">
      <c r="A14" s="3" t="s">
        <v>1016</v>
      </c>
    </row>
    <row r="15" spans="1:9">
      <c r="A15" s="4" t="s">
        <v>1017</v>
      </c>
      <c r="B15" s="5" t="n">
        <v>16392</v>
      </c>
      <c r="D15" s="13" t="n">
        <v>12514</v>
      </c>
      <c r="F15" s="5" t="n">
        <v>8982</v>
      </c>
      <c r="H15" s="13" t="n">
        <v>6896</v>
      </c>
    </row>
    <row r="16" spans="1:9">
      <c r="A16" s="4" t="s">
        <v>1018</v>
      </c>
      <c r="B16" s="7" t="n">
        <v>4735</v>
      </c>
      <c r="D16" s="13" t="n">
        <v>3615</v>
      </c>
      <c r="F16" s="7" t="n">
        <v>7326</v>
      </c>
      <c r="H16" s="13" t="n">
        <v>56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96</v>
      </c>
      <c r="J1" s="2" t="s">
        <v>1</v>
      </c>
    </row>
    <row r="2" spans="1:12">
      <c r="B2" s="2" t="s">
        <v>2</v>
      </c>
      <c r="C2" s="2" t="s">
        <v>497</v>
      </c>
      <c r="D2" s="2" t="s">
        <v>4</v>
      </c>
      <c r="E2" s="2" t="s">
        <v>498</v>
      </c>
      <c r="F2" s="2" t="s">
        <v>32</v>
      </c>
      <c r="G2" s="2" t="s">
        <v>499</v>
      </c>
      <c r="H2" s="2" t="s">
        <v>500</v>
      </c>
      <c r="I2" s="2" t="s">
        <v>501</v>
      </c>
      <c r="J2" s="2" t="s">
        <v>2</v>
      </c>
      <c r="K2" s="2" t="s">
        <v>32</v>
      </c>
      <c r="L2" s="2" t="s">
        <v>90</v>
      </c>
    </row>
    <row r="3" spans="1:12">
      <c r="A3" s="3" t="s">
        <v>1021</v>
      </c>
    </row>
    <row r="4" spans="1:12">
      <c r="A4" s="4" t="s">
        <v>1022</v>
      </c>
      <c r="B4" s="7" t="n">
        <v>345327</v>
      </c>
      <c r="C4" s="7" t="n">
        <v>332313</v>
      </c>
      <c r="D4" s="7" t="n">
        <v>337072</v>
      </c>
      <c r="E4" s="7" t="n">
        <v>357313</v>
      </c>
      <c r="F4" s="7" t="n">
        <v>370454</v>
      </c>
      <c r="G4" s="7" t="n">
        <v>366837</v>
      </c>
      <c r="H4" s="7" t="n">
        <v>351156</v>
      </c>
      <c r="I4" s="7" t="n">
        <v>332043</v>
      </c>
      <c r="J4" s="7" t="n">
        <v>1371925</v>
      </c>
      <c r="K4" s="7" t="n">
        <v>1420490</v>
      </c>
      <c r="L4" s="7" t="n">
        <v>976747</v>
      </c>
    </row>
    <row r="5" spans="1:12">
      <c r="A5" s="4" t="s">
        <v>93</v>
      </c>
      <c r="B5" s="5" t="n">
        <v>38981</v>
      </c>
      <c r="C5" s="5" t="n">
        <v>36933</v>
      </c>
      <c r="D5" s="5" t="n">
        <v>37166</v>
      </c>
      <c r="E5" s="5" t="n">
        <v>40332</v>
      </c>
      <c r="F5" s="5" t="n">
        <v>44760</v>
      </c>
      <c r="G5" s="5" t="n">
        <v>44046</v>
      </c>
      <c r="H5" s="5" t="n">
        <v>43046</v>
      </c>
      <c r="I5" s="5" t="n">
        <v>39608</v>
      </c>
      <c r="J5" s="5" t="n">
        <v>153412</v>
      </c>
      <c r="K5" s="5" t="n">
        <v>171460</v>
      </c>
      <c r="L5" s="5" t="n">
        <v>119523</v>
      </c>
    </row>
    <row r="6" spans="1:12">
      <c r="A6" s="4" t="s">
        <v>104</v>
      </c>
      <c r="B6" s="7" t="n">
        <v>22768</v>
      </c>
      <c r="C6" s="7" t="n">
        <v>21053</v>
      </c>
      <c r="D6" s="7" t="n">
        <v>19313</v>
      </c>
      <c r="E6" s="7" t="n">
        <v>21033</v>
      </c>
      <c r="F6" s="7" t="n">
        <v>27401</v>
      </c>
      <c r="G6" s="7" t="n">
        <v>21656</v>
      </c>
      <c r="H6" s="7" t="n">
        <v>25292</v>
      </c>
      <c r="I6" s="7" t="n">
        <v>22766</v>
      </c>
      <c r="J6" s="7" t="n">
        <v>84167</v>
      </c>
      <c r="K6" s="7" t="n">
        <v>97115</v>
      </c>
      <c r="L6" s="7" t="n">
        <v>61897</v>
      </c>
    </row>
    <row r="7" spans="1:12">
      <c r="A7" s="3" t="s">
        <v>1023</v>
      </c>
    </row>
    <row r="8" spans="1:12">
      <c r="A8" s="4" t="s">
        <v>104</v>
      </c>
      <c r="B8" s="8" t="n">
        <v>0.62</v>
      </c>
      <c r="C8" s="8" t="n">
        <v>0.5600000000000001</v>
      </c>
      <c r="D8" s="8" t="n">
        <v>0.52</v>
      </c>
      <c r="E8" s="8" t="n">
        <v>0.5600000000000001</v>
      </c>
      <c r="F8" s="8" t="n">
        <v>0.73</v>
      </c>
      <c r="G8" s="8" t="n">
        <v>0.58</v>
      </c>
      <c r="H8" s="8" t="n">
        <v>0.6899999999999999</v>
      </c>
      <c r="I8" s="8" t="n">
        <v>0.63</v>
      </c>
      <c r="J8" s="8" t="n">
        <v>2.26</v>
      </c>
      <c r="K8" s="8" t="n">
        <v>2.63</v>
      </c>
      <c r="L8" s="8" t="n">
        <v>1.73</v>
      </c>
    </row>
    <row r="9" spans="1:12">
      <c r="A9" s="4" t="s">
        <v>1024</v>
      </c>
      <c r="B9" s="5" t="n">
        <v>36828</v>
      </c>
      <c r="C9" s="5" t="n">
        <v>37275</v>
      </c>
      <c r="D9" s="5" t="n">
        <v>37477</v>
      </c>
      <c r="E9" s="5" t="n">
        <v>37447</v>
      </c>
      <c r="F9" s="5" t="n">
        <v>37334</v>
      </c>
      <c r="G9" s="5" t="n">
        <v>37116</v>
      </c>
      <c r="H9" s="5" t="n">
        <v>36848</v>
      </c>
      <c r="I9" s="5" t="n">
        <v>36404</v>
      </c>
      <c r="J9" s="5" t="n">
        <v>37257</v>
      </c>
      <c r="K9" s="5" t="n">
        <v>36927</v>
      </c>
      <c r="L9" s="5" t="n">
        <v>35857</v>
      </c>
    </row>
    <row r="10" spans="1:12">
      <c r="A10" s="3" t="s">
        <v>1025</v>
      </c>
    </row>
    <row r="11" spans="1:12">
      <c r="A11" s="4" t="s">
        <v>104</v>
      </c>
      <c r="B11" s="8" t="n">
        <v>0.6</v>
      </c>
      <c r="C11" s="8" t="n">
        <v>0.55</v>
      </c>
      <c r="D11" s="8" t="n">
        <v>0.51</v>
      </c>
      <c r="E11" s="8" t="n">
        <v>0.55</v>
      </c>
      <c r="F11" s="8" t="n">
        <v>0.72</v>
      </c>
      <c r="G11" s="8" t="n">
        <v>0.57</v>
      </c>
      <c r="H11" s="8" t="n">
        <v>0.67</v>
      </c>
      <c r="I11" s="8" t="n">
        <v>0.61</v>
      </c>
      <c r="J11" s="8" t="n">
        <v>2.21</v>
      </c>
      <c r="K11" s="8" t="n">
        <v>2.57</v>
      </c>
      <c r="L11" s="8" t="n">
        <v>1.68</v>
      </c>
    </row>
    <row r="12" spans="1:12">
      <c r="A12" s="4" t="s">
        <v>1026</v>
      </c>
      <c r="B12" s="5" t="n">
        <v>37766</v>
      </c>
      <c r="C12" s="5" t="n">
        <v>38055</v>
      </c>
      <c r="D12" s="5" t="n">
        <v>38156</v>
      </c>
      <c r="E12" s="5" t="n">
        <v>38163</v>
      </c>
      <c r="F12" s="5" t="n">
        <v>38118</v>
      </c>
      <c r="G12" s="5" t="n">
        <v>37872</v>
      </c>
      <c r="H12" s="5" t="n">
        <v>37805</v>
      </c>
      <c r="I12" s="5" t="n">
        <v>37330</v>
      </c>
      <c r="J12" s="5" t="n">
        <v>38035</v>
      </c>
      <c r="K12" s="5" t="n">
        <v>37852</v>
      </c>
      <c r="L12" s="5" t="n">
        <v>3687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v>
      </c>
    </row>
    <row r="3" spans="1:2">
      <c r="A3" s="4" t="s">
        <v>37</v>
      </c>
      <c r="B3"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v>
      </c>
    </row>
    <row r="3" spans="1:2">
      <c r="A3" s="4" t="s">
        <v>159</v>
      </c>
      <c r="B3"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43</v>
      </c>
      <c r="B1" s="2" t="s">
        <v>1</v>
      </c>
    </row>
    <row r="2" spans="1:2">
      <c r="B2" s="2" t="s">
        <v>2</v>
      </c>
    </row>
    <row r="3" spans="1:2">
      <c r="A3" s="4" t="s">
        <v>43</v>
      </c>
      <c r="B3"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8102</v>
      </c>
      <c r="C3" s="7" t="n">
        <v>133825</v>
      </c>
    </row>
    <row r="4" spans="1:3">
      <c r="A4" s="4" t="s">
        <v>35</v>
      </c>
      <c r="B4" s="5" t="n">
        <v>3331</v>
      </c>
    </row>
    <row r="5" spans="1:3">
      <c r="A5" s="4" t="s">
        <v>36</v>
      </c>
      <c r="B5" s="5" t="n">
        <v>174269</v>
      </c>
      <c r="C5" s="5" t="n">
        <v>151450</v>
      </c>
    </row>
    <row r="6" spans="1:3">
      <c r="A6" s="4" t="s">
        <v>37</v>
      </c>
      <c r="B6" s="5" t="n">
        <v>246912</v>
      </c>
      <c r="C6" s="5" t="n">
        <v>264349</v>
      </c>
    </row>
    <row r="7" spans="1:3">
      <c r="A7" s="4" t="s">
        <v>38</v>
      </c>
      <c r="B7" s="5" t="n">
        <v>257687</v>
      </c>
      <c r="C7" s="5" t="n">
        <v>238665</v>
      </c>
    </row>
    <row r="8" spans="1:3">
      <c r="A8" s="4" t="s">
        <v>39</v>
      </c>
      <c r="B8" s="5" t="n">
        <v>8061</v>
      </c>
      <c r="C8" s="5" t="n">
        <v>6306</v>
      </c>
    </row>
    <row r="9" spans="1:3">
      <c r="A9" s="4" t="s">
        <v>40</v>
      </c>
      <c r="B9" s="5" t="n">
        <v>5948</v>
      </c>
      <c r="C9" s="5" t="n">
        <v>4159</v>
      </c>
    </row>
    <row r="10" spans="1:3">
      <c r="A10" s="4" t="s">
        <v>41</v>
      </c>
      <c r="B10" s="5" t="n">
        <v>854310</v>
      </c>
      <c r="C10" s="5" t="n">
        <v>798754</v>
      </c>
    </row>
    <row r="11" spans="1:3">
      <c r="A11" s="3" t="s">
        <v>42</v>
      </c>
    </row>
    <row r="12" spans="1:3">
      <c r="A12" s="4" t="s">
        <v>35</v>
      </c>
      <c r="C12" s="5" t="n">
        <v>3312</v>
      </c>
    </row>
    <row r="13" spans="1:3">
      <c r="A13" s="4" t="s">
        <v>43</v>
      </c>
      <c r="B13" s="5" t="n">
        <v>219640</v>
      </c>
      <c r="C13" s="5" t="n">
        <v>216881</v>
      </c>
    </row>
    <row r="14" spans="1:3">
      <c r="A14" s="4" t="s">
        <v>44</v>
      </c>
      <c r="B14" s="5" t="n">
        <v>4880</v>
      </c>
      <c r="C14" s="5" t="n">
        <v>5840</v>
      </c>
    </row>
    <row r="15" spans="1:3">
      <c r="A15" s="4" t="s">
        <v>45</v>
      </c>
      <c r="B15" s="5" t="n">
        <v>3828</v>
      </c>
      <c r="C15" s="5" t="n">
        <v>3806</v>
      </c>
    </row>
    <row r="16" spans="1:3">
      <c r="A16" s="4" t="s">
        <v>46</v>
      </c>
      <c r="B16" s="5" t="n">
        <v>5280</v>
      </c>
      <c r="C16" s="5" t="n">
        <v>2905</v>
      </c>
    </row>
    <row r="17" spans="1:3">
      <c r="A17" s="4" t="s">
        <v>47</v>
      </c>
      <c r="B17" s="5" t="n">
        <v>80</v>
      </c>
      <c r="C17" s="5" t="n">
        <v>1577</v>
      </c>
    </row>
    <row r="18" spans="1:3">
      <c r="A18" s="4" t="s">
        <v>48</v>
      </c>
      <c r="B18" s="5" t="n">
        <v>233708</v>
      </c>
      <c r="C18" s="5" t="n">
        <v>234321</v>
      </c>
    </row>
    <row r="19" spans="1:3">
      <c r="A19" s="4" t="s">
        <v>49</v>
      </c>
      <c r="B19" s="5" t="n">
        <v>1088018</v>
      </c>
      <c r="C19" s="5" t="n">
        <v>1033075</v>
      </c>
    </row>
    <row r="20" spans="1:3">
      <c r="A20" s="3" t="s">
        <v>50</v>
      </c>
    </row>
    <row r="21" spans="1:3">
      <c r="A21" s="4" t="s">
        <v>51</v>
      </c>
      <c r="B21" s="5" t="n">
        <v>3250</v>
      </c>
      <c r="C21" s="5" t="n">
        <v>48402</v>
      </c>
    </row>
    <row r="22" spans="1:3">
      <c r="A22" s="4" t="s">
        <v>52</v>
      </c>
      <c r="B22" s="5" t="n">
        <v>220159</v>
      </c>
      <c r="C22" s="5" t="n">
        <v>215262</v>
      </c>
    </row>
    <row r="23" spans="1:3">
      <c r="A23" s="4" t="s">
        <v>53</v>
      </c>
      <c r="B23" s="5" t="n">
        <v>451</v>
      </c>
      <c r="C23" s="5" t="n">
        <v>344</v>
      </c>
    </row>
    <row r="24" spans="1:3">
      <c r="A24" s="4" t="s">
        <v>54</v>
      </c>
      <c r="B24" s="5" t="n">
        <v>709</v>
      </c>
      <c r="C24" s="5" t="n">
        <v>1976</v>
      </c>
    </row>
    <row r="25" spans="1:3">
      <c r="A25" s="4" t="s">
        <v>55</v>
      </c>
      <c r="B25" s="5" t="n">
        <v>3331</v>
      </c>
    </row>
    <row r="26" spans="1:3">
      <c r="A26" s="4" t="s">
        <v>56</v>
      </c>
      <c r="B26" s="5" t="n">
        <v>13476</v>
      </c>
      <c r="C26" s="5" t="n">
        <v>13852</v>
      </c>
    </row>
    <row r="27" spans="1:3">
      <c r="A27" s="4" t="s">
        <v>57</v>
      </c>
      <c r="B27" s="5" t="n">
        <v>9013</v>
      </c>
      <c r="C27" s="5" t="n">
        <v>9227</v>
      </c>
    </row>
    <row r="28" spans="1:3">
      <c r="A28" s="4" t="s">
        <v>58</v>
      </c>
      <c r="B28" s="5" t="n">
        <v>19728</v>
      </c>
      <c r="C28" s="5" t="n">
        <v>22209</v>
      </c>
    </row>
    <row r="29" spans="1:3">
      <c r="A29" s="4" t="s">
        <v>59</v>
      </c>
      <c r="B29" s="5" t="n">
        <v>270117</v>
      </c>
      <c r="C29" s="5" t="n">
        <v>311272</v>
      </c>
    </row>
    <row r="30" spans="1:3">
      <c r="A30" s="3" t="s">
        <v>60</v>
      </c>
    </row>
    <row r="31" spans="1:3">
      <c r="A31" s="4" t="s">
        <v>61</v>
      </c>
      <c r="B31" s="5" t="n">
        <v>60938</v>
      </c>
      <c r="C31" s="5" t="n">
        <v>22701</v>
      </c>
    </row>
    <row r="32" spans="1:3">
      <c r="A32" s="4" t="s">
        <v>62</v>
      </c>
      <c r="B32" s="5" t="n">
        <v>2284</v>
      </c>
      <c r="C32" s="5" t="n">
        <v>1981</v>
      </c>
    </row>
    <row r="33" spans="1:3">
      <c r="A33" s="4" t="s">
        <v>63</v>
      </c>
      <c r="B33" s="5" t="n">
        <v>516</v>
      </c>
      <c r="C33" s="5" t="n">
        <v>1024</v>
      </c>
    </row>
    <row r="34" spans="1:3">
      <c r="A34" s="4" t="s">
        <v>55</v>
      </c>
      <c r="C34" s="5" t="n">
        <v>3312</v>
      </c>
    </row>
    <row r="35" spans="1:3">
      <c r="A35" s="4" t="s">
        <v>64</v>
      </c>
      <c r="B35" s="5" t="n">
        <v>10162</v>
      </c>
      <c r="C35" s="5" t="n">
        <v>8488</v>
      </c>
    </row>
    <row r="36" spans="1:3">
      <c r="A36" s="4" t="s">
        <v>65</v>
      </c>
      <c r="B36" s="5" t="n">
        <v>3062</v>
      </c>
      <c r="C36" s="5" t="n">
        <v>2723</v>
      </c>
    </row>
    <row r="37" spans="1:3">
      <c r="A37" s="4" t="s">
        <v>66</v>
      </c>
      <c r="B37" s="5" t="n">
        <v>76962</v>
      </c>
      <c r="C37" s="5" t="n">
        <v>40229</v>
      </c>
    </row>
    <row r="38" spans="1:3">
      <c r="A38" s="4" t="s">
        <v>67</v>
      </c>
      <c r="B38" s="5" t="n">
        <v>347079</v>
      </c>
      <c r="C38" s="5" t="n">
        <v>351501</v>
      </c>
    </row>
    <row r="39" spans="1:3">
      <c r="A39" s="4" t="s">
        <v>68</v>
      </c>
      <c r="B39" s="4" t="s">
        <v>69</v>
      </c>
      <c r="C39" s="4" t="s">
        <v>69</v>
      </c>
    </row>
    <row r="40" spans="1:3">
      <c r="A40" s="3" t="s">
        <v>70</v>
      </c>
    </row>
    <row r="41" spans="1:3">
      <c r="A41" s="4" t="s">
        <v>71</v>
      </c>
      <c r="B41" s="4" t="s">
        <v>69</v>
      </c>
      <c r="C41" s="4" t="s">
        <v>69</v>
      </c>
    </row>
    <row r="42" spans="1:3">
      <c r="A42" s="4" t="s">
        <v>72</v>
      </c>
      <c r="B42" s="5" t="n">
        <v>377</v>
      </c>
      <c r="C42" s="5" t="n">
        <v>373</v>
      </c>
    </row>
    <row r="43" spans="1:3">
      <c r="A43" s="4" t="s">
        <v>73</v>
      </c>
      <c r="B43" s="5" t="n">
        <v>151797</v>
      </c>
      <c r="C43" s="5" t="n">
        <v>133293</v>
      </c>
    </row>
    <row r="44" spans="1:3">
      <c r="A44" s="4" t="s">
        <v>74</v>
      </c>
      <c r="B44" s="5" t="n">
        <v>-42401</v>
      </c>
    </row>
    <row r="45" spans="1:3">
      <c r="A45" s="4" t="s">
        <v>75</v>
      </c>
      <c r="B45" s="5" t="n">
        <v>-1257</v>
      </c>
      <c r="C45" s="5" t="n">
        <v>-348</v>
      </c>
    </row>
    <row r="46" spans="1:3">
      <c r="A46" s="4" t="s">
        <v>76</v>
      </c>
      <c r="B46" s="5" t="n">
        <v>632423</v>
      </c>
      <c r="C46" s="5" t="n">
        <v>548256</v>
      </c>
    </row>
    <row r="47" spans="1:3">
      <c r="A47" s="4" t="s">
        <v>77</v>
      </c>
      <c r="B47" s="5" t="n">
        <v>740939</v>
      </c>
      <c r="C47" s="5" t="n">
        <v>681574</v>
      </c>
    </row>
    <row r="48" spans="1:3">
      <c r="A48" s="4" t="s">
        <v>78</v>
      </c>
      <c r="B48" s="7" t="n">
        <v>1088018</v>
      </c>
      <c r="C48" s="7" t="n">
        <v>1033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5</v>
      </c>
      <c r="B1" s="2" t="s">
        <v>1</v>
      </c>
    </row>
    <row r="2" spans="1:2">
      <c r="B2" s="2" t="s">
        <v>2</v>
      </c>
    </row>
    <row r="3" spans="1:2">
      <c r="A3" s="4" t="s">
        <v>45</v>
      </c>
      <c r="B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2</v>
      </c>
    </row>
    <row r="3" spans="1:2">
      <c r="A3" s="4" t="s">
        <v>64</v>
      </c>
      <c r="B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4" t="s">
        <v>15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2</v>
      </c>
    </row>
    <row r="3" spans="1:2">
      <c r="A3" s="4" t="s">
        <v>70</v>
      </c>
      <c r="B3"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4" t="s">
        <v>80</v>
      </c>
      <c r="B2" s="5" t="n">
        <v>5000000</v>
      </c>
      <c r="C2" s="5" t="n">
        <v>5000000</v>
      </c>
    </row>
    <row r="3" spans="1:3">
      <c r="A3" s="4" t="s">
        <v>81</v>
      </c>
      <c r="B3" s="8" t="n">
        <v>0.01</v>
      </c>
      <c r="C3" s="8" t="n">
        <v>0.01</v>
      </c>
    </row>
    <row r="4" spans="1:3">
      <c r="A4" s="4" t="s">
        <v>82</v>
      </c>
      <c r="B4" s="5" t="n">
        <v>0</v>
      </c>
      <c r="C4" s="5" t="n">
        <v>0</v>
      </c>
    </row>
    <row r="5" spans="1:3">
      <c r="A5" s="4" t="s">
        <v>83</v>
      </c>
      <c r="B5" s="5" t="n">
        <v>0</v>
      </c>
      <c r="C5" s="5" t="n">
        <v>0</v>
      </c>
    </row>
    <row r="6" spans="1:3">
      <c r="A6" s="4" t="s">
        <v>84</v>
      </c>
      <c r="B6" s="5" t="n">
        <v>500000000</v>
      </c>
      <c r="C6" s="5" t="n">
        <v>500000000</v>
      </c>
    </row>
    <row r="7" spans="1:3">
      <c r="A7" s="4" t="s">
        <v>85</v>
      </c>
      <c r="B7" s="8" t="n">
        <v>0.01</v>
      </c>
      <c r="C7" s="8" t="n">
        <v>0.01</v>
      </c>
    </row>
    <row r="8" spans="1:3">
      <c r="A8" s="4" t="s">
        <v>86</v>
      </c>
      <c r="B8" s="5" t="n">
        <v>37723733</v>
      </c>
      <c r="C8" s="5" t="n">
        <v>37340496</v>
      </c>
    </row>
    <row r="9" spans="1:3">
      <c r="A9" s="4" t="s">
        <v>87</v>
      </c>
      <c r="B9" s="5" t="n">
        <v>36434630</v>
      </c>
      <c r="C9" s="5" t="n">
        <v>37340496</v>
      </c>
    </row>
    <row r="10" spans="1:3">
      <c r="A10" s="4" t="s">
        <v>88</v>
      </c>
      <c r="B10" s="5" t="n">
        <v>128910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34</v>
      </c>
      <c r="B6" s="4" t="s">
        <v>246</v>
      </c>
    </row>
    <row r="7" spans="1:2">
      <c r="A7" s="4" t="s">
        <v>36</v>
      </c>
      <c r="B7" s="4" t="s">
        <v>247</v>
      </c>
    </row>
    <row r="8" spans="1:2">
      <c r="A8" s="4" t="s">
        <v>158</v>
      </c>
      <c r="B8" s="4" t="s">
        <v>248</v>
      </c>
    </row>
    <row r="9" spans="1:2">
      <c r="A9" s="4" t="s">
        <v>159</v>
      </c>
      <c r="B9" s="4" t="s">
        <v>249</v>
      </c>
    </row>
    <row r="10" spans="1:2">
      <c r="A10" s="4" t="s">
        <v>250</v>
      </c>
      <c r="B10" s="4" t="s">
        <v>251</v>
      </c>
    </row>
    <row r="11" spans="1:2">
      <c r="A11" s="4" t="s">
        <v>252</v>
      </c>
      <c r="B11" s="4" t="s">
        <v>253</v>
      </c>
    </row>
    <row r="12" spans="1:2">
      <c r="A12" s="4" t="s">
        <v>217</v>
      </c>
      <c r="B12" s="4" t="s">
        <v>254</v>
      </c>
    </row>
    <row r="13" spans="1:2">
      <c r="A13" s="4" t="s">
        <v>214</v>
      </c>
      <c r="B13" s="4" t="s">
        <v>255</v>
      </c>
    </row>
    <row r="14" spans="1:2">
      <c r="A14" s="4" t="s">
        <v>4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152</v>
      </c>
      <c r="B23" s="4" t="s">
        <v>273</v>
      </c>
    </row>
    <row r="24" spans="1:2">
      <c r="A24" s="4" t="s">
        <v>274</v>
      </c>
      <c r="B24" s="4" t="s">
        <v>275</v>
      </c>
    </row>
    <row r="25" spans="1:2">
      <c r="A25" s="4" t="s">
        <v>64</v>
      </c>
      <c r="B25" s="4" t="s">
        <v>276</v>
      </c>
    </row>
    <row r="26" spans="1:2">
      <c r="A26" s="4" t="s">
        <v>277</v>
      </c>
      <c r="B26" s="4" t="s">
        <v>278</v>
      </c>
    </row>
    <row r="27" spans="1:2">
      <c r="A27" s="4" t="s">
        <v>204</v>
      </c>
      <c r="B27" s="4" t="s">
        <v>279</v>
      </c>
    </row>
    <row r="28" spans="1:2">
      <c r="A28" s="4" t="s">
        <v>280</v>
      </c>
      <c r="B28" s="4" t="s">
        <v>281</v>
      </c>
    </row>
    <row r="29" spans="1:2">
      <c r="A29" s="4" t="s">
        <v>282</v>
      </c>
      <c r="B29"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4" t="s">
        <v>302</v>
      </c>
      <c r="B3" s="4" t="s">
        <v>30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4" t="s">
        <v>91</v>
      </c>
      <c r="B3" s="7" t="n">
        <v>1371925</v>
      </c>
      <c r="C3" s="7" t="n">
        <v>1420490</v>
      </c>
      <c r="D3" s="7" t="n">
        <v>976747</v>
      </c>
    </row>
    <row r="4" spans="1:4">
      <c r="A4" s="4" t="s">
        <v>92</v>
      </c>
      <c r="B4" s="5" t="n">
        <v>-1218513</v>
      </c>
      <c r="C4" s="5" t="n">
        <v>-1249030</v>
      </c>
      <c r="D4" s="5" t="n">
        <v>-857224</v>
      </c>
    </row>
    <row r="5" spans="1:4">
      <c r="A5" s="4" t="s">
        <v>93</v>
      </c>
      <c r="B5" s="5" t="n">
        <v>153412</v>
      </c>
      <c r="C5" s="5" t="n">
        <v>171460</v>
      </c>
      <c r="D5" s="5" t="n">
        <v>119523</v>
      </c>
    </row>
    <row r="6" spans="1:4">
      <c r="A6" s="4" t="s">
        <v>94</v>
      </c>
      <c r="B6" s="5" t="n">
        <v>-57812</v>
      </c>
      <c r="C6" s="5" t="n">
        <v>-65626</v>
      </c>
      <c r="D6" s="5" t="n">
        <v>-49753</v>
      </c>
    </row>
    <row r="7" spans="1:4">
      <c r="A7" s="4" t="s">
        <v>95</v>
      </c>
      <c r="D7" s="5" t="n">
        <v>36</v>
      </c>
    </row>
    <row r="8" spans="1:4">
      <c r="A8" s="4" t="s">
        <v>96</v>
      </c>
      <c r="B8" s="5" t="n">
        <v>-1776</v>
      </c>
    </row>
    <row r="9" spans="1:4">
      <c r="A9" s="4" t="s">
        <v>97</v>
      </c>
      <c r="B9" s="5" t="n">
        <v>93824</v>
      </c>
      <c r="C9" s="5" t="n">
        <v>105834</v>
      </c>
      <c r="D9" s="5" t="n">
        <v>69806</v>
      </c>
    </row>
    <row r="10" spans="1:4">
      <c r="A10" s="4" t="s">
        <v>98</v>
      </c>
      <c r="B10" s="5" t="n">
        <v>3925</v>
      </c>
      <c r="C10" s="5" t="n">
        <v>1977</v>
      </c>
      <c r="D10" s="5" t="n">
        <v>1535</v>
      </c>
    </row>
    <row r="11" spans="1:4">
      <c r="A11" s="4" t="s">
        <v>99</v>
      </c>
      <c r="B11" s="5" t="n">
        <v>-3606</v>
      </c>
      <c r="C11" s="5" t="n">
        <v>-3321</v>
      </c>
      <c r="D11" s="5" t="n">
        <v>-1569</v>
      </c>
    </row>
    <row r="12" spans="1:4">
      <c r="A12" s="4" t="s">
        <v>100</v>
      </c>
      <c r="B12" s="5" t="n">
        <v>-6587</v>
      </c>
      <c r="C12" s="5" t="n">
        <v>-1142</v>
      </c>
      <c r="D12" s="5" t="n">
        <v>-1916</v>
      </c>
    </row>
    <row r="13" spans="1:4">
      <c r="A13" s="4" t="s">
        <v>101</v>
      </c>
      <c r="B13" s="5" t="n">
        <v>473</v>
      </c>
      <c r="C13" s="5" t="n">
        <v>509</v>
      </c>
      <c r="D13" s="5" t="n">
        <v>376</v>
      </c>
    </row>
    <row r="14" spans="1:4">
      <c r="A14" s="4" t="s">
        <v>102</v>
      </c>
      <c r="B14" s="5" t="n">
        <v>88029</v>
      </c>
      <c r="C14" s="5" t="n">
        <v>103857</v>
      </c>
      <c r="D14" s="5" t="n">
        <v>68232</v>
      </c>
    </row>
    <row r="15" spans="1:4">
      <c r="A15" s="4" t="s">
        <v>103</v>
      </c>
      <c r="B15" s="5" t="n">
        <v>-3862</v>
      </c>
      <c r="C15" s="5" t="n">
        <v>-6742</v>
      </c>
      <c r="D15" s="5" t="n">
        <v>-6335</v>
      </c>
    </row>
    <row r="16" spans="1:4">
      <c r="A16" s="4" t="s">
        <v>104</v>
      </c>
      <c r="B16" s="5" t="n">
        <v>84167</v>
      </c>
      <c r="C16" s="5" t="n">
        <v>97115</v>
      </c>
      <c r="D16" s="5" t="n">
        <v>61897</v>
      </c>
    </row>
    <row r="17" spans="1:4">
      <c r="A17" s="3" t="s">
        <v>105</v>
      </c>
    </row>
    <row r="18" spans="1:4">
      <c r="A18" s="4" t="s">
        <v>106</v>
      </c>
      <c r="B18" s="5" t="n">
        <v>-1019</v>
      </c>
      <c r="C18" s="5" t="n">
        <v>-471</v>
      </c>
      <c r="D18" s="5" t="n">
        <v>443</v>
      </c>
    </row>
    <row r="19" spans="1:4">
      <c r="A19" s="4" t="s">
        <v>107</v>
      </c>
      <c r="B19" s="5" t="n">
        <v>-1</v>
      </c>
      <c r="C19" s="5" t="n">
        <v>-158</v>
      </c>
      <c r="D19" s="5" t="n">
        <v>192</v>
      </c>
    </row>
    <row r="20" spans="1:4">
      <c r="A20" s="4" t="s">
        <v>108</v>
      </c>
      <c r="B20" s="5" t="n">
        <v>111</v>
      </c>
      <c r="C20" s="5" t="n">
        <v>-310</v>
      </c>
    </row>
    <row r="21" spans="1:4">
      <c r="A21" s="4" t="s">
        <v>109</v>
      </c>
      <c r="B21" s="5" t="n">
        <v>-909</v>
      </c>
      <c r="C21" s="5" t="n">
        <v>-939</v>
      </c>
      <c r="D21" s="5" t="n">
        <v>635</v>
      </c>
    </row>
    <row r="22" spans="1:4">
      <c r="A22" s="4" t="s">
        <v>110</v>
      </c>
      <c r="B22" s="7" t="n">
        <v>83258</v>
      </c>
      <c r="C22" s="7" t="n">
        <v>96176</v>
      </c>
      <c r="D22" s="7" t="n">
        <v>62532</v>
      </c>
    </row>
    <row r="23" spans="1:4">
      <c r="A23" s="3" t="s">
        <v>111</v>
      </c>
    </row>
    <row r="24" spans="1:4">
      <c r="A24" s="4" t="s">
        <v>112</v>
      </c>
      <c r="B24" s="8" t="n">
        <v>2.26</v>
      </c>
      <c r="C24" s="8" t="n">
        <v>2.63</v>
      </c>
      <c r="D24" s="8" t="n">
        <v>1.73</v>
      </c>
    </row>
    <row r="25" spans="1:4">
      <c r="A25" s="4" t="s">
        <v>113</v>
      </c>
      <c r="B25" s="8" t="n">
        <v>2.21</v>
      </c>
      <c r="C25" s="8" t="n">
        <v>2.57</v>
      </c>
      <c r="D25" s="8" t="n">
        <v>1.68</v>
      </c>
    </row>
    <row r="26" spans="1:4">
      <c r="A26" s="3" t="s">
        <v>114</v>
      </c>
    </row>
    <row r="27" spans="1:4">
      <c r="A27" s="4" t="s">
        <v>112</v>
      </c>
      <c r="B27" s="5" t="n">
        <v>37257</v>
      </c>
      <c r="C27" s="5" t="n">
        <v>36927</v>
      </c>
      <c r="D27" s="5" t="n">
        <v>35857</v>
      </c>
    </row>
    <row r="28" spans="1:4">
      <c r="A28" s="4" t="s">
        <v>113</v>
      </c>
      <c r="B28" s="5" t="n">
        <v>38035</v>
      </c>
      <c r="C28" s="5" t="n">
        <v>37852</v>
      </c>
      <c r="D28" s="5" t="n">
        <v>36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4" t="s">
        <v>217</v>
      </c>
      <c r="B3" s="4" t="s">
        <v>32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27"/>
    <col customWidth="1" max="5" min="5" width="16"/>
    <col customWidth="1" max="6" min="6" width="46"/>
    <col customWidth="1" max="7" min="7" width="18"/>
  </cols>
  <sheetData>
    <row r="1" spans="1:7">
      <c r="A1" s="1" t="s">
        <v>115</v>
      </c>
      <c r="B1" s="2" t="s">
        <v>116</v>
      </c>
      <c r="C1" s="2" t="s">
        <v>117</v>
      </c>
      <c r="D1" s="2" t="s">
        <v>118</v>
      </c>
      <c r="E1" s="2" t="s">
        <v>119</v>
      </c>
      <c r="F1" s="2" t="s">
        <v>120</v>
      </c>
      <c r="G1" s="2" t="s">
        <v>121</v>
      </c>
    </row>
    <row r="2" spans="1:7">
      <c r="A2" s="4" t="s">
        <v>122</v>
      </c>
      <c r="C2" s="5" t="n">
        <v>35437654</v>
      </c>
    </row>
    <row r="3" spans="1:7">
      <c r="A3" s="4" t="s">
        <v>123</v>
      </c>
      <c r="B3" s="7" t="n">
        <v>478944</v>
      </c>
      <c r="C3" s="7" t="n">
        <v>354</v>
      </c>
      <c r="D3" s="7" t="n">
        <v>89390</v>
      </c>
      <c r="F3" s="7" t="n">
        <v>-44</v>
      </c>
      <c r="G3" s="7" t="n">
        <v>389244</v>
      </c>
    </row>
    <row r="4" spans="1:7">
      <c r="A4" s="4" t="s">
        <v>104</v>
      </c>
      <c r="B4" s="5" t="n">
        <v>61897</v>
      </c>
      <c r="G4" s="5" t="n">
        <v>61897</v>
      </c>
    </row>
    <row r="5" spans="1:7">
      <c r="A5" s="4" t="s">
        <v>124</v>
      </c>
      <c r="B5" s="5" t="n">
        <v>635</v>
      </c>
      <c r="F5" s="5" t="n">
        <v>635</v>
      </c>
    </row>
    <row r="6" spans="1:7">
      <c r="A6" s="4" t="s">
        <v>125</v>
      </c>
      <c r="B6" s="5" t="n">
        <v>9927</v>
      </c>
      <c r="D6" s="5" t="n">
        <v>9927</v>
      </c>
    </row>
    <row r="7" spans="1:7">
      <c r="A7" s="4" t="s">
        <v>126</v>
      </c>
      <c r="C7" s="5" t="n">
        <v>718792</v>
      </c>
    </row>
    <row r="8" spans="1:7">
      <c r="A8" s="4" t="s">
        <v>127</v>
      </c>
      <c r="B8" s="5" t="n">
        <v>5479</v>
      </c>
      <c r="C8" s="7" t="n">
        <v>8</v>
      </c>
      <c r="D8" s="5" t="n">
        <v>5471</v>
      </c>
    </row>
    <row r="9" spans="1:7">
      <c r="A9" s="4" t="s">
        <v>128</v>
      </c>
      <c r="B9" s="5" t="n">
        <v>-2463</v>
      </c>
      <c r="D9" s="5" t="n">
        <v>-2463</v>
      </c>
    </row>
    <row r="10" spans="1:7">
      <c r="A10" s="4" t="s">
        <v>129</v>
      </c>
      <c r="C10" s="5" t="n">
        <v>36156446</v>
      </c>
    </row>
    <row r="11" spans="1:7">
      <c r="A11" s="4" t="s">
        <v>130</v>
      </c>
      <c r="B11" s="5" t="n">
        <v>554419</v>
      </c>
      <c r="C11" s="7" t="n">
        <v>362</v>
      </c>
      <c r="D11" s="5" t="n">
        <v>102325</v>
      </c>
      <c r="F11" s="5" t="n">
        <v>591</v>
      </c>
      <c r="G11" s="5" t="n">
        <v>451141</v>
      </c>
    </row>
    <row r="12" spans="1:7">
      <c r="A12" s="4" t="s">
        <v>104</v>
      </c>
      <c r="B12" s="5" t="n">
        <v>97115</v>
      </c>
      <c r="G12" s="5" t="n">
        <v>97115</v>
      </c>
    </row>
    <row r="13" spans="1:7">
      <c r="A13" s="4" t="s">
        <v>124</v>
      </c>
      <c r="B13" s="5" t="n">
        <v>-939</v>
      </c>
      <c r="F13" s="5" t="n">
        <v>-939</v>
      </c>
    </row>
    <row r="14" spans="1:7">
      <c r="A14" s="4" t="s">
        <v>125</v>
      </c>
      <c r="B14" s="5" t="n">
        <v>26507</v>
      </c>
      <c r="D14" s="5" t="n">
        <v>26507</v>
      </c>
    </row>
    <row r="15" spans="1:7">
      <c r="A15" s="4" t="s">
        <v>126</v>
      </c>
      <c r="C15" s="5" t="n">
        <v>1184050</v>
      </c>
    </row>
    <row r="16" spans="1:7">
      <c r="A16" s="4" t="s">
        <v>127</v>
      </c>
      <c r="B16" s="5" t="n">
        <v>5897</v>
      </c>
      <c r="C16" s="7" t="n">
        <v>11</v>
      </c>
      <c r="D16" s="5" t="n">
        <v>5886</v>
      </c>
    </row>
    <row r="17" spans="1:7">
      <c r="A17" s="4" t="s">
        <v>128</v>
      </c>
      <c r="B17" s="5" t="n">
        <v>-1425</v>
      </c>
      <c r="D17" s="5" t="n">
        <v>-1425</v>
      </c>
    </row>
    <row r="18" spans="1:7">
      <c r="A18" s="4" t="s">
        <v>131</v>
      </c>
      <c r="C18" s="5" t="n">
        <v>37340496</v>
      </c>
    </row>
    <row r="19" spans="1:7">
      <c r="A19" s="4" t="s">
        <v>132</v>
      </c>
      <c r="B19" s="5" t="n">
        <v>681574</v>
      </c>
      <c r="C19" s="7" t="n">
        <v>373</v>
      </c>
      <c r="D19" s="5" t="n">
        <v>133293</v>
      </c>
      <c r="F19" s="5" t="n">
        <v>-348</v>
      </c>
      <c r="G19" s="5" t="n">
        <v>548256</v>
      </c>
    </row>
    <row r="20" spans="1:7">
      <c r="A20" s="4" t="s">
        <v>104</v>
      </c>
      <c r="B20" s="5" t="n">
        <v>84167</v>
      </c>
      <c r="G20" s="5" t="n">
        <v>84167</v>
      </c>
    </row>
    <row r="21" spans="1:7">
      <c r="A21" s="4" t="s">
        <v>124</v>
      </c>
      <c r="B21" s="5" t="n">
        <v>-909</v>
      </c>
      <c r="F21" s="5" t="n">
        <v>-909</v>
      </c>
    </row>
    <row r="22" spans="1:7">
      <c r="A22" s="4" t="s">
        <v>125</v>
      </c>
      <c r="B22" s="5" t="n">
        <v>22581</v>
      </c>
      <c r="D22" s="5" t="n">
        <v>22581</v>
      </c>
    </row>
    <row r="23" spans="1:7">
      <c r="A23" s="4" t="s">
        <v>126</v>
      </c>
      <c r="C23" s="5" t="n">
        <v>383237</v>
      </c>
    </row>
    <row r="24" spans="1:7">
      <c r="A24" s="4" t="s">
        <v>127</v>
      </c>
      <c r="B24" s="5" t="n">
        <v>1436</v>
      </c>
      <c r="C24" s="7" t="n">
        <v>4</v>
      </c>
      <c r="D24" s="5" t="n">
        <v>1432</v>
      </c>
    </row>
    <row r="25" spans="1:7">
      <c r="A25" s="4" t="s">
        <v>133</v>
      </c>
      <c r="B25" s="5" t="n">
        <v>-42401</v>
      </c>
      <c r="E25" s="7" t="n">
        <v>-42401</v>
      </c>
    </row>
    <row r="26" spans="1:7">
      <c r="A26" s="4" t="s">
        <v>128</v>
      </c>
      <c r="B26" s="5" t="n">
        <v>-5509</v>
      </c>
      <c r="D26" s="5" t="n">
        <v>-5509</v>
      </c>
    </row>
    <row r="27" spans="1:7">
      <c r="A27" s="4" t="s">
        <v>134</v>
      </c>
      <c r="C27" s="5" t="n">
        <v>37723733</v>
      </c>
    </row>
    <row r="28" spans="1:7">
      <c r="A28" s="4" t="s">
        <v>135</v>
      </c>
      <c r="B28" s="7" t="n">
        <v>740939</v>
      </c>
      <c r="C28" s="7" t="n">
        <v>377</v>
      </c>
      <c r="D28" s="7" t="n">
        <v>151797</v>
      </c>
      <c r="E28" s="7" t="n">
        <v>-42401</v>
      </c>
      <c r="F28" s="7" t="n">
        <v>-1257</v>
      </c>
      <c r="G28" s="7" t="n">
        <v>632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4" t="s">
        <v>385</v>
      </c>
      <c r="B3"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37"/>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row r="12" spans="1:2">
      <c r="A12" s="4" t="s">
        <v>396</v>
      </c>
    </row>
    <row r="13" spans="1:2">
      <c r="A13" s="3" t="s">
        <v>389</v>
      </c>
    </row>
    <row r="14" spans="1:2">
      <c r="A14" s="4" t="s">
        <v>397</v>
      </c>
      <c r="B14" s="4" t="s">
        <v>398</v>
      </c>
    </row>
    <row r="15" spans="1:2">
      <c r="A15" s="4" t="s">
        <v>399</v>
      </c>
    </row>
    <row r="16" spans="1:2">
      <c r="A16" s="3" t="s">
        <v>389</v>
      </c>
    </row>
    <row r="17" spans="1:2">
      <c r="A17" s="4" t="s">
        <v>390</v>
      </c>
      <c r="B17" s="4" t="s">
        <v>400</v>
      </c>
    </row>
    <row r="18" spans="1:2">
      <c r="A18" s="4" t="s">
        <v>401</v>
      </c>
    </row>
    <row r="19" spans="1:2">
      <c r="A19" s="3" t="s">
        <v>389</v>
      </c>
    </row>
    <row r="20" spans="1:2">
      <c r="A20" s="4" t="s">
        <v>390</v>
      </c>
      <c r="B20" s="4" t="s">
        <v>393</v>
      </c>
    </row>
    <row r="21" spans="1:2">
      <c r="A21" s="4" t="s">
        <v>402</v>
      </c>
    </row>
    <row r="22" spans="1:2">
      <c r="A22" s="3" t="s">
        <v>389</v>
      </c>
    </row>
    <row r="23" spans="1:2">
      <c r="A23" s="4" t="s">
        <v>390</v>
      </c>
      <c r="B23" s="4" t="s">
        <v>400</v>
      </c>
    </row>
    <row r="24" spans="1:2">
      <c r="A24" s="4" t="s">
        <v>403</v>
      </c>
    </row>
    <row r="25" spans="1:2">
      <c r="A25" s="3" t="s">
        <v>389</v>
      </c>
    </row>
    <row r="26" spans="1:2">
      <c r="A26" s="4" t="s">
        <v>390</v>
      </c>
      <c r="B26" s="4" t="s">
        <v>393</v>
      </c>
    </row>
    <row r="27" spans="1:2">
      <c r="A27" s="4" t="s">
        <v>404</v>
      </c>
    </row>
    <row r="28" spans="1:2">
      <c r="A28" s="3" t="s">
        <v>389</v>
      </c>
    </row>
    <row r="29" spans="1:2">
      <c r="A29" s="4" t="s">
        <v>390</v>
      </c>
      <c r="B29" s="4" t="s">
        <v>400</v>
      </c>
    </row>
    <row r="30" spans="1:2">
      <c r="A30" s="4" t="s">
        <v>405</v>
      </c>
    </row>
    <row r="31" spans="1:2">
      <c r="A31" s="3" t="s">
        <v>389</v>
      </c>
    </row>
    <row r="32" spans="1:2">
      <c r="A32" s="4" t="s">
        <v>390</v>
      </c>
      <c r="B32" s="4" t="s">
        <v>406</v>
      </c>
    </row>
    <row r="33" spans="1:2">
      <c r="A33" s="4" t="s">
        <v>407</v>
      </c>
    </row>
    <row r="34" spans="1:2">
      <c r="A34" s="3" t="s">
        <v>389</v>
      </c>
    </row>
    <row r="35" spans="1:2">
      <c r="A35" s="4" t="s">
        <v>390</v>
      </c>
      <c r="B35" s="4" t="s">
        <v>400</v>
      </c>
    </row>
    <row r="36" spans="1:2">
      <c r="A36" s="4" t="s">
        <v>408</v>
      </c>
    </row>
    <row r="37" spans="1:2">
      <c r="A37" s="3" t="s">
        <v>389</v>
      </c>
    </row>
    <row r="38" spans="1:2">
      <c r="A38" s="4" t="s">
        <v>390</v>
      </c>
      <c r="B38"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9</v>
      </c>
      <c r="B1" s="2" t="s">
        <v>1</v>
      </c>
    </row>
    <row r="2" spans="1:5">
      <c r="B2" s="2" t="s">
        <v>2</v>
      </c>
      <c r="C2" s="2" t="s">
        <v>32</v>
      </c>
      <c r="D2" s="2" t="s">
        <v>90</v>
      </c>
      <c r="E2" s="2" t="s">
        <v>410</v>
      </c>
    </row>
    <row r="3" spans="1:5">
      <c r="A3" s="3" t="s">
        <v>411</v>
      </c>
    </row>
    <row r="4" spans="1:5">
      <c r="A4" s="4" t="s">
        <v>35</v>
      </c>
      <c r="C4" s="7" t="n">
        <v>3312000</v>
      </c>
    </row>
    <row r="5" spans="1:5">
      <c r="A5" s="4" t="s">
        <v>412</v>
      </c>
      <c r="B5" s="7" t="n">
        <v>57100000</v>
      </c>
      <c r="C5" s="5" t="n">
        <v>75400000</v>
      </c>
      <c r="D5" s="7" t="n">
        <v>31700000</v>
      </c>
    </row>
    <row r="6" spans="1:5">
      <c r="A6" s="4" t="s">
        <v>413</v>
      </c>
      <c r="B6" s="5" t="n">
        <v>-20000</v>
      </c>
      <c r="C6" s="5" t="n">
        <v>1</v>
      </c>
      <c r="D6" s="6" t="n">
        <v>0.1</v>
      </c>
    </row>
    <row r="7" spans="1:5">
      <c r="A7" s="4" t="s">
        <v>35</v>
      </c>
      <c r="B7" s="7" t="n">
        <v>3300000</v>
      </c>
      <c r="C7" s="7" t="n">
        <v>3300000</v>
      </c>
    </row>
    <row r="8" spans="1:5">
      <c r="A8" s="4" t="s">
        <v>414</v>
      </c>
    </row>
    <row r="9" spans="1:5">
      <c r="A9" s="3" t="s">
        <v>411</v>
      </c>
    </row>
    <row r="10" spans="1:5">
      <c r="A10" s="4" t="s">
        <v>35</v>
      </c>
      <c r="E10" s="7" t="n">
        <v>3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14"/>
  </cols>
  <sheetData>
    <row r="1" spans="1:6">
      <c r="A1" s="1" t="s">
        <v>415</v>
      </c>
      <c r="C1" s="2" t="s">
        <v>1</v>
      </c>
    </row>
    <row r="2" spans="1:6">
      <c r="C2" s="2" t="s">
        <v>416</v>
      </c>
      <c r="D2" s="2" t="s">
        <v>2</v>
      </c>
      <c r="E2" s="2" t="s">
        <v>32</v>
      </c>
      <c r="F2" s="2" t="s">
        <v>90</v>
      </c>
    </row>
    <row r="3" spans="1:6">
      <c r="A3" s="3" t="s">
        <v>417</v>
      </c>
    </row>
    <row r="4" spans="1:6">
      <c r="A4" s="4" t="s">
        <v>418</v>
      </c>
      <c r="B4" s="4" t="s">
        <v>419</v>
      </c>
      <c r="D4" s="7" t="n">
        <v>12824</v>
      </c>
      <c r="E4" s="7" t="n">
        <v>17212</v>
      </c>
      <c r="F4" s="7" t="n">
        <v>10493</v>
      </c>
    </row>
    <row r="5" spans="1:6">
      <c r="A5" s="4" t="s">
        <v>420</v>
      </c>
      <c r="D5" s="4" t="s">
        <v>421</v>
      </c>
      <c r="E5" s="4" t="s">
        <v>421</v>
      </c>
      <c r="F5" s="4" t="s">
        <v>421</v>
      </c>
    </row>
    <row r="6" spans="1:6">
      <c r="A6" s="4" t="s">
        <v>422</v>
      </c>
      <c r="D6" s="7" t="n">
        <v>2863</v>
      </c>
      <c r="E6" s="7" t="n">
        <v>2485</v>
      </c>
    </row>
    <row r="7" spans="1:6">
      <c r="A7" s="4" t="s">
        <v>423</v>
      </c>
      <c r="D7" s="5" t="n">
        <v>900</v>
      </c>
      <c r="E7" s="5" t="n">
        <v>600</v>
      </c>
    </row>
    <row r="8" spans="1:6">
      <c r="A8" s="4" t="s">
        <v>424</v>
      </c>
      <c r="D8" s="5" t="n">
        <v>300</v>
      </c>
      <c r="E8" s="5" t="n">
        <v>300</v>
      </c>
      <c r="F8" s="7" t="n">
        <v>200</v>
      </c>
    </row>
    <row r="9" spans="1:6">
      <c r="A9" s="4" t="s">
        <v>425</v>
      </c>
    </row>
    <row r="10" spans="1:6">
      <c r="A10" s="3" t="s">
        <v>417</v>
      </c>
    </row>
    <row r="11" spans="1:6">
      <c r="A11" s="4" t="s">
        <v>426</v>
      </c>
      <c r="D11" s="5" t="n">
        <v>-100</v>
      </c>
    </row>
    <row r="12" spans="1:6">
      <c r="A12" s="4" t="s">
        <v>46</v>
      </c>
      <c r="D12" s="7" t="n">
        <v>400</v>
      </c>
    </row>
    <row r="13" spans="1:6">
      <c r="A13" s="4" t="s">
        <v>427</v>
      </c>
    </row>
    <row r="14" spans="1:6">
      <c r="A14" s="3" t="s">
        <v>417</v>
      </c>
    </row>
    <row r="15" spans="1:6">
      <c r="A15" s="4" t="s">
        <v>428</v>
      </c>
      <c r="D15" s="4" t="s">
        <v>429</v>
      </c>
    </row>
    <row r="16" spans="1:6">
      <c r="A16" s="4" t="s">
        <v>430</v>
      </c>
      <c r="D16" s="4" t="s">
        <v>429</v>
      </c>
    </row>
    <row r="17" spans="1:6">
      <c r="A17" s="4" t="s">
        <v>418</v>
      </c>
      <c r="D17" s="7" t="n">
        <v>58400</v>
      </c>
      <c r="E17" s="5" t="n">
        <v>64200</v>
      </c>
      <c r="F17" s="7" t="n">
        <v>41000</v>
      </c>
    </row>
    <row r="18" spans="1:6">
      <c r="A18" s="4" t="s">
        <v>431</v>
      </c>
    </row>
    <row r="19" spans="1:6">
      <c r="A19" s="3" t="s">
        <v>417</v>
      </c>
    </row>
    <row r="20" spans="1:6">
      <c r="A20" s="4" t="s">
        <v>432</v>
      </c>
      <c r="F20" s="4" t="s">
        <v>421</v>
      </c>
    </row>
    <row r="21" spans="1:6">
      <c r="A21" s="4" t="s">
        <v>433</v>
      </c>
      <c r="F21" s="4" t="s">
        <v>434</v>
      </c>
    </row>
    <row r="22" spans="1:6">
      <c r="A22" s="4" t="s">
        <v>435</v>
      </c>
      <c r="D22" s="5" t="n">
        <v>102500</v>
      </c>
      <c r="E22" s="5" t="n">
        <v>97300</v>
      </c>
    </row>
    <row r="23" spans="1:6">
      <c r="A23" s="4" t="s">
        <v>436</v>
      </c>
      <c r="D23" s="5" t="n">
        <v>5800</v>
      </c>
      <c r="E23" s="5" t="n">
        <v>5200</v>
      </c>
    </row>
    <row r="24" spans="1:6">
      <c r="A24" s="4" t="s">
        <v>422</v>
      </c>
      <c r="D24" s="7" t="n">
        <v>1000</v>
      </c>
      <c r="E24" s="7" t="n">
        <v>800</v>
      </c>
    </row>
    <row r="25" spans="1:6">
      <c r="A25" s="4" t="s">
        <v>437</v>
      </c>
    </row>
    <row r="26" spans="1:6">
      <c r="A26" s="3" t="s">
        <v>417</v>
      </c>
    </row>
    <row r="27" spans="1:6">
      <c r="A27" s="4" t="s">
        <v>420</v>
      </c>
      <c r="F27" s="4" t="s">
        <v>421</v>
      </c>
    </row>
    <row r="28" spans="1:6">
      <c r="A28" s="4" t="s">
        <v>438</v>
      </c>
    </row>
    <row r="29" spans="1:6">
      <c r="A29" s="3" t="s">
        <v>417</v>
      </c>
    </row>
    <row r="30" spans="1:6">
      <c r="A30" s="4" t="s">
        <v>420</v>
      </c>
      <c r="D30" s="4" t="s">
        <v>439</v>
      </c>
    </row>
    <row r="31" spans="1:6">
      <c r="A31" s="4" t="s">
        <v>440</v>
      </c>
    </row>
    <row r="32" spans="1:6">
      <c r="A32" s="3" t="s">
        <v>417</v>
      </c>
    </row>
    <row r="33" spans="1:6">
      <c r="A33" s="4" t="s">
        <v>420</v>
      </c>
      <c r="D33" s="4" t="s">
        <v>441</v>
      </c>
    </row>
    <row r="34" spans="1:6">
      <c r="A34" s="4" t="s">
        <v>442</v>
      </c>
    </row>
    <row r="35" spans="1:6">
      <c r="A35" s="3" t="s">
        <v>417</v>
      </c>
    </row>
    <row r="36" spans="1:6">
      <c r="A36" s="4" t="s">
        <v>420</v>
      </c>
      <c r="D36" s="4" t="s">
        <v>443</v>
      </c>
    </row>
    <row r="37" spans="1:6">
      <c r="A37" s="4" t="s">
        <v>444</v>
      </c>
    </row>
    <row r="38" spans="1:6">
      <c r="A38" s="3" t="s">
        <v>417</v>
      </c>
    </row>
    <row r="39" spans="1:6">
      <c r="A39" s="4" t="s">
        <v>420</v>
      </c>
      <c r="C39" s="4" t="s">
        <v>441</v>
      </c>
    </row>
    <row r="40" spans="1:6">
      <c r="A40" s="4" t="s">
        <v>445</v>
      </c>
    </row>
    <row r="41" spans="1:6">
      <c r="A41" s="3" t="s">
        <v>417</v>
      </c>
    </row>
    <row r="42" spans="1:6">
      <c r="A42" s="4" t="s">
        <v>420</v>
      </c>
      <c r="D42" s="4" t="s">
        <v>446</v>
      </c>
    </row>
    <row r="43" spans="1:6"/>
    <row r="44" spans="1:6">
      <c r="A44" s="4" t="s">
        <v>419</v>
      </c>
      <c r="B44" s="4" t="s">
        <v>447</v>
      </c>
    </row>
  </sheetData>
  <mergeCells count="4">
    <mergeCell ref="A1:B2"/>
    <mergeCell ref="C1:F1"/>
    <mergeCell ref="A43:E43"/>
    <mergeCell ref="B44:E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8</v>
      </c>
      <c r="B1" s="2" t="s">
        <v>1</v>
      </c>
    </row>
    <row r="2" spans="1:4">
      <c r="B2" s="2" t="s">
        <v>2</v>
      </c>
      <c r="C2" s="2" t="s">
        <v>32</v>
      </c>
      <c r="D2" s="2" t="s">
        <v>90</v>
      </c>
    </row>
    <row r="3" spans="1:4">
      <c r="A3" s="3" t="s">
        <v>417</v>
      </c>
    </row>
    <row r="4" spans="1:4">
      <c r="A4" s="4" t="s">
        <v>449</v>
      </c>
      <c r="B4" s="7" t="n">
        <v>5457</v>
      </c>
      <c r="C4" s="7" t="n">
        <v>5986</v>
      </c>
      <c r="D4" s="7" t="n">
        <v>5053</v>
      </c>
    </row>
    <row r="5" spans="1:4">
      <c r="A5" s="4" t="s">
        <v>450</v>
      </c>
      <c r="B5" s="5" t="n">
        <v>-1595</v>
      </c>
      <c r="C5" s="5" t="n">
        <v>756</v>
      </c>
      <c r="D5" s="5" t="n">
        <v>1282</v>
      </c>
    </row>
    <row r="6" spans="1:4">
      <c r="A6" s="4" t="s">
        <v>451</v>
      </c>
      <c r="B6" s="7" t="n">
        <v>3862</v>
      </c>
      <c r="C6" s="7" t="n">
        <v>6742</v>
      </c>
      <c r="D6" s="7" t="n">
        <v>63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2</v>
      </c>
      <c r="C1" s="2" t="s">
        <v>1</v>
      </c>
    </row>
    <row r="2" spans="1:5">
      <c r="C2" s="2" t="s">
        <v>2</v>
      </c>
      <c r="D2" s="2" t="s">
        <v>32</v>
      </c>
      <c r="E2" s="2" t="s">
        <v>90</v>
      </c>
    </row>
    <row r="3" spans="1:5">
      <c r="A3" s="3" t="s">
        <v>453</v>
      </c>
    </row>
    <row r="4" spans="1:5">
      <c r="A4" s="4" t="s">
        <v>102</v>
      </c>
      <c r="B4" s="4" t="s">
        <v>419</v>
      </c>
      <c r="C4" s="7" t="n">
        <v>88029</v>
      </c>
      <c r="D4" s="7" t="n">
        <v>103857</v>
      </c>
      <c r="E4" s="7" t="n">
        <v>68232</v>
      </c>
    </row>
    <row r="5" spans="1:5">
      <c r="A5" s="4" t="s">
        <v>454</v>
      </c>
      <c r="C5" s="5" t="n">
        <v>17606</v>
      </c>
      <c r="D5" s="5" t="n">
        <v>20771</v>
      </c>
      <c r="E5" s="5" t="n">
        <v>13646</v>
      </c>
    </row>
    <row r="6" spans="1:5">
      <c r="A6" s="4" t="s">
        <v>455</v>
      </c>
      <c r="C6" s="5" t="n">
        <v>2657</v>
      </c>
      <c r="D6" s="5" t="n">
        <v>-48</v>
      </c>
      <c r="E6" s="5" t="n">
        <v>-3309</v>
      </c>
    </row>
    <row r="7" spans="1:5">
      <c r="A7" s="4" t="s">
        <v>456</v>
      </c>
      <c r="B7" s="4" t="s">
        <v>457</v>
      </c>
      <c r="C7" s="5" t="n">
        <v>-12824</v>
      </c>
      <c r="D7" s="5" t="n">
        <v>-17212</v>
      </c>
      <c r="E7" s="5" t="n">
        <v>-10493</v>
      </c>
    </row>
    <row r="8" spans="1:5">
      <c r="A8" s="4" t="s">
        <v>458</v>
      </c>
      <c r="C8" s="5" t="n">
        <v>1007</v>
      </c>
      <c r="D8" s="5" t="n">
        <v>798</v>
      </c>
      <c r="E8" s="5" t="n">
        <v>527</v>
      </c>
    </row>
    <row r="9" spans="1:5">
      <c r="A9" s="4" t="s">
        <v>459</v>
      </c>
      <c r="C9" s="5" t="n">
        <v>423</v>
      </c>
      <c r="E9" s="5" t="n">
        <v>894</v>
      </c>
    </row>
    <row r="10" spans="1:5">
      <c r="A10" s="4" t="s">
        <v>460</v>
      </c>
      <c r="C10" s="5" t="n">
        <v>-134</v>
      </c>
      <c r="D10" s="5" t="n">
        <v>667</v>
      </c>
      <c r="E10" s="5" t="n">
        <v>375</v>
      </c>
    </row>
    <row r="11" spans="1:5">
      <c r="A11" s="4" t="s">
        <v>461</v>
      </c>
      <c r="C11" s="5" t="n">
        <v>-454</v>
      </c>
      <c r="D11" s="5" t="n">
        <v>-226</v>
      </c>
      <c r="E11" s="5" t="n">
        <v>-145</v>
      </c>
    </row>
    <row r="12" spans="1:5">
      <c r="A12" s="4" t="s">
        <v>462</v>
      </c>
      <c r="C12" s="5" t="n">
        <v>277</v>
      </c>
      <c r="D12" s="5" t="n">
        <v>260</v>
      </c>
      <c r="E12" s="5" t="n">
        <v>214</v>
      </c>
    </row>
    <row r="13" spans="1:5">
      <c r="A13" s="4" t="s">
        <v>463</v>
      </c>
      <c r="C13" s="5" t="n">
        <v>-3224</v>
      </c>
    </row>
    <row r="14" spans="1:5">
      <c r="A14" s="4" t="s">
        <v>464</v>
      </c>
      <c r="B14" s="4" t="s">
        <v>465</v>
      </c>
      <c r="C14" s="5" t="n">
        <v>-1587</v>
      </c>
      <c r="D14" s="5" t="n">
        <v>1517</v>
      </c>
      <c r="E14" s="5" t="n">
        <v>4882</v>
      </c>
    </row>
    <row r="15" spans="1:5">
      <c r="A15" s="4" t="s">
        <v>466</v>
      </c>
      <c r="C15" s="5" t="n">
        <v>115</v>
      </c>
      <c r="D15" s="5" t="n">
        <v>215</v>
      </c>
      <c r="E15" s="5" t="n">
        <v>-256</v>
      </c>
    </row>
    <row r="16" spans="1:5">
      <c r="A16" s="4" t="s">
        <v>451</v>
      </c>
      <c r="C16" s="7" t="n">
        <v>3862</v>
      </c>
      <c r="D16" s="7" t="n">
        <v>6742</v>
      </c>
      <c r="E16" s="7" t="n">
        <v>6335</v>
      </c>
    </row>
    <row r="17" spans="1:5"/>
    <row r="18" spans="1:5">
      <c r="A18" s="4" t="s">
        <v>419</v>
      </c>
      <c r="B18" s="4" t="s">
        <v>467</v>
      </c>
    </row>
    <row r="19" spans="1:5">
      <c r="A19" s="4" t="s">
        <v>457</v>
      </c>
      <c r="B19" s="4" t="s">
        <v>447</v>
      </c>
    </row>
    <row r="20" spans="1:5">
      <c r="A20" s="4" t="s">
        <v>465</v>
      </c>
      <c r="B20" s="4" t="s">
        <v>468</v>
      </c>
    </row>
  </sheetData>
  <mergeCells count="6">
    <mergeCell ref="A1:B2"/>
    <mergeCell ref="C1:E1"/>
    <mergeCell ref="A17:D17"/>
    <mergeCell ref="B18:D18"/>
    <mergeCell ref="B19:D19"/>
    <mergeCell ref="B20:D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90</v>
      </c>
    </row>
    <row r="3" spans="1:4">
      <c r="A3" s="3" t="s">
        <v>453</v>
      </c>
    </row>
    <row r="4" spans="1:4">
      <c r="A4" s="4" t="s">
        <v>470</v>
      </c>
      <c r="B4" s="4" t="s">
        <v>421</v>
      </c>
      <c r="C4" s="4" t="s">
        <v>421</v>
      </c>
      <c r="D4" s="4" t="s">
        <v>421</v>
      </c>
    </row>
    <row r="5" spans="1:4">
      <c r="A5" s="4" t="s">
        <v>471</v>
      </c>
      <c r="B5" s="8" t="n">
        <v>0.34</v>
      </c>
      <c r="C5" s="8" t="n">
        <v>0.45</v>
      </c>
      <c r="D5" s="8" t="n">
        <v>0.28</v>
      </c>
    </row>
    <row r="6" spans="1:4">
      <c r="A6" s="4" t="s">
        <v>472</v>
      </c>
      <c r="B6" s="7" t="n">
        <v>5200</v>
      </c>
    </row>
    <row r="7" spans="1:4">
      <c r="A7" s="4" t="s">
        <v>463</v>
      </c>
      <c r="B7" s="5" t="n">
        <v>3224</v>
      </c>
    </row>
    <row r="8" spans="1:4">
      <c r="A8" s="4" t="s">
        <v>459</v>
      </c>
      <c r="B8" s="7" t="n">
        <v>423</v>
      </c>
      <c r="D8" s="7" t="n">
        <v>8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7" t="n">
        <v>2151</v>
      </c>
      <c r="C3" s="7" t="n">
        <v>1674</v>
      </c>
    </row>
    <row r="4" spans="1:3">
      <c r="A4" s="4" t="s">
        <v>476</v>
      </c>
      <c r="B4" s="5" t="n">
        <v>1518</v>
      </c>
      <c r="C4" s="5" t="n">
        <v>1127</v>
      </c>
    </row>
    <row r="5" spans="1:3">
      <c r="A5" s="4" t="s">
        <v>477</v>
      </c>
      <c r="B5" s="5" t="n">
        <v>1545</v>
      </c>
      <c r="C5" s="5" t="n">
        <v>1046</v>
      </c>
    </row>
    <row r="6" spans="1:3">
      <c r="A6" s="4" t="s">
        <v>478</v>
      </c>
      <c r="B6" s="5" t="n">
        <v>1228</v>
      </c>
      <c r="C6" s="5" t="n">
        <v>496</v>
      </c>
    </row>
    <row r="7" spans="1:3">
      <c r="A7" s="4" t="s">
        <v>466</v>
      </c>
      <c r="B7" s="5" t="n">
        <v>277</v>
      </c>
      <c r="C7" s="5" t="n">
        <v>10</v>
      </c>
    </row>
    <row r="8" spans="1:3">
      <c r="A8" s="4" t="s">
        <v>116</v>
      </c>
      <c r="B8" s="5" t="n">
        <v>6719</v>
      </c>
      <c r="C8" s="5" t="n">
        <v>4353</v>
      </c>
    </row>
    <row r="9" spans="1:3">
      <c r="A9" s="3" t="s">
        <v>479</v>
      </c>
    </row>
    <row r="10" spans="1:3">
      <c r="A10" s="4" t="s">
        <v>480</v>
      </c>
      <c r="B10" s="5" t="n">
        <v>-860</v>
      </c>
      <c r="C10" s="5" t="n">
        <v>-944</v>
      </c>
    </row>
    <row r="11" spans="1:3">
      <c r="A11" s="4" t="s">
        <v>481</v>
      </c>
      <c r="B11" s="5" t="n">
        <v>-2863</v>
      </c>
      <c r="C11" s="5" t="n">
        <v>-2485</v>
      </c>
    </row>
    <row r="12" spans="1:3">
      <c r="A12" s="4" t="s">
        <v>116</v>
      </c>
      <c r="B12" s="5" t="n">
        <v>-3723</v>
      </c>
      <c r="C12" s="5" t="n">
        <v>-3429</v>
      </c>
    </row>
    <row r="13" spans="1:3">
      <c r="A13" s="4" t="s">
        <v>482</v>
      </c>
      <c r="B13" s="7" t="n">
        <v>2996</v>
      </c>
      <c r="C13" s="7" t="n">
        <v>9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7" t="n">
        <v>6399</v>
      </c>
      <c r="C4" s="7" t="n">
        <v>4882</v>
      </c>
    </row>
    <row r="5" spans="1:3">
      <c r="A5" s="4" t="s">
        <v>486</v>
      </c>
      <c r="B5" s="5" t="n">
        <v>-5234</v>
      </c>
    </row>
    <row r="6" spans="1:3">
      <c r="A6" s="4" t="s">
        <v>487</v>
      </c>
      <c r="C6" s="5" t="n">
        <v>1517</v>
      </c>
    </row>
    <row r="7" spans="1:3">
      <c r="A7" s="4" t="s">
        <v>488</v>
      </c>
      <c r="B7" s="7" t="n">
        <v>1165</v>
      </c>
      <c r="C7" s="7" t="n">
        <v>63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9</v>
      </c>
      <c r="B1" s="2" t="s">
        <v>1</v>
      </c>
    </row>
    <row r="2" spans="1:4">
      <c r="B2" s="2" t="s">
        <v>2</v>
      </c>
      <c r="C2" s="2" t="s">
        <v>32</v>
      </c>
      <c r="D2" s="2" t="s">
        <v>90</v>
      </c>
    </row>
    <row r="3" spans="1:4">
      <c r="A3" s="3" t="s">
        <v>490</v>
      </c>
    </row>
    <row r="4" spans="1:4">
      <c r="A4" s="4" t="s">
        <v>491</v>
      </c>
      <c r="B4" s="7" t="n">
        <v>1420</v>
      </c>
      <c r="C4" s="7" t="n">
        <v>1420</v>
      </c>
      <c r="D4" s="7" t="n">
        <v>1420</v>
      </c>
    </row>
    <row r="5" spans="1:4">
      <c r="A5" s="4" t="s">
        <v>492</v>
      </c>
      <c r="B5" s="5" t="n">
        <v>25</v>
      </c>
    </row>
    <row r="6" spans="1:4">
      <c r="A6" s="4" t="s">
        <v>493</v>
      </c>
      <c r="B6" s="5" t="n">
        <v>0</v>
      </c>
      <c r="C6" s="5" t="n">
        <v>0</v>
      </c>
      <c r="D6" s="5" t="n">
        <v>0</v>
      </c>
    </row>
    <row r="7" spans="1:4">
      <c r="A7" s="4" t="s">
        <v>494</v>
      </c>
      <c r="B7" s="7" t="n">
        <v>1445</v>
      </c>
      <c r="C7" s="7" t="n">
        <v>1420</v>
      </c>
      <c r="D7" s="7" t="n">
        <v>14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36</v>
      </c>
      <c r="B1" s="2" t="s">
        <v>1</v>
      </c>
    </row>
    <row r="2" spans="1:2">
      <c r="B2" s="2" t="s">
        <v>137</v>
      </c>
    </row>
    <row r="3" spans="1:2">
      <c r="A3" s="4" t="s">
        <v>88</v>
      </c>
      <c r="B3" s="5" t="n">
        <v>12891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v>
      </c>
      <c r="E2" s="2" t="s">
        <v>498</v>
      </c>
      <c r="F2" s="2" t="s">
        <v>32</v>
      </c>
      <c r="G2" s="2" t="s">
        <v>499</v>
      </c>
      <c r="H2" s="2" t="s">
        <v>500</v>
      </c>
      <c r="I2" s="2" t="s">
        <v>501</v>
      </c>
      <c r="J2" s="2" t="s">
        <v>2</v>
      </c>
      <c r="K2" s="2" t="s">
        <v>32</v>
      </c>
      <c r="L2" s="2" t="s">
        <v>90</v>
      </c>
    </row>
    <row r="3" spans="1:12">
      <c r="A3" s="3" t="s">
        <v>502</v>
      </c>
    </row>
    <row r="4" spans="1:12">
      <c r="A4" s="4" t="s">
        <v>503</v>
      </c>
      <c r="B4" s="7" t="n">
        <v>22768</v>
      </c>
      <c r="C4" s="7" t="n">
        <v>21053</v>
      </c>
      <c r="D4" s="7" t="n">
        <v>19313</v>
      </c>
      <c r="E4" s="7" t="n">
        <v>21033</v>
      </c>
      <c r="F4" s="7" t="n">
        <v>27401</v>
      </c>
      <c r="G4" s="7" t="n">
        <v>21656</v>
      </c>
      <c r="H4" s="7" t="n">
        <v>25292</v>
      </c>
      <c r="I4" s="7" t="n">
        <v>22766</v>
      </c>
      <c r="J4" s="7" t="n">
        <v>84167</v>
      </c>
      <c r="K4" s="7" t="n">
        <v>97115</v>
      </c>
      <c r="L4" s="7" t="n">
        <v>61897</v>
      </c>
    </row>
    <row r="5" spans="1:12">
      <c r="A5" s="4" t="s">
        <v>504</v>
      </c>
      <c r="B5" s="5" t="n">
        <v>36828</v>
      </c>
      <c r="C5" s="5" t="n">
        <v>37275</v>
      </c>
      <c r="D5" s="5" t="n">
        <v>37477</v>
      </c>
      <c r="E5" s="5" t="n">
        <v>37447</v>
      </c>
      <c r="F5" s="5" t="n">
        <v>37334</v>
      </c>
      <c r="G5" s="5" t="n">
        <v>37116</v>
      </c>
      <c r="H5" s="5" t="n">
        <v>36848</v>
      </c>
      <c r="I5" s="5" t="n">
        <v>36404</v>
      </c>
      <c r="J5" s="5" t="n">
        <v>37257</v>
      </c>
      <c r="K5" s="5" t="n">
        <v>36927</v>
      </c>
      <c r="L5" s="5" t="n">
        <v>35857</v>
      </c>
    </row>
    <row r="6" spans="1:12">
      <c r="A6" s="4" t="s">
        <v>505</v>
      </c>
      <c r="J6" s="5" t="n">
        <v>778</v>
      </c>
      <c r="K6" s="5" t="n">
        <v>925</v>
      </c>
      <c r="L6" s="5" t="n">
        <v>1015</v>
      </c>
    </row>
    <row r="7" spans="1:12">
      <c r="A7" s="4" t="s">
        <v>506</v>
      </c>
      <c r="B7" s="5" t="n">
        <v>37766</v>
      </c>
      <c r="C7" s="5" t="n">
        <v>38055</v>
      </c>
      <c r="D7" s="5" t="n">
        <v>38156</v>
      </c>
      <c r="E7" s="5" t="n">
        <v>38163</v>
      </c>
      <c r="F7" s="5" t="n">
        <v>38118</v>
      </c>
      <c r="G7" s="5" t="n">
        <v>37872</v>
      </c>
      <c r="H7" s="5" t="n">
        <v>37805</v>
      </c>
      <c r="I7" s="5" t="n">
        <v>37330</v>
      </c>
      <c r="J7" s="5" t="n">
        <v>38035</v>
      </c>
      <c r="K7" s="5" t="n">
        <v>37852</v>
      </c>
      <c r="L7" s="5" t="n">
        <v>36872</v>
      </c>
    </row>
    <row r="8" spans="1:12">
      <c r="A8" s="4" t="s">
        <v>507</v>
      </c>
      <c r="B8" s="8" t="n">
        <v>0.62</v>
      </c>
      <c r="C8" s="8" t="n">
        <v>0.5600000000000001</v>
      </c>
      <c r="D8" s="8" t="n">
        <v>0.52</v>
      </c>
      <c r="E8" s="8" t="n">
        <v>0.5600000000000001</v>
      </c>
      <c r="F8" s="8" t="n">
        <v>0.73</v>
      </c>
      <c r="G8" s="8" t="n">
        <v>0.58</v>
      </c>
      <c r="H8" s="8" t="n">
        <v>0.6899999999999999</v>
      </c>
      <c r="I8" s="8" t="n">
        <v>0.63</v>
      </c>
      <c r="J8" s="8" t="n">
        <v>2.26</v>
      </c>
      <c r="K8" s="8" t="n">
        <v>2.63</v>
      </c>
      <c r="L8" s="8" t="n">
        <v>1.73</v>
      </c>
    </row>
    <row r="9" spans="1:12">
      <c r="A9" s="4" t="s">
        <v>508</v>
      </c>
      <c r="B9" s="8" t="n">
        <v>0.6</v>
      </c>
      <c r="C9" s="8" t="n">
        <v>0.55</v>
      </c>
      <c r="D9" s="8" t="n">
        <v>0.51</v>
      </c>
      <c r="E9" s="8" t="n">
        <v>0.55</v>
      </c>
      <c r="F9" s="8" t="n">
        <v>0.72</v>
      </c>
      <c r="G9" s="8" t="n">
        <v>0.57</v>
      </c>
      <c r="H9" s="8" t="n">
        <v>0.67</v>
      </c>
      <c r="I9" s="8" t="n">
        <v>0.61</v>
      </c>
      <c r="J9" s="8" t="n">
        <v>2.21</v>
      </c>
      <c r="K9" s="8" t="n">
        <v>2.57</v>
      </c>
      <c r="L9" s="8" t="n">
        <v>1.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2</v>
      </c>
      <c r="D1" s="2" t="s">
        <v>90</v>
      </c>
    </row>
    <row r="2" spans="1:4">
      <c r="A2" s="3" t="s">
        <v>510</v>
      </c>
    </row>
    <row r="3" spans="1:4">
      <c r="A3" s="4" t="s">
        <v>511</v>
      </c>
      <c r="B3" s="7" t="n">
        <v>333462</v>
      </c>
      <c r="C3" s="7" t="n">
        <v>285347</v>
      </c>
    </row>
    <row r="4" spans="1:4">
      <c r="A4" s="4" t="s">
        <v>512</v>
      </c>
      <c r="B4" s="5" t="n">
        <v>-1091</v>
      </c>
      <c r="C4" s="5" t="n">
        <v>-72</v>
      </c>
    </row>
    <row r="5" spans="1:4">
      <c r="A5" s="4" t="s">
        <v>34</v>
      </c>
      <c r="B5" s="5" t="n">
        <v>158102</v>
      </c>
      <c r="C5" s="5" t="n">
        <v>133825</v>
      </c>
      <c r="D5" s="7" t="n">
        <v>142804</v>
      </c>
    </row>
    <row r="6" spans="1:4">
      <c r="A6" s="4" t="s">
        <v>36</v>
      </c>
      <c r="B6" s="5" t="n">
        <v>174269</v>
      </c>
      <c r="C6" s="5" t="n">
        <v>151450</v>
      </c>
    </row>
    <row r="7" spans="1:4">
      <c r="A7" s="4" t="s">
        <v>513</v>
      </c>
    </row>
    <row r="8" spans="1:4">
      <c r="A8" s="3" t="s">
        <v>510</v>
      </c>
    </row>
    <row r="9" spans="1:4">
      <c r="A9" s="4" t="s">
        <v>514</v>
      </c>
      <c r="B9" s="5" t="n">
        <v>146778</v>
      </c>
      <c r="C9" s="5" t="n">
        <v>131240</v>
      </c>
    </row>
    <row r="10" spans="1:4">
      <c r="A10" s="4" t="s">
        <v>34</v>
      </c>
      <c r="B10" s="5" t="n">
        <v>146778</v>
      </c>
      <c r="C10" s="5" t="n">
        <v>131240</v>
      </c>
    </row>
    <row r="11" spans="1:4">
      <c r="A11" s="4" t="s">
        <v>515</v>
      </c>
    </row>
    <row r="12" spans="1:4">
      <c r="A12" s="3" t="s">
        <v>510</v>
      </c>
    </row>
    <row r="13" spans="1:4">
      <c r="A13" s="4" t="s">
        <v>514</v>
      </c>
      <c r="B13" s="5" t="n">
        <v>11324</v>
      </c>
      <c r="C13" s="5" t="n">
        <v>2585</v>
      </c>
    </row>
    <row r="14" spans="1:4">
      <c r="A14" s="4" t="s">
        <v>34</v>
      </c>
      <c r="B14" s="5" t="n">
        <v>11324</v>
      </c>
      <c r="C14" s="5" t="n">
        <v>2585</v>
      </c>
    </row>
    <row r="15" spans="1:4">
      <c r="A15" s="4" t="s">
        <v>516</v>
      </c>
    </row>
    <row r="16" spans="1:4">
      <c r="A16" s="3" t="s">
        <v>510</v>
      </c>
    </row>
    <row r="17" spans="1:4">
      <c r="A17" s="4" t="s">
        <v>517</v>
      </c>
      <c r="B17" s="5" t="n">
        <v>128441</v>
      </c>
      <c r="C17" s="5" t="n">
        <v>98247</v>
      </c>
    </row>
    <row r="18" spans="1:4">
      <c r="A18" s="4" t="s">
        <v>512</v>
      </c>
      <c r="B18" s="5" t="n">
        <v>-736</v>
      </c>
      <c r="C18" s="5" t="n">
        <v>27</v>
      </c>
    </row>
    <row r="19" spans="1:4">
      <c r="A19" s="4" t="s">
        <v>36</v>
      </c>
      <c r="B19" s="5" t="n">
        <v>127705</v>
      </c>
      <c r="C19" s="5" t="n">
        <v>98274</v>
      </c>
    </row>
    <row r="20" spans="1:4">
      <c r="A20" s="4" t="s">
        <v>518</v>
      </c>
    </row>
    <row r="21" spans="1:4">
      <c r="A21" s="3" t="s">
        <v>510</v>
      </c>
    </row>
    <row r="22" spans="1:4">
      <c r="A22" s="4" t="s">
        <v>517</v>
      </c>
      <c r="B22" s="5" t="n">
        <v>43734</v>
      </c>
      <c r="C22" s="5" t="n">
        <v>50768</v>
      </c>
    </row>
    <row r="23" spans="1:4">
      <c r="A23" s="4" t="s">
        <v>512</v>
      </c>
      <c r="B23" s="5" t="n">
        <v>-324</v>
      </c>
      <c r="C23" s="5" t="n">
        <v>-102</v>
      </c>
    </row>
    <row r="24" spans="1:4">
      <c r="A24" s="4" t="s">
        <v>36</v>
      </c>
      <c r="B24" s="5" t="n">
        <v>43410</v>
      </c>
      <c r="C24" s="5" t="n">
        <v>50666</v>
      </c>
    </row>
    <row r="25" spans="1:4">
      <c r="A25" s="4" t="s">
        <v>519</v>
      </c>
    </row>
    <row r="26" spans="1:4">
      <c r="A26" s="3" t="s">
        <v>510</v>
      </c>
    </row>
    <row r="27" spans="1:4">
      <c r="A27" s="4" t="s">
        <v>517</v>
      </c>
      <c r="B27" s="5" t="n">
        <v>3185</v>
      </c>
      <c r="C27" s="5" t="n">
        <v>2507</v>
      </c>
    </row>
    <row r="28" spans="1:4">
      <c r="A28" s="4" t="s">
        <v>512</v>
      </c>
      <c r="B28" s="5" t="n">
        <v>-31</v>
      </c>
      <c r="C28" s="5" t="n">
        <v>3</v>
      </c>
    </row>
    <row r="29" spans="1:4">
      <c r="A29" s="4" t="s">
        <v>36</v>
      </c>
      <c r="B29" s="7" t="n">
        <v>3154</v>
      </c>
      <c r="C29" s="7" t="n">
        <v>25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10</v>
      </c>
    </row>
    <row r="4" spans="1:3">
      <c r="A4" s="4" t="s">
        <v>521</v>
      </c>
      <c r="B4" s="4" t="s">
        <v>522</v>
      </c>
      <c r="C4" s="4" t="s">
        <v>523</v>
      </c>
    </row>
    <row r="5" spans="1:3">
      <c r="A5" s="4" t="s">
        <v>524</v>
      </c>
      <c r="B5" s="4" t="s">
        <v>525</v>
      </c>
      <c r="C5" s="4" t="s">
        <v>526</v>
      </c>
    </row>
    <row r="6" spans="1:3">
      <c r="A6" s="4" t="s">
        <v>527</v>
      </c>
      <c r="B6" s="7" t="n">
        <v>400000</v>
      </c>
    </row>
    <row r="7" spans="1:3">
      <c r="A7" s="4" t="s">
        <v>528</v>
      </c>
      <c r="B7" s="5" t="n">
        <v>0</v>
      </c>
      <c r="C7" s="7" t="n">
        <v>0</v>
      </c>
    </row>
    <row r="8" spans="1:3">
      <c r="A8" s="4" t="s">
        <v>529</v>
      </c>
      <c r="B8" s="7" t="n">
        <v>40000000</v>
      </c>
      <c r="C8" s="7" t="n">
        <v>4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116</v>
      </c>
      <c r="B3" s="7" t="n">
        <v>174269</v>
      </c>
      <c r="C3" s="7" t="n">
        <v>151450</v>
      </c>
    </row>
    <row r="4" spans="1:3">
      <c r="A4" s="4" t="s">
        <v>210</v>
      </c>
    </row>
    <row r="5" spans="1:3">
      <c r="A5" s="3" t="s">
        <v>531</v>
      </c>
    </row>
    <row r="6" spans="1:3">
      <c r="A6" s="4" t="s">
        <v>532</v>
      </c>
      <c r="B6" s="5" t="n">
        <v>28193</v>
      </c>
    </row>
    <row r="7" spans="1:3">
      <c r="A7" s="4" t="s">
        <v>533</v>
      </c>
      <c r="B7" s="5" t="n">
        <v>146076</v>
      </c>
    </row>
    <row r="8" spans="1:3">
      <c r="A8" s="4" t="s">
        <v>116</v>
      </c>
      <c r="B8" s="5" t="n">
        <v>174269</v>
      </c>
    </row>
    <row r="9" spans="1:3">
      <c r="A9" s="4" t="s">
        <v>514</v>
      </c>
    </row>
    <row r="10" spans="1:3">
      <c r="A10" s="3" t="s">
        <v>531</v>
      </c>
    </row>
    <row r="11" spans="1:3">
      <c r="A11" s="4" t="s">
        <v>532</v>
      </c>
      <c r="B11" s="5" t="n">
        <v>28216</v>
      </c>
    </row>
    <row r="12" spans="1:3">
      <c r="A12" s="4" t="s">
        <v>533</v>
      </c>
      <c r="B12" s="5" t="n">
        <v>147144</v>
      </c>
    </row>
    <row r="13" spans="1:3">
      <c r="A13" s="4" t="s">
        <v>116</v>
      </c>
      <c r="B13" s="7" t="n">
        <v>1753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32</v>
      </c>
    </row>
    <row r="2" spans="1:4">
      <c r="A2" s="3" t="s">
        <v>535</v>
      </c>
    </row>
    <row r="3" spans="1:4">
      <c r="A3" s="4" t="s">
        <v>536</v>
      </c>
      <c r="D3" s="7" t="n">
        <v>15</v>
      </c>
    </row>
    <row r="4" spans="1:4">
      <c r="A4" s="4" t="s">
        <v>116</v>
      </c>
      <c r="C4" s="7" t="n">
        <v>185593</v>
      </c>
      <c r="D4" s="5" t="n">
        <v>154050</v>
      </c>
    </row>
    <row r="5" spans="1:4">
      <c r="A5" s="3" t="s">
        <v>537</v>
      </c>
    </row>
    <row r="6" spans="1:4">
      <c r="A6" s="4" t="s">
        <v>538</v>
      </c>
      <c r="C6" s="5" t="n">
        <v>1745</v>
      </c>
    </row>
    <row r="7" spans="1:4">
      <c r="A7" s="4" t="s">
        <v>116</v>
      </c>
      <c r="C7" s="5" t="n">
        <v>1745</v>
      </c>
    </row>
    <row r="8" spans="1:4">
      <c r="A8" s="4" t="s">
        <v>515</v>
      </c>
    </row>
    <row r="9" spans="1:4">
      <c r="A9" s="3" t="s">
        <v>535</v>
      </c>
    </row>
    <row r="10" spans="1:4">
      <c r="A10" s="4" t="s">
        <v>36</v>
      </c>
      <c r="C10" s="5" t="n">
        <v>11324</v>
      </c>
      <c r="D10" s="5" t="n">
        <v>2585</v>
      </c>
    </row>
    <row r="11" spans="1:4">
      <c r="A11" s="4" t="s">
        <v>516</v>
      </c>
    </row>
    <row r="12" spans="1:4">
      <c r="A12" s="3" t="s">
        <v>535</v>
      </c>
    </row>
    <row r="13" spans="1:4">
      <c r="A13" s="4" t="s">
        <v>36</v>
      </c>
      <c r="C13" s="5" t="n">
        <v>127705</v>
      </c>
      <c r="D13" s="5" t="n">
        <v>98274</v>
      </c>
    </row>
    <row r="14" spans="1:4">
      <c r="A14" s="4" t="s">
        <v>518</v>
      </c>
    </row>
    <row r="15" spans="1:4">
      <c r="A15" s="3" t="s">
        <v>535</v>
      </c>
    </row>
    <row r="16" spans="1:4">
      <c r="A16" s="4" t="s">
        <v>36</v>
      </c>
      <c r="C16" s="5" t="n">
        <v>43410</v>
      </c>
      <c r="D16" s="5" t="n">
        <v>50666</v>
      </c>
    </row>
    <row r="17" spans="1:4">
      <c r="A17" s="4" t="s">
        <v>519</v>
      </c>
    </row>
    <row r="18" spans="1:4">
      <c r="A18" s="3" t="s">
        <v>535</v>
      </c>
    </row>
    <row r="19" spans="1:4">
      <c r="A19" s="4" t="s">
        <v>36</v>
      </c>
      <c r="C19" s="5" t="n">
        <v>3154</v>
      </c>
      <c r="D19" s="5" t="n">
        <v>2510</v>
      </c>
    </row>
    <row r="20" spans="1:4">
      <c r="A20" s="4" t="s">
        <v>539</v>
      </c>
    </row>
    <row r="21" spans="1:4">
      <c r="A21" s="3" t="s">
        <v>535</v>
      </c>
    </row>
    <row r="22" spans="1:4">
      <c r="A22" s="4" t="s">
        <v>536</v>
      </c>
      <c r="B22" s="4" t="s">
        <v>419</v>
      </c>
      <c r="D22" s="5" t="n">
        <v>15</v>
      </c>
    </row>
    <row r="23" spans="1:4">
      <c r="A23" s="4" t="s">
        <v>116</v>
      </c>
      <c r="C23" s="5" t="n">
        <v>185593</v>
      </c>
      <c r="D23" s="5" t="n">
        <v>154050</v>
      </c>
    </row>
    <row r="24" spans="1:4">
      <c r="A24" s="3" t="s">
        <v>537</v>
      </c>
    </row>
    <row r="25" spans="1:4">
      <c r="A25" s="4" t="s">
        <v>538</v>
      </c>
      <c r="B25" s="4" t="s">
        <v>457</v>
      </c>
      <c r="C25" s="5" t="n">
        <v>1745</v>
      </c>
    </row>
    <row r="26" spans="1:4">
      <c r="A26" s="4" t="s">
        <v>116</v>
      </c>
      <c r="C26" s="5" t="n">
        <v>1745</v>
      </c>
    </row>
    <row r="27" spans="1:4">
      <c r="A27" s="4" t="s">
        <v>540</v>
      </c>
    </row>
    <row r="28" spans="1:4">
      <c r="A28" s="3" t="s">
        <v>535</v>
      </c>
    </row>
    <row r="29" spans="1:4">
      <c r="A29" s="4" t="s">
        <v>36</v>
      </c>
      <c r="C29" s="5" t="n">
        <v>11324</v>
      </c>
      <c r="D29" s="5" t="n">
        <v>2585</v>
      </c>
    </row>
    <row r="30" spans="1:4">
      <c r="A30" s="4" t="s">
        <v>541</v>
      </c>
    </row>
    <row r="31" spans="1:4">
      <c r="A31" s="3" t="s">
        <v>535</v>
      </c>
    </row>
    <row r="32" spans="1:4">
      <c r="A32" s="4" t="s">
        <v>36</v>
      </c>
      <c r="C32" s="5" t="n">
        <v>127705</v>
      </c>
      <c r="D32" s="5" t="n">
        <v>98274</v>
      </c>
    </row>
    <row r="33" spans="1:4">
      <c r="A33" s="4" t="s">
        <v>542</v>
      </c>
    </row>
    <row r="34" spans="1:4">
      <c r="A34" s="3" t="s">
        <v>535</v>
      </c>
    </row>
    <row r="35" spans="1:4">
      <c r="A35" s="4" t="s">
        <v>36</v>
      </c>
      <c r="C35" s="5" t="n">
        <v>43410</v>
      </c>
      <c r="D35" s="5" t="n">
        <v>50666</v>
      </c>
    </row>
    <row r="36" spans="1:4">
      <c r="A36" s="4" t="s">
        <v>543</v>
      </c>
    </row>
    <row r="37" spans="1:4">
      <c r="A37" s="3" t="s">
        <v>535</v>
      </c>
    </row>
    <row r="38" spans="1:4">
      <c r="A38" s="4" t="s">
        <v>36</v>
      </c>
      <c r="C38" s="7" t="n">
        <v>3154</v>
      </c>
      <c r="D38" s="7" t="n">
        <v>2510</v>
      </c>
    </row>
    <row r="39" spans="1:4"/>
    <row r="40" spans="1:4">
      <c r="A40" s="4" t="s">
        <v>419</v>
      </c>
      <c r="B40" s="4" t="s">
        <v>544</v>
      </c>
    </row>
    <row r="41" spans="1:4">
      <c r="A41" s="4" t="s">
        <v>457</v>
      </c>
      <c r="B41" s="4" t="s">
        <v>545</v>
      </c>
    </row>
  </sheetData>
  <mergeCells count="4">
    <mergeCell ref="A1:B1"/>
    <mergeCell ref="A39:C39"/>
    <mergeCell ref="B40:C40"/>
    <mergeCell ref="B41:C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547</v>
      </c>
      <c r="C1" s="2" t="s">
        <v>548</v>
      </c>
      <c r="D1" s="2" t="s">
        <v>549</v>
      </c>
      <c r="E1" s="2" t="s">
        <v>550</v>
      </c>
    </row>
    <row r="2" spans="1:5">
      <c r="A2" s="4" t="s">
        <v>551</v>
      </c>
    </row>
    <row r="3" spans="1:5">
      <c r="A3" s="3" t="s">
        <v>552</v>
      </c>
    </row>
    <row r="4" spans="1:5">
      <c r="A4" s="4" t="s">
        <v>553</v>
      </c>
      <c r="B4" s="7" t="n">
        <v>7</v>
      </c>
      <c r="C4" s="6" t="n">
        <v>0.4</v>
      </c>
    </row>
    <row r="5" spans="1:5">
      <c r="A5" s="4" t="s">
        <v>554</v>
      </c>
      <c r="D5" s="7" t="n">
        <v>1</v>
      </c>
      <c r="E5" s="6" t="n">
        <v>0.6</v>
      </c>
    </row>
    <row r="6" spans="1:5">
      <c r="A6" s="4" t="s">
        <v>555</v>
      </c>
    </row>
    <row r="7" spans="1:5">
      <c r="A7" s="3" t="s">
        <v>552</v>
      </c>
    </row>
    <row r="8" spans="1:5">
      <c r="A8" s="4" t="s">
        <v>553</v>
      </c>
      <c r="B8" s="7"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 customWidth="1" max="5" min="5" width="29"/>
    <col customWidth="1" max="6" min="6" width="29"/>
  </cols>
  <sheetData>
    <row r="1" spans="1:6">
      <c r="A1" s="1" t="s">
        <v>556</v>
      </c>
      <c r="B1" s="2" t="s">
        <v>1</v>
      </c>
    </row>
    <row r="2" spans="1:6">
      <c r="B2" s="2" t="s">
        <v>557</v>
      </c>
      <c r="C2" s="2" t="s">
        <v>558</v>
      </c>
      <c r="D2" s="2" t="s">
        <v>559</v>
      </c>
      <c r="E2" s="2" t="s">
        <v>560</v>
      </c>
      <c r="F2" s="2" t="s">
        <v>561</v>
      </c>
    </row>
    <row r="3" spans="1:6">
      <c r="A3" s="3" t="s">
        <v>562</v>
      </c>
    </row>
    <row r="4" spans="1:6">
      <c r="A4" s="4" t="s">
        <v>563</v>
      </c>
      <c r="B4" s="7" t="n">
        <v>-4222000</v>
      </c>
      <c r="C4" s="7" t="n">
        <v>-1884000</v>
      </c>
      <c r="D4" s="7" t="n">
        <v>-1905000</v>
      </c>
    </row>
    <row r="5" spans="1:6">
      <c r="A5" s="4" t="s">
        <v>551</v>
      </c>
    </row>
    <row r="6" spans="1:6">
      <c r="A6" s="3" t="s">
        <v>562</v>
      </c>
    </row>
    <row r="7" spans="1:6">
      <c r="A7" s="4" t="s">
        <v>538</v>
      </c>
      <c r="B7" s="7" t="n">
        <v>1700000</v>
      </c>
    </row>
    <row r="8" spans="1:6">
      <c r="A8" s="4" t="s">
        <v>536</v>
      </c>
      <c r="C8" s="7" t="n">
        <v>20000</v>
      </c>
    </row>
    <row r="9" spans="1:6">
      <c r="A9" s="4" t="s">
        <v>564</v>
      </c>
    </row>
    <row r="10" spans="1:6">
      <c r="A10" s="3" t="s">
        <v>562</v>
      </c>
    </row>
    <row r="11" spans="1:6">
      <c r="A11" s="4" t="s">
        <v>565</v>
      </c>
      <c r="B11" s="5" t="n">
        <v>5</v>
      </c>
      <c r="C11" s="5" t="n">
        <v>2</v>
      </c>
      <c r="E11" s="5" t="n">
        <v>5</v>
      </c>
      <c r="F11" s="5" t="n">
        <v>2</v>
      </c>
    </row>
    <row r="12" spans="1:6">
      <c r="A12" s="4" t="s">
        <v>566</v>
      </c>
      <c r="B12" s="7" t="n">
        <v>7000000</v>
      </c>
      <c r="C12" s="7" t="n">
        <v>1000000</v>
      </c>
      <c r="E12" s="7" t="n">
        <v>400000</v>
      </c>
      <c r="F12" s="7" t="n">
        <v>600000</v>
      </c>
    </row>
    <row r="13" spans="1:6">
      <c r="A13" s="4" t="s">
        <v>563</v>
      </c>
      <c r="B13" s="7" t="n">
        <v>-1700000</v>
      </c>
      <c r="C13" s="7" t="n">
        <v>20000</v>
      </c>
    </row>
    <row r="14" spans="1:6">
      <c r="A14" s="4" t="s">
        <v>567</v>
      </c>
    </row>
    <row r="15" spans="1:6">
      <c r="A15" s="3" t="s">
        <v>562</v>
      </c>
    </row>
    <row r="16" spans="1:6">
      <c r="A16" s="4" t="s">
        <v>565</v>
      </c>
      <c r="B16" s="5" t="n">
        <v>1</v>
      </c>
      <c r="E16" s="5" t="n">
        <v>1</v>
      </c>
    </row>
    <row r="17" spans="1:6">
      <c r="A17" s="4" t="s">
        <v>568</v>
      </c>
    </row>
    <row r="18" spans="1:6">
      <c r="A18" s="3" t="s">
        <v>562</v>
      </c>
    </row>
    <row r="19" spans="1:6">
      <c r="A19" s="4" t="s">
        <v>569</v>
      </c>
      <c r="B19" s="4" t="s">
        <v>570</v>
      </c>
      <c r="C19" s="4" t="s">
        <v>571</v>
      </c>
    </row>
    <row r="20" spans="1:6">
      <c r="A20" s="4" t="s">
        <v>572</v>
      </c>
    </row>
    <row r="21" spans="1:6">
      <c r="A21" s="3" t="s">
        <v>562</v>
      </c>
    </row>
    <row r="22" spans="1:6">
      <c r="A22" s="4" t="s">
        <v>569</v>
      </c>
      <c r="B22" s="4" t="s">
        <v>573</v>
      </c>
      <c r="C22" s="4" t="s">
        <v>574</v>
      </c>
    </row>
    <row r="23" spans="1:6">
      <c r="A23" s="4" t="s">
        <v>575</v>
      </c>
    </row>
    <row r="24" spans="1:6">
      <c r="A24" s="3" t="s">
        <v>562</v>
      </c>
    </row>
    <row r="25" spans="1:6">
      <c r="A25" s="4" t="s">
        <v>576</v>
      </c>
      <c r="C25" s="7" t="n">
        <v>300000</v>
      </c>
    </row>
    <row r="26" spans="1:6">
      <c r="A26" s="4" t="s">
        <v>565</v>
      </c>
      <c r="B26" s="5" t="n">
        <v>0</v>
      </c>
      <c r="C26" s="5" t="n">
        <v>0</v>
      </c>
      <c r="E26" s="5" t="n">
        <v>0</v>
      </c>
      <c r="F26" s="5" t="n">
        <v>0</v>
      </c>
    </row>
    <row r="27" spans="1:6">
      <c r="A27" s="4" t="s">
        <v>577</v>
      </c>
    </row>
    <row r="28" spans="1:6">
      <c r="A28" s="3" t="s">
        <v>562</v>
      </c>
    </row>
    <row r="29" spans="1:6">
      <c r="A29" s="4" t="s">
        <v>565</v>
      </c>
      <c r="B29" s="5" t="n">
        <v>4</v>
      </c>
      <c r="E29" s="5" t="n">
        <v>4</v>
      </c>
    </row>
    <row r="30" spans="1:6">
      <c r="A30" s="4" t="s">
        <v>566</v>
      </c>
      <c r="B30" s="7" t="n">
        <v>3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8</v>
      </c>
      <c r="B1" s="2" t="s">
        <v>2</v>
      </c>
      <c r="C1" s="2" t="s">
        <v>32</v>
      </c>
    </row>
    <row r="2" spans="1:3">
      <c r="A2" s="3" t="s">
        <v>579</v>
      </c>
    </row>
    <row r="3" spans="1:3">
      <c r="A3" s="4" t="s">
        <v>158</v>
      </c>
      <c r="B3" s="7" t="n">
        <v>246972</v>
      </c>
      <c r="C3" s="7" t="n">
        <v>264389</v>
      </c>
    </row>
    <row r="4" spans="1:3">
      <c r="A4" s="4" t="s">
        <v>580</v>
      </c>
      <c r="B4" s="5" t="n">
        <v>-60</v>
      </c>
      <c r="C4" s="5" t="n">
        <v>-40</v>
      </c>
    </row>
    <row r="5" spans="1:3">
      <c r="A5" s="4" t="s">
        <v>37</v>
      </c>
      <c r="B5" s="7" t="n">
        <v>246912</v>
      </c>
      <c r="C5" s="7" t="n">
        <v>2643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1</v>
      </c>
      <c r="B1" s="2" t="s">
        <v>2</v>
      </c>
      <c r="C1" s="2" t="s">
        <v>32</v>
      </c>
    </row>
    <row r="2" spans="1:3">
      <c r="A2" s="3" t="s">
        <v>582</v>
      </c>
    </row>
    <row r="3" spans="1:3">
      <c r="A3" s="4" t="s">
        <v>583</v>
      </c>
      <c r="B3" s="7" t="n">
        <v>100241</v>
      </c>
      <c r="C3" s="7" t="n">
        <v>88640</v>
      </c>
    </row>
    <row r="4" spans="1:3">
      <c r="A4" s="4" t="s">
        <v>584</v>
      </c>
      <c r="B4" s="5" t="n">
        <v>121797</v>
      </c>
      <c r="C4" s="5" t="n">
        <v>105732</v>
      </c>
    </row>
    <row r="5" spans="1:3">
      <c r="A5" s="4" t="s">
        <v>585</v>
      </c>
      <c r="B5" s="5" t="n">
        <v>20690</v>
      </c>
      <c r="C5" s="5" t="n">
        <v>33998</v>
      </c>
    </row>
    <row r="6" spans="1:3">
      <c r="A6" s="4" t="s">
        <v>586</v>
      </c>
      <c r="B6" s="5" t="n">
        <v>17516</v>
      </c>
      <c r="C6" s="5" t="n">
        <v>13025</v>
      </c>
    </row>
    <row r="7" spans="1:3">
      <c r="A7" s="4" t="s">
        <v>587</v>
      </c>
      <c r="B7" s="5" t="n">
        <v>260244</v>
      </c>
      <c r="C7" s="5" t="n">
        <v>241395</v>
      </c>
    </row>
    <row r="8" spans="1:3">
      <c r="A8" s="4" t="s">
        <v>588</v>
      </c>
      <c r="B8" s="5" t="n">
        <v>-2557</v>
      </c>
      <c r="C8" s="5" t="n">
        <v>-2730</v>
      </c>
    </row>
    <row r="9" spans="1:3">
      <c r="A9" s="4" t="s">
        <v>38</v>
      </c>
      <c r="B9" s="7" t="n">
        <v>257687</v>
      </c>
      <c r="C9" s="7" t="n">
        <v>2386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89</v>
      </c>
      <c r="B1" s="2" t="s">
        <v>410</v>
      </c>
      <c r="C1" s="2" t="s">
        <v>2</v>
      </c>
      <c r="D1" s="2" t="s">
        <v>2</v>
      </c>
      <c r="E1" s="2" t="s">
        <v>32</v>
      </c>
    </row>
    <row r="2" spans="1:5">
      <c r="A2" s="3" t="s">
        <v>590</v>
      </c>
    </row>
    <row r="3" spans="1:5">
      <c r="A3" s="4" t="s">
        <v>591</v>
      </c>
      <c r="E3" s="7" t="n">
        <v>9917000</v>
      </c>
    </row>
    <row r="4" spans="1:5">
      <c r="A4" s="4" t="s">
        <v>35</v>
      </c>
      <c r="E4" s="5" t="n">
        <v>3312000</v>
      </c>
    </row>
    <row r="5" spans="1:5">
      <c r="A5" s="4" t="s">
        <v>592</v>
      </c>
      <c r="D5" s="7" t="n">
        <v>111000</v>
      </c>
      <c r="E5" s="5" t="n">
        <v>-310000</v>
      </c>
    </row>
    <row r="6" spans="1:5">
      <c r="A6" s="4" t="s">
        <v>45</v>
      </c>
      <c r="C6" s="7" t="n">
        <v>3828000</v>
      </c>
      <c r="D6" s="5" t="n">
        <v>3828000</v>
      </c>
      <c r="E6" s="5" t="n">
        <v>3806000</v>
      </c>
    </row>
    <row r="7" spans="1:5">
      <c r="A7" s="4" t="s">
        <v>593</v>
      </c>
      <c r="C7" s="5" t="n">
        <v>1438000</v>
      </c>
      <c r="D7" s="5" t="n">
        <v>1438000</v>
      </c>
      <c r="E7" s="5" t="n">
        <v>1869000</v>
      </c>
    </row>
    <row r="8" spans="1:5">
      <c r="A8" s="4" t="s">
        <v>594</v>
      </c>
      <c r="C8" s="5" t="n">
        <v>967000</v>
      </c>
      <c r="D8" s="5" t="n">
        <v>967000</v>
      </c>
    </row>
    <row r="9" spans="1:5">
      <c r="A9" s="4" t="s">
        <v>595</v>
      </c>
      <c r="C9" s="5" t="n">
        <v>0</v>
      </c>
    </row>
    <row r="10" spans="1:5">
      <c r="A10" s="4" t="s">
        <v>414</v>
      </c>
    </row>
    <row r="11" spans="1:5">
      <c r="A11" s="3" t="s">
        <v>590</v>
      </c>
    </row>
    <row r="12" spans="1:5">
      <c r="A12" s="4" t="s">
        <v>591</v>
      </c>
      <c r="B12" s="7" t="n">
        <v>13043000</v>
      </c>
    </row>
    <row r="13" spans="1:5">
      <c r="A13" s="4" t="s">
        <v>596</v>
      </c>
      <c r="B13" s="7" t="n">
        <v>500000</v>
      </c>
    </row>
    <row r="14" spans="1:5">
      <c r="A14" s="4" t="s">
        <v>597</v>
      </c>
      <c r="B14" s="4" t="s">
        <v>598</v>
      </c>
    </row>
    <row r="15" spans="1:5">
      <c r="A15" s="4" t="s">
        <v>35</v>
      </c>
      <c r="B15" s="7" t="n">
        <v>3400000</v>
      </c>
    </row>
    <row r="16" spans="1:5">
      <c r="A16" s="4" t="s">
        <v>592</v>
      </c>
      <c r="D16" s="5" t="n">
        <v>100000</v>
      </c>
    </row>
    <row r="17" spans="1:5">
      <c r="A17" s="4" t="s">
        <v>45</v>
      </c>
      <c r="B17" s="5" t="n">
        <v>3883000</v>
      </c>
      <c r="E17" s="5" t="n">
        <v>3800000</v>
      </c>
    </row>
    <row r="18" spans="1:5">
      <c r="A18" s="4" t="s">
        <v>422</v>
      </c>
      <c r="B18" s="5" t="n">
        <v>1148000</v>
      </c>
      <c r="E18" s="5" t="n">
        <v>1200000</v>
      </c>
    </row>
    <row r="19" spans="1:5">
      <c r="A19" s="4" t="s">
        <v>593</v>
      </c>
      <c r="C19" s="5" t="n">
        <v>1400000</v>
      </c>
      <c r="D19" s="5" t="n">
        <v>1400000</v>
      </c>
    </row>
    <row r="20" spans="1:5">
      <c r="A20" s="4" t="s">
        <v>594</v>
      </c>
      <c r="C20" s="7" t="n">
        <v>1000000</v>
      </c>
      <c r="D20" s="5" t="n">
        <v>1000000</v>
      </c>
    </row>
    <row r="21" spans="1:5">
      <c r="A21" s="4" t="s">
        <v>599</v>
      </c>
    </row>
    <row r="22" spans="1:5">
      <c r="A22" s="3" t="s">
        <v>590</v>
      </c>
    </row>
    <row r="23" spans="1:5">
      <c r="A23" s="4" t="s">
        <v>600</v>
      </c>
      <c r="D23" s="7" t="n">
        <v>100000</v>
      </c>
    </row>
    <row r="24" spans="1:5">
      <c r="A24" s="4" t="s">
        <v>601</v>
      </c>
      <c r="D24" s="4" t="s">
        <v>400</v>
      </c>
    </row>
    <row r="25" spans="1:5">
      <c r="A25" s="4" t="s">
        <v>602</v>
      </c>
    </row>
    <row r="26" spans="1:5">
      <c r="A26" s="3" t="s">
        <v>590</v>
      </c>
    </row>
    <row r="27" spans="1:5">
      <c r="A27" s="4" t="s">
        <v>600</v>
      </c>
      <c r="D27" s="7" t="n">
        <v>4400000</v>
      </c>
    </row>
    <row r="28" spans="1:5">
      <c r="A28" s="4" t="s">
        <v>601</v>
      </c>
      <c r="D28" s="4" t="s">
        <v>391</v>
      </c>
    </row>
    <row r="29" spans="1:5">
      <c r="A29" s="4" t="s">
        <v>603</v>
      </c>
    </row>
    <row r="30" spans="1:5">
      <c r="A30" s="3" t="s">
        <v>590</v>
      </c>
    </row>
    <row r="31" spans="1:5">
      <c r="A31" s="4" t="s">
        <v>45</v>
      </c>
      <c r="B31" s="7" t="n">
        <v>2700000</v>
      </c>
      <c r="E31" s="5" t="n">
        <v>3900000</v>
      </c>
    </row>
    <row r="32" spans="1:5">
      <c r="A32" s="4" t="s">
        <v>604</v>
      </c>
    </row>
    <row r="33" spans="1:5">
      <c r="A33" s="3" t="s">
        <v>590</v>
      </c>
    </row>
    <row r="34" spans="1:5">
      <c r="A34" s="4" t="s">
        <v>595</v>
      </c>
      <c r="E34" s="7"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90</v>
      </c>
    </row>
    <row r="3" spans="1:4">
      <c r="A3" s="3" t="s">
        <v>139</v>
      </c>
    </row>
    <row r="4" spans="1:4">
      <c r="A4" s="4" t="s">
        <v>140</v>
      </c>
      <c r="B4" s="7" t="n">
        <v>84167</v>
      </c>
      <c r="C4" s="7" t="n">
        <v>97115</v>
      </c>
      <c r="D4" s="7" t="n">
        <v>61897</v>
      </c>
    </row>
    <row r="5" spans="1:4">
      <c r="A5" s="3" t="s">
        <v>141</v>
      </c>
    </row>
    <row r="6" spans="1:4">
      <c r="A6" s="4" t="s">
        <v>142</v>
      </c>
      <c r="B6" s="5" t="n">
        <v>29087</v>
      </c>
      <c r="C6" s="5" t="n">
        <v>23793</v>
      </c>
      <c r="D6" s="5" t="n">
        <v>17357</v>
      </c>
    </row>
    <row r="7" spans="1:4">
      <c r="A7" s="4" t="s">
        <v>143</v>
      </c>
      <c r="B7" s="5" t="n">
        <v>18</v>
      </c>
      <c r="C7" s="5" t="n">
        <v>-30</v>
      </c>
      <c r="D7" s="5" t="n">
        <v>-73</v>
      </c>
    </row>
    <row r="8" spans="1:4">
      <c r="A8" s="4" t="s">
        <v>144</v>
      </c>
      <c r="B8" s="5" t="n">
        <v>447</v>
      </c>
    </row>
    <row r="9" spans="1:4">
      <c r="A9" s="4" t="s">
        <v>145</v>
      </c>
      <c r="B9" s="5" t="n">
        <v>364</v>
      </c>
      <c r="C9" s="5" t="n">
        <v>822</v>
      </c>
      <c r="D9" s="5" t="n">
        <v>194</v>
      </c>
    </row>
    <row r="10" spans="1:4">
      <c r="A10" s="4" t="s">
        <v>146</v>
      </c>
      <c r="B10" s="5" t="n">
        <v>-506</v>
      </c>
      <c r="C10" s="5" t="n">
        <v>-193</v>
      </c>
      <c r="D10" s="5" t="n">
        <v>798</v>
      </c>
    </row>
    <row r="11" spans="1:4">
      <c r="A11" s="4" t="s">
        <v>147</v>
      </c>
      <c r="B11" s="5" t="n">
        <v>994</v>
      </c>
      <c r="C11" s="5" t="n">
        <v>1396</v>
      </c>
      <c r="D11" s="5" t="n">
        <v>758</v>
      </c>
    </row>
    <row r="12" spans="1:4">
      <c r="A12" s="4" t="s">
        <v>148</v>
      </c>
      <c r="D12" s="5" t="n">
        <v>-828</v>
      </c>
    </row>
    <row r="13" spans="1:4">
      <c r="A13" s="4" t="s">
        <v>149</v>
      </c>
      <c r="D13" s="5" t="n">
        <v>272</v>
      </c>
    </row>
    <row r="14" spans="1:4">
      <c r="A14" s="4" t="s">
        <v>150</v>
      </c>
      <c r="B14" s="5" t="n">
        <v>-23</v>
      </c>
      <c r="C14" s="5" t="n">
        <v>-1</v>
      </c>
      <c r="D14" s="5" t="n">
        <v>-17</v>
      </c>
    </row>
    <row r="15" spans="1:4">
      <c r="A15" s="4" t="s">
        <v>151</v>
      </c>
      <c r="B15" s="5" t="n">
        <v>4222</v>
      </c>
      <c r="C15" s="5" t="n">
        <v>1884</v>
      </c>
      <c r="D15" s="5" t="n">
        <v>1905</v>
      </c>
    </row>
    <row r="16" spans="1:4">
      <c r="A16" s="4" t="s">
        <v>152</v>
      </c>
      <c r="B16" s="5" t="n">
        <v>22581</v>
      </c>
      <c r="C16" s="5" t="n">
        <v>26507</v>
      </c>
      <c r="D16" s="5" t="n">
        <v>9927</v>
      </c>
    </row>
    <row r="17" spans="1:4">
      <c r="A17" s="4" t="s">
        <v>153</v>
      </c>
      <c r="B17" s="5" t="n">
        <v>-2074</v>
      </c>
      <c r="C17" s="5" t="n">
        <v>754</v>
      </c>
      <c r="D17" s="5" t="n">
        <v>864</v>
      </c>
    </row>
    <row r="18" spans="1:4">
      <c r="A18" s="4" t="s">
        <v>154</v>
      </c>
      <c r="B18" s="5" t="n">
        <v>2133</v>
      </c>
      <c r="C18" s="5" t="n">
        <v>2173</v>
      </c>
      <c r="D18" s="5" t="n">
        <v>1744</v>
      </c>
    </row>
    <row r="19" spans="1:4">
      <c r="A19" s="4" t="s">
        <v>155</v>
      </c>
      <c r="B19" s="5" t="n">
        <v>-436</v>
      </c>
      <c r="C19" s="5" t="n">
        <v>42</v>
      </c>
      <c r="D19" s="5" t="n">
        <v>-521</v>
      </c>
    </row>
    <row r="20" spans="1:4">
      <c r="A20" s="4" t="s">
        <v>156</v>
      </c>
      <c r="D20" s="5" t="n">
        <v>233</v>
      </c>
    </row>
    <row r="21" spans="1:4">
      <c r="A21" s="3" t="s">
        <v>157</v>
      </c>
    </row>
    <row r="22" spans="1:4">
      <c r="A22" s="4" t="s">
        <v>158</v>
      </c>
      <c r="B22" s="5" t="n">
        <v>17852</v>
      </c>
      <c r="C22" s="5" t="n">
        <v>-64142</v>
      </c>
      <c r="D22" s="5" t="n">
        <v>-61013</v>
      </c>
    </row>
    <row r="23" spans="1:4">
      <c r="A23" s="4" t="s">
        <v>159</v>
      </c>
      <c r="B23" s="5" t="n">
        <v>-19432</v>
      </c>
      <c r="C23" s="5" t="n">
        <v>-53802</v>
      </c>
      <c r="D23" s="5" t="n">
        <v>-50598</v>
      </c>
    </row>
    <row r="24" spans="1:4">
      <c r="A24" s="4" t="s">
        <v>160</v>
      </c>
      <c r="B24" s="5" t="n">
        <v>-4464</v>
      </c>
      <c r="C24" s="5" t="n">
        <v>-2231</v>
      </c>
      <c r="D24" s="5" t="n">
        <v>-5901</v>
      </c>
    </row>
    <row r="25" spans="1:4">
      <c r="A25" s="4" t="s">
        <v>52</v>
      </c>
      <c r="B25" s="5" t="n">
        <v>3502</v>
      </c>
      <c r="C25" s="5" t="n">
        <v>38293</v>
      </c>
      <c r="D25" s="5" t="n">
        <v>56308</v>
      </c>
    </row>
    <row r="26" spans="1:4">
      <c r="A26" s="4" t="s">
        <v>54</v>
      </c>
      <c r="B26" s="5" t="n">
        <v>-1267</v>
      </c>
      <c r="C26" s="5" t="n">
        <v>-67</v>
      </c>
      <c r="D26" s="5" t="n">
        <v>573</v>
      </c>
    </row>
    <row r="27" spans="1:4">
      <c r="A27" s="4" t="s">
        <v>161</v>
      </c>
      <c r="B27" s="5" t="n">
        <v>915</v>
      </c>
      <c r="C27" s="5" t="n">
        <v>-1379</v>
      </c>
      <c r="D27" s="5" t="n">
        <v>13209</v>
      </c>
    </row>
    <row r="28" spans="1:4">
      <c r="A28" s="4" t="s">
        <v>162</v>
      </c>
      <c r="B28" s="5" t="n">
        <v>138080</v>
      </c>
      <c r="C28" s="5" t="n">
        <v>70934</v>
      </c>
      <c r="D28" s="5" t="n">
        <v>47088</v>
      </c>
    </row>
    <row r="29" spans="1:4">
      <c r="A29" s="3" t="s">
        <v>163</v>
      </c>
    </row>
    <row r="30" spans="1:4">
      <c r="A30" s="4" t="s">
        <v>164</v>
      </c>
      <c r="B30" s="5" t="n">
        <v>-152908</v>
      </c>
      <c r="C30" s="5" t="n">
        <v>-122778</v>
      </c>
      <c r="D30" s="5" t="n">
        <v>-108341</v>
      </c>
    </row>
    <row r="31" spans="1:4">
      <c r="A31" s="4" t="s">
        <v>165</v>
      </c>
      <c r="B31" s="5" t="n">
        <v>61795</v>
      </c>
      <c r="C31" s="5" t="n">
        <v>39578</v>
      </c>
      <c r="D31" s="5" t="n">
        <v>41836</v>
      </c>
    </row>
    <row r="32" spans="1:4">
      <c r="A32" s="4" t="s">
        <v>166</v>
      </c>
      <c r="B32" s="5" t="n">
        <v>67417</v>
      </c>
      <c r="C32" s="5" t="n">
        <v>72361</v>
      </c>
      <c r="D32" s="5" t="n">
        <v>67113</v>
      </c>
    </row>
    <row r="33" spans="1:4">
      <c r="A33" s="4" t="s">
        <v>167</v>
      </c>
      <c r="C33" s="5" t="n">
        <v>-9917</v>
      </c>
    </row>
    <row r="34" spans="1:4">
      <c r="A34" s="4" t="s">
        <v>168</v>
      </c>
      <c r="B34" s="5" t="n">
        <v>-33825</v>
      </c>
      <c r="C34" s="5" t="n">
        <v>-68262</v>
      </c>
      <c r="D34" s="5" t="n">
        <v>-40616</v>
      </c>
    </row>
    <row r="35" spans="1:4">
      <c r="A35" s="4" t="s">
        <v>169</v>
      </c>
      <c r="D35" s="5" t="n">
        <v>34</v>
      </c>
    </row>
    <row r="36" spans="1:4">
      <c r="A36" s="4" t="s">
        <v>170</v>
      </c>
      <c r="B36" s="5" t="n">
        <v>449</v>
      </c>
      <c r="C36" s="5" t="n">
        <v>230</v>
      </c>
      <c r="D36" s="5" t="n">
        <v>194</v>
      </c>
    </row>
    <row r="37" spans="1:4">
      <c r="A37" s="4" t="s">
        <v>171</v>
      </c>
      <c r="B37" s="5" t="n">
        <v>-1577</v>
      </c>
      <c r="C37" s="5" t="n">
        <v>-1768</v>
      </c>
      <c r="D37" s="5" t="n">
        <v>-379</v>
      </c>
    </row>
    <row r="38" spans="1:4">
      <c r="A38" s="4" t="s">
        <v>172</v>
      </c>
      <c r="D38" s="5" t="n">
        <v>556</v>
      </c>
    </row>
    <row r="39" spans="1:4">
      <c r="A39" s="4" t="s">
        <v>173</v>
      </c>
      <c r="B39" s="5" t="n">
        <v>-58649</v>
      </c>
      <c r="C39" s="5" t="n">
        <v>-90556</v>
      </c>
      <c r="D39" s="5" t="n">
        <v>-39603</v>
      </c>
    </row>
    <row r="40" spans="1:4">
      <c r="A40" s="3" t="s">
        <v>174</v>
      </c>
    </row>
    <row r="41" spans="1:4">
      <c r="A41" s="4" t="s">
        <v>175</v>
      </c>
      <c r="D41" s="5" t="n">
        <v>-654</v>
      </c>
    </row>
    <row r="42" spans="1:4">
      <c r="A42" s="4" t="s">
        <v>176</v>
      </c>
      <c r="B42" s="5" t="n">
        <v>5000</v>
      </c>
      <c r="C42" s="5" t="n">
        <v>27500</v>
      </c>
      <c r="D42" s="5" t="n">
        <v>18000</v>
      </c>
    </row>
    <row r="43" spans="1:4">
      <c r="A43" s="4" t="s">
        <v>177</v>
      </c>
      <c r="B43" s="5" t="n">
        <v>-1003</v>
      </c>
      <c r="C43" s="5" t="n">
        <v>-157</v>
      </c>
      <c r="D43" s="5" t="n">
        <v>-41500</v>
      </c>
    </row>
    <row r="44" spans="1:4">
      <c r="A44" s="4" t="s">
        <v>178</v>
      </c>
      <c r="D44" s="5" t="n">
        <v>50000</v>
      </c>
    </row>
    <row r="45" spans="1:4">
      <c r="A45" s="4" t="s">
        <v>179</v>
      </c>
      <c r="B45" s="5" t="n">
        <v>-11212</v>
      </c>
      <c r="C45" s="5" t="n">
        <v>-18100</v>
      </c>
      <c r="D45" s="5" t="n">
        <v>-6000</v>
      </c>
    </row>
    <row r="46" spans="1:4">
      <c r="A46" s="4" t="s">
        <v>180</v>
      </c>
      <c r="B46" s="5" t="n">
        <v>1436</v>
      </c>
      <c r="C46" s="5" t="n">
        <v>5890</v>
      </c>
      <c r="D46" s="5" t="n">
        <v>5479</v>
      </c>
    </row>
    <row r="47" spans="1:4">
      <c r="A47" s="4" t="s">
        <v>181</v>
      </c>
      <c r="B47" s="5" t="n">
        <v>-417</v>
      </c>
      <c r="C47" s="5" t="n">
        <v>-276</v>
      </c>
    </row>
    <row r="48" spans="1:4">
      <c r="A48" s="4" t="s">
        <v>182</v>
      </c>
      <c r="B48" s="5" t="n">
        <v>-42401</v>
      </c>
    </row>
    <row r="49" spans="1:4">
      <c r="A49" s="4" t="s">
        <v>183</v>
      </c>
      <c r="B49" s="5" t="n">
        <v>-5509</v>
      </c>
      <c r="C49" s="5" t="n">
        <v>-1425</v>
      </c>
      <c r="D49" s="5" t="n">
        <v>-2463</v>
      </c>
    </row>
    <row r="50" spans="1:4">
      <c r="A50" s="4" t="s">
        <v>184</v>
      </c>
      <c r="B50" s="5" t="n">
        <v>-54106</v>
      </c>
      <c r="C50" s="5" t="n">
        <v>13432</v>
      </c>
      <c r="D50" s="5" t="n">
        <v>22862</v>
      </c>
    </row>
    <row r="51" spans="1:4">
      <c r="A51" s="4" t="s">
        <v>185</v>
      </c>
      <c r="B51" s="5" t="n">
        <v>25325</v>
      </c>
      <c r="C51" s="5" t="n">
        <v>-6190</v>
      </c>
      <c r="D51" s="5" t="n">
        <v>30347</v>
      </c>
    </row>
    <row r="52" spans="1:4">
      <c r="A52" s="3" t="s">
        <v>186</v>
      </c>
    </row>
    <row r="53" spans="1:4">
      <c r="A53" s="4" t="s">
        <v>187</v>
      </c>
      <c r="B53" s="5" t="n">
        <v>137137</v>
      </c>
      <c r="C53" s="5" t="n">
        <v>142804</v>
      </c>
      <c r="D53" s="5" t="n">
        <v>112978</v>
      </c>
    </row>
    <row r="54" spans="1:4">
      <c r="A54" s="4" t="s">
        <v>188</v>
      </c>
      <c r="B54" s="5" t="n">
        <v>25325</v>
      </c>
      <c r="C54" s="5" t="n">
        <v>-6190</v>
      </c>
      <c r="D54" s="5" t="n">
        <v>30347</v>
      </c>
    </row>
    <row r="55" spans="1:4">
      <c r="A55" s="4" t="s">
        <v>189</v>
      </c>
      <c r="B55" s="5" t="n">
        <v>-1029</v>
      </c>
      <c r="C55" s="5" t="n">
        <v>523</v>
      </c>
      <c r="D55" s="5" t="n">
        <v>-521</v>
      </c>
    </row>
    <row r="56" spans="1:4">
      <c r="A56" s="4" t="s">
        <v>190</v>
      </c>
      <c r="B56" s="5" t="n">
        <v>161433</v>
      </c>
      <c r="C56" s="5" t="n">
        <v>137137</v>
      </c>
      <c r="D56" s="5" t="n">
        <v>142804</v>
      </c>
    </row>
    <row r="57" spans="1:4">
      <c r="A57" s="3" t="s">
        <v>191</v>
      </c>
    </row>
    <row r="58" spans="1:4">
      <c r="A58" s="4" t="s">
        <v>192</v>
      </c>
      <c r="B58" s="5" t="n">
        <v>2219</v>
      </c>
      <c r="C58" s="5" t="n">
        <v>1924</v>
      </c>
      <c r="D58" s="5" t="n">
        <v>1091</v>
      </c>
    </row>
    <row r="59" spans="1:4">
      <c r="A59" s="4" t="s">
        <v>193</v>
      </c>
      <c r="B59" s="5" t="n">
        <v>1352</v>
      </c>
      <c r="C59" s="5" t="n">
        <v>5218</v>
      </c>
      <c r="D59" s="5" t="n">
        <v>5473</v>
      </c>
    </row>
    <row r="60" spans="1:4">
      <c r="A60" s="4" t="s">
        <v>194</v>
      </c>
      <c r="B60" s="5" t="n">
        <v>3945</v>
      </c>
      <c r="C60" s="5" t="n">
        <v>1753</v>
      </c>
      <c r="D60" s="5" t="n">
        <v>1049</v>
      </c>
    </row>
    <row r="61" spans="1:4">
      <c r="A61" s="3" t="s">
        <v>195</v>
      </c>
    </row>
    <row r="62" spans="1:4">
      <c r="A62" s="4" t="s">
        <v>196</v>
      </c>
      <c r="B62" s="7" t="n">
        <v>5144</v>
      </c>
      <c r="C62" s="7" t="n">
        <v>8434</v>
      </c>
      <c r="D62" s="7" t="n">
        <v>206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5</v>
      </c>
      <c r="B1" s="2" t="s">
        <v>410</v>
      </c>
      <c r="C1" s="2" t="s">
        <v>32</v>
      </c>
      <c r="D1" s="2" t="s">
        <v>2</v>
      </c>
    </row>
    <row r="2" spans="1:4">
      <c r="A2" s="3" t="s">
        <v>590</v>
      </c>
    </row>
    <row r="3" spans="1:4">
      <c r="A3" s="4" t="s">
        <v>45</v>
      </c>
      <c r="C3" s="7" t="n">
        <v>3806</v>
      </c>
      <c r="D3" s="7" t="n">
        <v>3828</v>
      </c>
    </row>
    <row r="4" spans="1:4">
      <c r="A4" s="4" t="s">
        <v>606</v>
      </c>
      <c r="C4" s="5" t="n">
        <v>9917</v>
      </c>
    </row>
    <row r="5" spans="1:4">
      <c r="A5" s="4" t="s">
        <v>414</v>
      </c>
    </row>
    <row r="6" spans="1:4">
      <c r="A6" s="3" t="s">
        <v>590</v>
      </c>
    </row>
    <row r="7" spans="1:4">
      <c r="A7" s="4" t="s">
        <v>513</v>
      </c>
      <c r="B7" s="7" t="n">
        <v>474</v>
      </c>
    </row>
    <row r="8" spans="1:4">
      <c r="A8" s="4" t="s">
        <v>607</v>
      </c>
      <c r="B8" s="5" t="n">
        <v>4064</v>
      </c>
    </row>
    <row r="9" spans="1:4">
      <c r="A9" s="4" t="s">
        <v>159</v>
      </c>
      <c r="B9" s="5" t="n">
        <v>3490</v>
      </c>
    </row>
    <row r="10" spans="1:4">
      <c r="A10" s="4" t="s">
        <v>40</v>
      </c>
      <c r="B10" s="5" t="n">
        <v>427</v>
      </c>
    </row>
    <row r="11" spans="1:4">
      <c r="A11" s="4" t="s">
        <v>252</v>
      </c>
      <c r="B11" s="5" t="n">
        <v>5678</v>
      </c>
    </row>
    <row r="12" spans="1:4">
      <c r="A12" s="4" t="s">
        <v>217</v>
      </c>
      <c r="B12" s="5" t="n">
        <v>4492</v>
      </c>
    </row>
    <row r="13" spans="1:4">
      <c r="A13" s="4" t="s">
        <v>45</v>
      </c>
      <c r="B13" s="5" t="n">
        <v>3883</v>
      </c>
      <c r="C13" s="5" t="n">
        <v>3800</v>
      </c>
    </row>
    <row r="14" spans="1:4">
      <c r="A14" s="4" t="s">
        <v>47</v>
      </c>
      <c r="B14" s="5" t="n">
        <v>516</v>
      </c>
    </row>
    <row r="15" spans="1:4">
      <c r="A15" s="4" t="s">
        <v>50</v>
      </c>
      <c r="B15" s="5" t="n">
        <v>-6796</v>
      </c>
    </row>
    <row r="16" spans="1:4">
      <c r="A16" s="4" t="s">
        <v>422</v>
      </c>
      <c r="B16" s="5" t="n">
        <v>-1148</v>
      </c>
      <c r="C16" s="7" t="n">
        <v>-1200</v>
      </c>
    </row>
    <row r="17" spans="1:4">
      <c r="A17" s="4" t="s">
        <v>65</v>
      </c>
      <c r="B17" s="5" t="n">
        <v>-1563</v>
      </c>
    </row>
    <row r="18" spans="1:4">
      <c r="A18" s="4" t="s">
        <v>608</v>
      </c>
      <c r="B18" s="5" t="n">
        <v>13517</v>
      </c>
    </row>
    <row r="19" spans="1:4">
      <c r="A19" s="4" t="s">
        <v>606</v>
      </c>
      <c r="B19" s="7" t="n">
        <v>130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9"/>
  </cols>
  <sheetData>
    <row r="1" spans="1:2">
      <c r="A1" s="1" t="s">
        <v>609</v>
      </c>
      <c r="B1" s="2" t="s">
        <v>1</v>
      </c>
    </row>
    <row r="2" spans="1:2">
      <c r="B2" s="2" t="s">
        <v>2</v>
      </c>
    </row>
    <row r="3" spans="1:2">
      <c r="A3" s="3" t="s">
        <v>610</v>
      </c>
    </row>
    <row r="4" spans="1:2">
      <c r="A4" s="4" t="s">
        <v>611</v>
      </c>
      <c r="B4" s="4" t="s">
        <v>612</v>
      </c>
    </row>
    <row r="5" spans="1:2">
      <c r="A5" s="4" t="s">
        <v>611</v>
      </c>
      <c r="B5" s="4" t="s">
        <v>395</v>
      </c>
    </row>
    <row r="6" spans="1:2">
      <c r="A6" s="4" t="s">
        <v>613</v>
      </c>
      <c r="B6" s="4" t="s">
        <v>614</v>
      </c>
    </row>
    <row r="7" spans="1:2">
      <c r="A7" s="4" t="s">
        <v>615</v>
      </c>
    </row>
    <row r="8" spans="1:2">
      <c r="A8" s="3" t="s">
        <v>610</v>
      </c>
    </row>
    <row r="9" spans="1:2">
      <c r="A9" s="4" t="s">
        <v>616</v>
      </c>
      <c r="B9" s="4" t="s">
        <v>617</v>
      </c>
    </row>
    <row r="10" spans="1:2">
      <c r="A10" s="4" t="s">
        <v>618</v>
      </c>
      <c r="B10" s="4" t="s">
        <v>619</v>
      </c>
    </row>
    <row r="11" spans="1:2">
      <c r="A11" s="4" t="s">
        <v>620</v>
      </c>
    </row>
    <row r="12" spans="1:2">
      <c r="A12" s="3" t="s">
        <v>610</v>
      </c>
    </row>
    <row r="13" spans="1:2">
      <c r="A13" s="4" t="s">
        <v>616</v>
      </c>
      <c r="B13" s="4" t="s">
        <v>621</v>
      </c>
    </row>
    <row r="14" spans="1:2">
      <c r="A14" s="4" t="s">
        <v>618</v>
      </c>
      <c r="B14" s="4" t="s">
        <v>6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3</v>
      </c>
      <c r="B1" s="2" t="s">
        <v>2</v>
      </c>
      <c r="C1" s="2" t="s">
        <v>32</v>
      </c>
    </row>
    <row r="2" spans="1:3">
      <c r="A2" s="3" t="s">
        <v>389</v>
      </c>
    </row>
    <row r="3" spans="1:3">
      <c r="A3" s="4" t="s">
        <v>624</v>
      </c>
      <c r="B3" s="7" t="n">
        <v>364341</v>
      </c>
      <c r="C3" s="7" t="n">
        <v>338681</v>
      </c>
    </row>
    <row r="4" spans="1:3">
      <c r="A4" s="4" t="s">
        <v>625</v>
      </c>
      <c r="B4" s="5" t="n">
        <v>-144701</v>
      </c>
      <c r="C4" s="5" t="n">
        <v>-121800</v>
      </c>
    </row>
    <row r="5" spans="1:3">
      <c r="A5" s="4" t="s">
        <v>626</v>
      </c>
      <c r="B5" s="5" t="n">
        <v>219640</v>
      </c>
      <c r="C5" s="5" t="n">
        <v>216881</v>
      </c>
    </row>
    <row r="6" spans="1:3">
      <c r="A6" s="4" t="s">
        <v>627</v>
      </c>
    </row>
    <row r="7" spans="1:3">
      <c r="A7" s="3" t="s">
        <v>389</v>
      </c>
    </row>
    <row r="8" spans="1:3">
      <c r="A8" s="4" t="s">
        <v>624</v>
      </c>
      <c r="B8" s="5" t="n">
        <v>45080</v>
      </c>
      <c r="C8" s="5" t="n">
        <v>39096</v>
      </c>
    </row>
    <row r="9" spans="1:3">
      <c r="A9" s="4" t="s">
        <v>625</v>
      </c>
      <c r="B9" s="5" t="n">
        <v>-6</v>
      </c>
      <c r="C9" s="5" t="n">
        <v>-2</v>
      </c>
    </row>
    <row r="10" spans="1:3">
      <c r="A10" s="4" t="s">
        <v>626</v>
      </c>
      <c r="B10" s="5" t="n">
        <v>45074</v>
      </c>
      <c r="C10" s="5" t="n">
        <v>39094</v>
      </c>
    </row>
    <row r="11" spans="1:3">
      <c r="A11" s="4" t="s">
        <v>628</v>
      </c>
    </row>
    <row r="12" spans="1:3">
      <c r="A12" s="3" t="s">
        <v>389</v>
      </c>
    </row>
    <row r="13" spans="1:3">
      <c r="A13" s="4" t="s">
        <v>624</v>
      </c>
      <c r="B13" s="5" t="n">
        <v>139342</v>
      </c>
      <c r="C13" s="5" t="n">
        <v>138578</v>
      </c>
    </row>
    <row r="14" spans="1:3">
      <c r="A14" s="4" t="s">
        <v>625</v>
      </c>
      <c r="B14" s="5" t="n">
        <v>-38265</v>
      </c>
      <c r="C14" s="5" t="n">
        <v>-31881</v>
      </c>
    </row>
    <row r="15" spans="1:3">
      <c r="A15" s="4" t="s">
        <v>626</v>
      </c>
      <c r="B15" s="5" t="n">
        <v>101077</v>
      </c>
      <c r="C15" s="5" t="n">
        <v>106697</v>
      </c>
    </row>
    <row r="16" spans="1:3">
      <c r="A16" s="4" t="s">
        <v>629</v>
      </c>
    </row>
    <row r="17" spans="1:3">
      <c r="A17" s="3" t="s">
        <v>389</v>
      </c>
    </row>
    <row r="18" spans="1:3">
      <c r="A18" s="4" t="s">
        <v>624</v>
      </c>
      <c r="B18" s="5" t="n">
        <v>141869</v>
      </c>
      <c r="C18" s="5" t="n">
        <v>127085</v>
      </c>
    </row>
    <row r="19" spans="1:3">
      <c r="A19" s="4" t="s">
        <v>625</v>
      </c>
      <c r="B19" s="5" t="n">
        <v>-86989</v>
      </c>
      <c r="C19" s="5" t="n">
        <v>-72130</v>
      </c>
    </row>
    <row r="20" spans="1:3">
      <c r="A20" s="4" t="s">
        <v>626</v>
      </c>
      <c r="B20" s="5" t="n">
        <v>54880</v>
      </c>
      <c r="C20" s="5" t="n">
        <v>54955</v>
      </c>
    </row>
    <row r="21" spans="1:3">
      <c r="A21" s="4" t="s">
        <v>630</v>
      </c>
    </row>
    <row r="22" spans="1:3">
      <c r="A22" s="3" t="s">
        <v>389</v>
      </c>
    </row>
    <row r="23" spans="1:3">
      <c r="A23" s="4" t="s">
        <v>624</v>
      </c>
      <c r="B23" s="5" t="n">
        <v>7582</v>
      </c>
      <c r="C23" s="5" t="n">
        <v>7688</v>
      </c>
    </row>
    <row r="24" spans="1:3">
      <c r="A24" s="4" t="s">
        <v>625</v>
      </c>
      <c r="B24" s="5" t="n">
        <v>-4454</v>
      </c>
      <c r="C24" s="5" t="n">
        <v>-4163</v>
      </c>
    </row>
    <row r="25" spans="1:3">
      <c r="A25" s="4" t="s">
        <v>626</v>
      </c>
      <c r="B25" s="5" t="n">
        <v>3128</v>
      </c>
      <c r="C25" s="5" t="n">
        <v>3525</v>
      </c>
    </row>
    <row r="26" spans="1:3">
      <c r="A26" s="4" t="s">
        <v>631</v>
      </c>
    </row>
    <row r="27" spans="1:3">
      <c r="A27" s="3" t="s">
        <v>389</v>
      </c>
    </row>
    <row r="28" spans="1:3">
      <c r="A28" s="4" t="s">
        <v>624</v>
      </c>
      <c r="B28" s="5" t="n">
        <v>456</v>
      </c>
      <c r="C28" s="5" t="n">
        <v>534</v>
      </c>
    </row>
    <row r="29" spans="1:3">
      <c r="A29" s="4" t="s">
        <v>625</v>
      </c>
      <c r="B29" s="5" t="n">
        <v>-334</v>
      </c>
      <c r="C29" s="5" t="n">
        <v>-376</v>
      </c>
    </row>
    <row r="30" spans="1:3">
      <c r="A30" s="4" t="s">
        <v>626</v>
      </c>
      <c r="B30" s="5" t="n">
        <v>122</v>
      </c>
      <c r="C30" s="5" t="n">
        <v>158</v>
      </c>
    </row>
    <row r="31" spans="1:3">
      <c r="A31" s="4" t="s">
        <v>632</v>
      </c>
    </row>
    <row r="32" spans="1:3">
      <c r="A32" s="3" t="s">
        <v>389</v>
      </c>
    </row>
    <row r="33" spans="1:3">
      <c r="A33" s="4" t="s">
        <v>624</v>
      </c>
      <c r="B33" s="5" t="n">
        <v>21250</v>
      </c>
      <c r="C33" s="5" t="n">
        <v>19642</v>
      </c>
    </row>
    <row r="34" spans="1:3">
      <c r="A34" s="4" t="s">
        <v>625</v>
      </c>
      <c r="B34" s="5" t="n">
        <v>-14653</v>
      </c>
      <c r="C34" s="5" t="n">
        <v>-13248</v>
      </c>
    </row>
    <row r="35" spans="1:3">
      <c r="A35" s="4" t="s">
        <v>626</v>
      </c>
      <c r="B35" s="5" t="n">
        <v>6597</v>
      </c>
      <c r="C35" s="5" t="n">
        <v>6394</v>
      </c>
    </row>
    <row r="36" spans="1:3">
      <c r="A36" s="4" t="s">
        <v>633</v>
      </c>
    </row>
    <row r="37" spans="1:3">
      <c r="A37" s="3" t="s">
        <v>389</v>
      </c>
    </row>
    <row r="38" spans="1:3">
      <c r="A38" s="4" t="s">
        <v>624</v>
      </c>
      <c r="B38" s="5" t="n">
        <v>8762</v>
      </c>
      <c r="C38" s="5" t="n">
        <v>6058</v>
      </c>
    </row>
    <row r="39" spans="1:3">
      <c r="A39" s="4" t="s">
        <v>626</v>
      </c>
      <c r="B39" s="7" t="n">
        <v>8762</v>
      </c>
      <c r="C39" s="7" t="n">
        <v>60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635</v>
      </c>
      <c r="C1" s="2" t="s">
        <v>2</v>
      </c>
      <c r="D1" s="2" t="s">
        <v>32</v>
      </c>
      <c r="E1" s="2" t="s">
        <v>90</v>
      </c>
      <c r="F1" s="2" t="s">
        <v>636</v>
      </c>
    </row>
    <row r="2" spans="1:6">
      <c r="A2" s="3" t="s">
        <v>389</v>
      </c>
    </row>
    <row r="3" spans="1:6">
      <c r="A3" s="4" t="s">
        <v>637</v>
      </c>
      <c r="C3" s="6" t="n">
        <v>27.4</v>
      </c>
      <c r="D3" s="6" t="n">
        <v>22.5</v>
      </c>
      <c r="E3" s="6" t="n">
        <v>17.3</v>
      </c>
    </row>
    <row r="4" spans="1:6">
      <c r="A4" s="4" t="s">
        <v>638</v>
      </c>
      <c r="C4" s="9" t="n">
        <v>3.5</v>
      </c>
      <c r="D4" s="9" t="n">
        <v>5.4</v>
      </c>
      <c r="E4" s="7" t="n">
        <v>2</v>
      </c>
    </row>
    <row r="5" spans="1:6">
      <c r="A5" s="4" t="s">
        <v>639</v>
      </c>
      <c r="C5" s="7" t="n">
        <v>0</v>
      </c>
      <c r="D5" s="6" t="n">
        <v>0.5</v>
      </c>
    </row>
    <row r="6" spans="1:6">
      <c r="A6" s="4" t="s">
        <v>431</v>
      </c>
    </row>
    <row r="7" spans="1:6">
      <c r="A7" s="3" t="s">
        <v>389</v>
      </c>
    </row>
    <row r="8" spans="1:6">
      <c r="A8" s="4" t="s">
        <v>640</v>
      </c>
      <c r="F8" s="6" t="n">
        <v>5.6</v>
      </c>
    </row>
    <row r="9" spans="1:6">
      <c r="A9" s="4" t="s">
        <v>641</v>
      </c>
      <c r="B9" s="6"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32</v>
      </c>
    </row>
    <row r="2" spans="1:3">
      <c r="A2" s="3" t="s">
        <v>389</v>
      </c>
    </row>
    <row r="3" spans="1:3">
      <c r="A3" s="4" t="s">
        <v>643</v>
      </c>
      <c r="B3" s="7" t="n">
        <v>2481</v>
      </c>
      <c r="C3" s="7" t="n">
        <v>2725</v>
      </c>
    </row>
    <row r="4" spans="1:3">
      <c r="A4" s="4" t="s">
        <v>625</v>
      </c>
      <c r="B4" s="5" t="n">
        <v>-1043</v>
      </c>
      <c r="C4" s="5" t="n">
        <v>-856</v>
      </c>
    </row>
    <row r="5" spans="1:3">
      <c r="A5" s="4" t="s">
        <v>626</v>
      </c>
      <c r="B5" s="7" t="n">
        <v>1438</v>
      </c>
      <c r="C5" s="7" t="n">
        <v>1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7" t="n">
        <v>10761</v>
      </c>
      <c r="C4" s="7" t="n">
        <v>10436</v>
      </c>
    </row>
    <row r="5" spans="1:3">
      <c r="A5" s="4" t="s">
        <v>647</v>
      </c>
      <c r="B5" s="5" t="n">
        <v>-5838</v>
      </c>
      <c r="C5" s="5" t="n">
        <v>-4507</v>
      </c>
    </row>
    <row r="6" spans="1:3">
      <c r="A6" s="4" t="s">
        <v>648</v>
      </c>
      <c r="B6" s="5" t="n">
        <v>-43</v>
      </c>
      <c r="C6" s="5" t="n">
        <v>-89</v>
      </c>
    </row>
    <row r="7" spans="1:3">
      <c r="A7" s="4" t="s">
        <v>649</v>
      </c>
      <c r="B7" s="5" t="n">
        <v>4880</v>
      </c>
      <c r="C7" s="5" t="n">
        <v>5840</v>
      </c>
    </row>
    <row r="8" spans="1:3">
      <c r="A8" s="4" t="s">
        <v>650</v>
      </c>
    </row>
    <row r="9" spans="1:3">
      <c r="A9" s="3" t="s">
        <v>645</v>
      </c>
    </row>
    <row r="10" spans="1:3">
      <c r="A10" s="4" t="s">
        <v>646</v>
      </c>
      <c r="B10" s="5" t="n">
        <v>6269</v>
      </c>
      <c r="C10" s="5" t="n">
        <v>5944</v>
      </c>
    </row>
    <row r="11" spans="1:3">
      <c r="A11" s="4" t="s">
        <v>647</v>
      </c>
      <c r="B11" s="5" t="n">
        <v>-4324</v>
      </c>
      <c r="C11" s="5" t="n">
        <v>-3850</v>
      </c>
    </row>
    <row r="12" spans="1:3">
      <c r="A12" s="4" t="s">
        <v>649</v>
      </c>
      <c r="B12" s="5" t="n">
        <v>1945</v>
      </c>
      <c r="C12" s="5" t="n">
        <v>2094</v>
      </c>
    </row>
    <row r="13" spans="1:3">
      <c r="A13" s="4" t="s">
        <v>651</v>
      </c>
    </row>
    <row r="14" spans="1:3">
      <c r="A14" s="3" t="s">
        <v>645</v>
      </c>
    </row>
    <row r="15" spans="1:3">
      <c r="A15" s="4" t="s">
        <v>646</v>
      </c>
      <c r="B15" s="5" t="n">
        <v>4373</v>
      </c>
      <c r="C15" s="5" t="n">
        <v>4373</v>
      </c>
    </row>
    <row r="16" spans="1:3">
      <c r="A16" s="4" t="s">
        <v>647</v>
      </c>
      <c r="B16" s="5" t="n">
        <v>-1413</v>
      </c>
      <c r="C16" s="5" t="n">
        <v>-606</v>
      </c>
    </row>
    <row r="17" spans="1:3">
      <c r="A17" s="4" t="s">
        <v>648</v>
      </c>
      <c r="B17" s="5" t="n">
        <v>-42</v>
      </c>
      <c r="C17" s="5" t="n">
        <v>-88</v>
      </c>
    </row>
    <row r="18" spans="1:3">
      <c r="A18" s="4" t="s">
        <v>649</v>
      </c>
      <c r="B18" s="5" t="n">
        <v>2918</v>
      </c>
      <c r="C18" s="5" t="n">
        <v>3679</v>
      </c>
    </row>
    <row r="19" spans="1:3">
      <c r="A19" s="4" t="s">
        <v>652</v>
      </c>
    </row>
    <row r="20" spans="1:3">
      <c r="A20" s="3" t="s">
        <v>645</v>
      </c>
    </row>
    <row r="21" spans="1:3">
      <c r="A21" s="4" t="s">
        <v>646</v>
      </c>
      <c r="B21" s="5" t="n">
        <v>119</v>
      </c>
      <c r="C21" s="5" t="n">
        <v>119</v>
      </c>
    </row>
    <row r="22" spans="1:3">
      <c r="A22" s="4" t="s">
        <v>647</v>
      </c>
      <c r="B22" s="5" t="n">
        <v>-101</v>
      </c>
      <c r="C22" s="5" t="n">
        <v>-51</v>
      </c>
    </row>
    <row r="23" spans="1:3">
      <c r="A23" s="4" t="s">
        <v>648</v>
      </c>
      <c r="B23" s="5" t="n">
        <v>-1</v>
      </c>
      <c r="C23" s="5" t="n">
        <v>-1</v>
      </c>
    </row>
    <row r="24" spans="1:3">
      <c r="A24" s="4" t="s">
        <v>649</v>
      </c>
      <c r="B24" s="7" t="n">
        <v>17</v>
      </c>
      <c r="C24" s="7" t="n">
        <v>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3"/>
    <col customWidth="1" max="3" min="3" width="26"/>
    <col customWidth="1" max="4" min="4" width="14"/>
  </cols>
  <sheetData>
    <row r="1" spans="1:4">
      <c r="A1" s="1" t="s">
        <v>653</v>
      </c>
      <c r="B1" s="2" t="s">
        <v>1</v>
      </c>
    </row>
    <row r="2" spans="1:4">
      <c r="B2" s="2" t="s">
        <v>2</v>
      </c>
      <c r="C2" s="2" t="s">
        <v>32</v>
      </c>
      <c r="D2" s="2" t="s">
        <v>90</v>
      </c>
    </row>
    <row r="3" spans="1:4">
      <c r="A3" s="3" t="s">
        <v>645</v>
      </c>
    </row>
    <row r="4" spans="1:4">
      <c r="A4" s="4" t="s">
        <v>654</v>
      </c>
      <c r="B4" s="6" t="n">
        <v>1.7</v>
      </c>
      <c r="C4" s="6" t="n">
        <v>1.2</v>
      </c>
      <c r="D4" s="6" t="n">
        <v>0.1</v>
      </c>
    </row>
    <row r="5" spans="1:4">
      <c r="A5" s="4" t="s">
        <v>602</v>
      </c>
    </row>
    <row r="6" spans="1:4">
      <c r="A6" s="3" t="s">
        <v>645</v>
      </c>
    </row>
    <row r="7" spans="1:4">
      <c r="A7" s="4" t="s">
        <v>600</v>
      </c>
      <c r="B7" s="6" t="n">
        <v>4.4</v>
      </c>
    </row>
    <row r="8" spans="1:4">
      <c r="A8" s="4" t="s">
        <v>655</v>
      </c>
      <c r="B8" s="4" t="s">
        <v>656</v>
      </c>
      <c r="C8" s="4" t="s">
        <v>657</v>
      </c>
    </row>
    <row r="9" spans="1:4">
      <c r="A9" s="4" t="s">
        <v>599</v>
      </c>
    </row>
    <row r="10" spans="1:4">
      <c r="A10" s="3" t="s">
        <v>645</v>
      </c>
    </row>
    <row r="11" spans="1:4">
      <c r="A11" s="4" t="s">
        <v>600</v>
      </c>
      <c r="B11" s="6" t="n">
        <v>0.1</v>
      </c>
    </row>
    <row r="12" spans="1:4">
      <c r="A12" s="4" t="s">
        <v>655</v>
      </c>
      <c r="B12" s="4" t="s">
        <v>658</v>
      </c>
      <c r="C12" s="4" t="s">
        <v>6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0</v>
      </c>
      <c r="B1" s="2" t="s">
        <v>2</v>
      </c>
      <c r="C1" s="2" t="s">
        <v>32</v>
      </c>
    </row>
    <row r="2" spans="1:3">
      <c r="A2" s="3" t="s">
        <v>645</v>
      </c>
    </row>
    <row r="3" spans="1:3">
      <c r="A3" s="5" t="n">
        <v>2019</v>
      </c>
      <c r="B3" s="7" t="n">
        <v>1462</v>
      </c>
    </row>
    <row r="4" spans="1:3">
      <c r="A4" s="5" t="n">
        <v>2020</v>
      </c>
      <c r="B4" s="5" t="n">
        <v>1038</v>
      </c>
    </row>
    <row r="5" spans="1:3">
      <c r="A5" s="5" t="n">
        <v>2021</v>
      </c>
      <c r="B5" s="5" t="n">
        <v>892</v>
      </c>
    </row>
    <row r="6" spans="1:3">
      <c r="A6" s="5" t="n">
        <v>2022</v>
      </c>
      <c r="B6" s="5" t="n">
        <v>657</v>
      </c>
    </row>
    <row r="7" spans="1:3">
      <c r="A7" s="5" t="n">
        <v>2023</v>
      </c>
      <c r="B7" s="5" t="n">
        <v>400</v>
      </c>
    </row>
    <row r="8" spans="1:3">
      <c r="A8" s="4" t="s">
        <v>661</v>
      </c>
      <c r="B8" s="5" t="n">
        <v>431</v>
      </c>
    </row>
    <row r="9" spans="1:3">
      <c r="A9" s="4" t="s">
        <v>116</v>
      </c>
      <c r="B9" s="7" t="n">
        <v>4880</v>
      </c>
      <c r="C9" s="7" t="n">
        <v>58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62</v>
      </c>
      <c r="B1" s="2" t="s">
        <v>2</v>
      </c>
      <c r="C1" s="2" t="s">
        <v>32</v>
      </c>
      <c r="D1" s="2" t="s">
        <v>410</v>
      </c>
    </row>
    <row r="2" spans="1:4">
      <c r="A2" s="3" t="s">
        <v>663</v>
      </c>
    </row>
    <row r="3" spans="1:4">
      <c r="A3" s="4" t="s">
        <v>45</v>
      </c>
      <c r="B3" s="7" t="n">
        <v>3828000</v>
      </c>
      <c r="C3" s="7" t="n">
        <v>3806000</v>
      </c>
    </row>
    <row r="4" spans="1:4">
      <c r="A4" s="4" t="s">
        <v>664</v>
      </c>
      <c r="B4" s="7" t="n">
        <v>0</v>
      </c>
    </row>
    <row r="5" spans="1:4">
      <c r="A5" s="4" t="s">
        <v>414</v>
      </c>
    </row>
    <row r="6" spans="1:4">
      <c r="A6" s="3" t="s">
        <v>663</v>
      </c>
    </row>
    <row r="7" spans="1:4">
      <c r="A7" s="4" t="s">
        <v>45</v>
      </c>
      <c r="C7" s="7" t="n">
        <v>3800000</v>
      </c>
      <c r="D7" s="7" t="n">
        <v>388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65</v>
      </c>
      <c r="B1" s="2" t="s">
        <v>1</v>
      </c>
    </row>
    <row r="2" spans="1:2">
      <c r="B2" s="2" t="s">
        <v>547</v>
      </c>
    </row>
    <row r="3" spans="1:2">
      <c r="A3" s="3" t="s">
        <v>663</v>
      </c>
    </row>
    <row r="4" spans="1:2">
      <c r="A4" s="4" t="s">
        <v>666</v>
      </c>
      <c r="B4" s="7" t="n">
        <v>3806</v>
      </c>
    </row>
    <row r="5" spans="1:2">
      <c r="A5" s="4" t="s">
        <v>592</v>
      </c>
      <c r="B5" s="5" t="n">
        <v>22</v>
      </c>
    </row>
    <row r="6" spans="1:2">
      <c r="A6" s="4" t="s">
        <v>667</v>
      </c>
      <c r="B6" s="7" t="n">
        <v>38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7</v>
      </c>
      <c r="B1" s="2" t="s">
        <v>2</v>
      </c>
      <c r="C1" s="2" t="s">
        <v>32</v>
      </c>
    </row>
    <row r="2" spans="1:3">
      <c r="A2" s="3" t="s">
        <v>198</v>
      </c>
    </row>
    <row r="3" spans="1:3">
      <c r="A3" s="4" t="s">
        <v>34</v>
      </c>
      <c r="B3" s="7" t="n">
        <v>158102</v>
      </c>
      <c r="C3" s="7" t="n">
        <v>133825</v>
      </c>
    </row>
    <row r="4" spans="1:3">
      <c r="A4" s="4" t="s">
        <v>35</v>
      </c>
      <c r="B4" s="5" t="n">
        <v>3331</v>
      </c>
      <c r="C4" s="5" t="n">
        <v>3312</v>
      </c>
    </row>
    <row r="5" spans="1:3">
      <c r="A5" s="4" t="s">
        <v>199</v>
      </c>
      <c r="B5" s="7" t="n">
        <v>161433</v>
      </c>
      <c r="C5" s="7" t="n">
        <v>1371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14"/>
    <col customWidth="1" max="5" min="5" width="14"/>
  </cols>
  <sheetData>
    <row r="1" spans="1:5">
      <c r="A1" s="1" t="s">
        <v>668</v>
      </c>
      <c r="C1" s="2" t="s">
        <v>1</v>
      </c>
    </row>
    <row r="2" spans="1:5">
      <c r="C2" s="2" t="s">
        <v>2</v>
      </c>
      <c r="D2" s="2" t="s">
        <v>32</v>
      </c>
      <c r="E2" s="2" t="s">
        <v>90</v>
      </c>
    </row>
    <row r="3" spans="1:5">
      <c r="A3" s="3" t="s">
        <v>669</v>
      </c>
    </row>
    <row r="4" spans="1:5">
      <c r="A4" s="4" t="s">
        <v>670</v>
      </c>
      <c r="D4" s="7" t="n">
        <v>34000</v>
      </c>
    </row>
    <row r="5" spans="1:5">
      <c r="A5" s="4" t="s">
        <v>671</v>
      </c>
      <c r="D5" s="5" t="n">
        <v>1003</v>
      </c>
    </row>
    <row r="6" spans="1:5">
      <c r="A6" s="4" t="s">
        <v>672</v>
      </c>
      <c r="C6" s="7" t="n">
        <v>3250</v>
      </c>
      <c r="D6" s="5" t="n">
        <v>13600</v>
      </c>
    </row>
    <row r="7" spans="1:5">
      <c r="A7" s="4" t="s">
        <v>673</v>
      </c>
      <c r="C7" s="5" t="n">
        <v>3250</v>
      </c>
      <c r="D7" s="5" t="n">
        <v>48603</v>
      </c>
    </row>
    <row r="8" spans="1:5">
      <c r="A8" s="4" t="s">
        <v>674</v>
      </c>
      <c r="D8" s="5" t="n">
        <v>-201</v>
      </c>
    </row>
    <row r="9" spans="1:5">
      <c r="A9" s="4" t="s">
        <v>51</v>
      </c>
      <c r="C9" s="5" t="n">
        <v>3250</v>
      </c>
      <c r="D9" s="5" t="n">
        <v>48402</v>
      </c>
    </row>
    <row r="10" spans="1:5">
      <c r="A10" s="4" t="s">
        <v>675</v>
      </c>
      <c r="C10" s="5" t="n">
        <v>64188</v>
      </c>
      <c r="D10" s="5" t="n">
        <v>36400</v>
      </c>
      <c r="E10" s="7" t="n">
        <v>54500</v>
      </c>
    </row>
    <row r="11" spans="1:5">
      <c r="A11" s="4" t="s">
        <v>676</v>
      </c>
      <c r="C11" s="5" t="n">
        <v>-3250</v>
      </c>
      <c r="D11" s="5" t="n">
        <v>-13600</v>
      </c>
    </row>
    <row r="12" spans="1:5">
      <c r="A12" s="4" t="s">
        <v>674</v>
      </c>
      <c r="D12" s="5" t="n">
        <v>-99</v>
      </c>
    </row>
    <row r="13" spans="1:5">
      <c r="A13" s="4" t="s">
        <v>677</v>
      </c>
      <c r="C13" s="7" t="n">
        <v>60938</v>
      </c>
      <c r="D13" s="5" t="n">
        <v>22701</v>
      </c>
    </row>
    <row r="14" spans="1:5">
      <c r="A14" s="4" t="s">
        <v>678</v>
      </c>
    </row>
    <row r="15" spans="1:5">
      <c r="A15" s="3" t="s">
        <v>669</v>
      </c>
    </row>
    <row r="16" spans="1:5">
      <c r="A16" s="4" t="s">
        <v>679</v>
      </c>
      <c r="B16" s="4" t="s">
        <v>419</v>
      </c>
      <c r="C16" s="4" t="s">
        <v>680</v>
      </c>
    </row>
    <row r="17" spans="1:5">
      <c r="A17" s="4" t="s">
        <v>681</v>
      </c>
      <c r="C17" s="4" t="s">
        <v>682</v>
      </c>
    </row>
    <row r="18" spans="1:5">
      <c r="A18" s="4" t="s">
        <v>683</v>
      </c>
    </row>
    <row r="19" spans="1:5">
      <c r="A19" s="3" t="s">
        <v>669</v>
      </c>
    </row>
    <row r="20" spans="1:5">
      <c r="A20" s="4" t="s">
        <v>679</v>
      </c>
      <c r="B20" s="4" t="s">
        <v>419</v>
      </c>
      <c r="C20" s="4" t="s">
        <v>684</v>
      </c>
    </row>
    <row r="21" spans="1:5">
      <c r="A21" s="4" t="s">
        <v>681</v>
      </c>
      <c r="C21" s="4" t="s">
        <v>685</v>
      </c>
    </row>
    <row r="22" spans="1:5">
      <c r="A22" s="4" t="s">
        <v>686</v>
      </c>
      <c r="B22" s="4" t="s">
        <v>457</v>
      </c>
      <c r="C22" s="4" t="s">
        <v>571</v>
      </c>
    </row>
    <row r="23" spans="1:5">
      <c r="A23" s="4" t="s">
        <v>670</v>
      </c>
      <c r="D23" s="7" t="n">
        <v>34000</v>
      </c>
    </row>
    <row r="24" spans="1:5">
      <c r="A24" s="4" t="s">
        <v>687</v>
      </c>
    </row>
    <row r="25" spans="1:5">
      <c r="A25" s="3" t="s">
        <v>669</v>
      </c>
    </row>
    <row r="26" spans="1:5">
      <c r="A26" s="4" t="s">
        <v>688</v>
      </c>
      <c r="C26" s="4" t="s">
        <v>689</v>
      </c>
      <c r="D26" s="4" t="s">
        <v>689</v>
      </c>
    </row>
    <row r="27" spans="1:5">
      <c r="A27" s="4" t="s">
        <v>690</v>
      </c>
    </row>
    <row r="28" spans="1:5">
      <c r="A28" s="3" t="s">
        <v>669</v>
      </c>
    </row>
    <row r="29" spans="1:5">
      <c r="A29" s="4" t="s">
        <v>688</v>
      </c>
      <c r="C29" s="4" t="s">
        <v>691</v>
      </c>
      <c r="D29" s="4" t="s">
        <v>691</v>
      </c>
    </row>
    <row r="30" spans="1:5">
      <c r="A30" s="4" t="s">
        <v>692</v>
      </c>
    </row>
    <row r="31" spans="1:5">
      <c r="A31" s="3" t="s">
        <v>669</v>
      </c>
    </row>
    <row r="32" spans="1:5">
      <c r="A32" s="4" t="s">
        <v>693</v>
      </c>
      <c r="C32" s="4" t="s">
        <v>694</v>
      </c>
    </row>
    <row r="33" spans="1:5">
      <c r="A33" s="4" t="s">
        <v>695</v>
      </c>
    </row>
    <row r="34" spans="1:5">
      <c r="A34" s="3" t="s">
        <v>669</v>
      </c>
    </row>
    <row r="35" spans="1:5">
      <c r="A35" s="4" t="s">
        <v>693</v>
      </c>
      <c r="C35" s="4" t="s">
        <v>696</v>
      </c>
    </row>
    <row r="36" spans="1:5">
      <c r="A36" s="4" t="s">
        <v>697</v>
      </c>
    </row>
    <row r="37" spans="1:5">
      <c r="A37" s="3" t="s">
        <v>669</v>
      </c>
    </row>
    <row r="38" spans="1:5">
      <c r="A38" s="4" t="s">
        <v>693</v>
      </c>
      <c r="C38" s="4" t="s">
        <v>694</v>
      </c>
    </row>
    <row r="39" spans="1:5">
      <c r="A39" s="4" t="s">
        <v>698</v>
      </c>
    </row>
    <row r="40" spans="1:5">
      <c r="A40" s="3" t="s">
        <v>669</v>
      </c>
    </row>
    <row r="41" spans="1:5">
      <c r="A41" s="4" t="s">
        <v>693</v>
      </c>
      <c r="C41" s="4" t="s">
        <v>699</v>
      </c>
    </row>
    <row r="42" spans="1:5">
      <c r="A42" s="4" t="s">
        <v>700</v>
      </c>
    </row>
    <row r="43" spans="1:5">
      <c r="A43" s="3" t="s">
        <v>669</v>
      </c>
    </row>
    <row r="44" spans="1:5">
      <c r="A44" s="4" t="s">
        <v>693</v>
      </c>
      <c r="C44" s="4" t="s">
        <v>701</v>
      </c>
    </row>
    <row r="45" spans="1:5">
      <c r="A45" s="4" t="s">
        <v>702</v>
      </c>
    </row>
    <row r="46" spans="1:5">
      <c r="A46" s="3" t="s">
        <v>669</v>
      </c>
    </row>
    <row r="47" spans="1:5">
      <c r="A47" s="4" t="s">
        <v>693</v>
      </c>
      <c r="C47" s="4" t="s">
        <v>703</v>
      </c>
    </row>
    <row r="48" spans="1:5">
      <c r="A48" s="4" t="s">
        <v>704</v>
      </c>
    </row>
    <row r="49" spans="1:5">
      <c r="A49" s="3" t="s">
        <v>669</v>
      </c>
    </row>
    <row r="50" spans="1:5">
      <c r="A50" s="4" t="s">
        <v>679</v>
      </c>
      <c r="B50" s="4" t="s">
        <v>419</v>
      </c>
      <c r="C50" s="4" t="s">
        <v>684</v>
      </c>
    </row>
    <row r="51" spans="1:5">
      <c r="A51" s="4" t="s">
        <v>681</v>
      </c>
      <c r="C51" s="4" t="s">
        <v>705</v>
      </c>
    </row>
    <row r="52" spans="1:5">
      <c r="A52" s="4" t="s">
        <v>686</v>
      </c>
      <c r="B52" s="4" t="s">
        <v>457</v>
      </c>
      <c r="C52" s="4" t="s">
        <v>706</v>
      </c>
    </row>
    <row r="53" spans="1:5">
      <c r="A53" s="4" t="s">
        <v>675</v>
      </c>
      <c r="D53" s="7" t="n">
        <v>36400</v>
      </c>
    </row>
    <row r="54" spans="1:5">
      <c r="A54" s="4" t="s">
        <v>707</v>
      </c>
    </row>
    <row r="55" spans="1:5">
      <c r="A55" s="3" t="s">
        <v>669</v>
      </c>
    </row>
    <row r="56" spans="1:5">
      <c r="A56" s="4" t="s">
        <v>693</v>
      </c>
      <c r="C56" s="4" t="s">
        <v>694</v>
      </c>
    </row>
    <row r="57" spans="1:5">
      <c r="A57" s="4" t="s">
        <v>708</v>
      </c>
    </row>
    <row r="58" spans="1:5">
      <c r="A58" s="3" t="s">
        <v>669</v>
      </c>
    </row>
    <row r="59" spans="1:5">
      <c r="A59" s="4" t="s">
        <v>679</v>
      </c>
      <c r="B59" s="4" t="s">
        <v>419</v>
      </c>
      <c r="C59" s="4" t="s">
        <v>709</v>
      </c>
    </row>
    <row r="60" spans="1:5">
      <c r="A60" s="4" t="s">
        <v>681</v>
      </c>
      <c r="C60" s="4" t="s">
        <v>705</v>
      </c>
    </row>
    <row r="61" spans="1:5">
      <c r="A61" s="4" t="s">
        <v>686</v>
      </c>
      <c r="B61" s="4" t="s">
        <v>457</v>
      </c>
      <c r="C61" s="4" t="s">
        <v>710</v>
      </c>
    </row>
    <row r="62" spans="1:5">
      <c r="A62" s="4" t="s">
        <v>675</v>
      </c>
      <c r="C62" s="7" t="n">
        <v>64188</v>
      </c>
    </row>
    <row r="63" spans="1:5">
      <c r="A63" s="4" t="s">
        <v>711</v>
      </c>
    </row>
    <row r="64" spans="1:5">
      <c r="A64" s="3" t="s">
        <v>669</v>
      </c>
    </row>
    <row r="65" spans="1:5">
      <c r="A65" s="4" t="s">
        <v>693</v>
      </c>
      <c r="C65" s="4" t="s">
        <v>701</v>
      </c>
    </row>
    <row r="66" spans="1:5"/>
    <row r="67" spans="1:5">
      <c r="A67" s="4" t="s">
        <v>419</v>
      </c>
      <c r="B67" s="4" t="s">
        <v>712</v>
      </c>
    </row>
    <row r="68" spans="1:5">
      <c r="A68" s="4" t="s">
        <v>457</v>
      </c>
      <c r="B68" s="4" t="s">
        <v>713</v>
      </c>
    </row>
  </sheetData>
  <mergeCells count="5">
    <mergeCell ref="A1:B2"/>
    <mergeCell ref="C1:D1"/>
    <mergeCell ref="A66:D66"/>
    <mergeCell ref="B67:D67"/>
    <mergeCell ref="B68:D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14</v>
      </c>
      <c r="B1" s="2" t="s">
        <v>715</v>
      </c>
    </row>
    <row r="2" spans="1:2">
      <c r="B2" s="2" t="s">
        <v>2</v>
      </c>
    </row>
    <row r="3" spans="1:2">
      <c r="A3" s="3" t="s">
        <v>669</v>
      </c>
    </row>
    <row r="4" spans="1:2">
      <c r="A4" s="4" t="s">
        <v>716</v>
      </c>
      <c r="B4" s="4" t="s">
        <v>7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7</v>
      </c>
      <c r="B1" s="2" t="s">
        <v>1</v>
      </c>
    </row>
    <row r="2" spans="1:4">
      <c r="B2" s="2" t="s">
        <v>2</v>
      </c>
      <c r="C2" s="2" t="s">
        <v>32</v>
      </c>
      <c r="D2" s="2" t="s">
        <v>90</v>
      </c>
    </row>
    <row r="3" spans="1:4">
      <c r="A3" s="3" t="s">
        <v>669</v>
      </c>
    </row>
    <row r="4" spans="1:4">
      <c r="A4" s="4" t="s">
        <v>718</v>
      </c>
      <c r="B4" s="7" t="n">
        <v>36400</v>
      </c>
      <c r="C4" s="7" t="n">
        <v>54500</v>
      </c>
    </row>
    <row r="5" spans="1:4">
      <c r="A5" s="4" t="s">
        <v>719</v>
      </c>
      <c r="B5" s="5" t="n">
        <v>39000</v>
      </c>
    </row>
    <row r="6" spans="1:4">
      <c r="A6" s="4" t="s">
        <v>720</v>
      </c>
      <c r="B6" s="5" t="n">
        <v>-11212</v>
      </c>
      <c r="C6" s="5" t="n">
        <v>-18100</v>
      </c>
      <c r="D6" s="7" t="n">
        <v>-6000</v>
      </c>
    </row>
    <row r="7" spans="1:4">
      <c r="A7" s="4" t="s">
        <v>721</v>
      </c>
      <c r="B7" s="7" t="n">
        <v>64188</v>
      </c>
      <c r="C7" s="7" t="n">
        <v>36400</v>
      </c>
      <c r="D7" s="7" t="n">
        <v>54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2</v>
      </c>
      <c r="B1" s="2" t="s">
        <v>2</v>
      </c>
      <c r="C1" s="2" t="s">
        <v>32</v>
      </c>
      <c r="D1" s="2" t="s">
        <v>90</v>
      </c>
    </row>
    <row r="2" spans="1:4">
      <c r="A2" s="3" t="s">
        <v>669</v>
      </c>
    </row>
    <row r="3" spans="1:4">
      <c r="A3" s="5" t="n">
        <v>2019</v>
      </c>
      <c r="B3" s="7" t="n">
        <v>3250</v>
      </c>
    </row>
    <row r="4" spans="1:4">
      <c r="A4" s="5" t="n">
        <v>2020</v>
      </c>
      <c r="B4" s="5" t="n">
        <v>3250</v>
      </c>
    </row>
    <row r="5" spans="1:4">
      <c r="A5" s="5" t="n">
        <v>2021</v>
      </c>
      <c r="B5" s="5" t="n">
        <v>3250</v>
      </c>
    </row>
    <row r="6" spans="1:4">
      <c r="A6" s="5" t="n">
        <v>2022</v>
      </c>
      <c r="B6" s="5" t="n">
        <v>3250</v>
      </c>
    </row>
    <row r="7" spans="1:4">
      <c r="A7" s="5" t="n">
        <v>2023</v>
      </c>
      <c r="B7" s="5" t="n">
        <v>51188</v>
      </c>
    </row>
    <row r="8" spans="1:4">
      <c r="A8" s="4" t="s">
        <v>116</v>
      </c>
      <c r="B8" s="7" t="n">
        <v>64188</v>
      </c>
      <c r="C8" s="7" t="n">
        <v>36400</v>
      </c>
      <c r="D8" s="7" t="n">
        <v>54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23</v>
      </c>
      <c r="B1" s="2" t="s">
        <v>1</v>
      </c>
    </row>
    <row r="2" spans="1:7">
      <c r="B2" s="2" t="s">
        <v>2</v>
      </c>
      <c r="C2" s="2" t="s">
        <v>32</v>
      </c>
      <c r="D2" s="2" t="s">
        <v>90</v>
      </c>
      <c r="E2" s="2" t="s">
        <v>724</v>
      </c>
      <c r="F2" s="2" t="s">
        <v>725</v>
      </c>
      <c r="G2" s="2" t="s">
        <v>726</v>
      </c>
    </row>
    <row r="3" spans="1:7">
      <c r="A3" s="3" t="s">
        <v>727</v>
      </c>
    </row>
    <row r="4" spans="1:7">
      <c r="A4" s="4" t="s">
        <v>728</v>
      </c>
      <c r="B4" s="7" t="n">
        <v>200000000</v>
      </c>
    </row>
    <row r="5" spans="1:7">
      <c r="A5" s="4" t="s">
        <v>178</v>
      </c>
      <c r="D5" s="7" t="n">
        <v>50000000</v>
      </c>
    </row>
    <row r="6" spans="1:7">
      <c r="A6" s="4" t="s">
        <v>729</v>
      </c>
      <c r="C6" s="7" t="n">
        <v>34000000</v>
      </c>
    </row>
    <row r="7" spans="1:7">
      <c r="A7" s="4" t="s">
        <v>730</v>
      </c>
      <c r="B7" s="5" t="n">
        <v>40000000</v>
      </c>
    </row>
    <row r="8" spans="1:7">
      <c r="A8" s="4" t="s">
        <v>731</v>
      </c>
      <c r="B8" s="5" t="n">
        <v>10000000</v>
      </c>
    </row>
    <row r="9" spans="1:7">
      <c r="A9" s="4" t="s">
        <v>732</v>
      </c>
      <c r="B9" s="7" t="n">
        <v>200000000</v>
      </c>
    </row>
    <row r="10" spans="1:7">
      <c r="A10" s="4" t="s">
        <v>733</v>
      </c>
      <c r="B10" s="4" t="s">
        <v>734</v>
      </c>
    </row>
    <row r="11" spans="1:7">
      <c r="A11" s="4" t="s">
        <v>735</v>
      </c>
      <c r="B11" s="4" t="s">
        <v>736</v>
      </c>
    </row>
    <row r="12" spans="1:7">
      <c r="A12" s="4" t="s">
        <v>737</v>
      </c>
      <c r="B12" s="4" t="s">
        <v>738</v>
      </c>
    </row>
    <row r="13" spans="1:7">
      <c r="A13" s="4" t="s">
        <v>739</v>
      </c>
      <c r="B13" s="4" t="s">
        <v>740</v>
      </c>
    </row>
    <row r="14" spans="1:7">
      <c r="A14" s="4" t="s">
        <v>741</v>
      </c>
      <c r="B14" s="7" t="n">
        <v>100000</v>
      </c>
    </row>
    <row r="15" spans="1:7">
      <c r="A15" s="4" t="s">
        <v>742</v>
      </c>
      <c r="B15" s="5" t="n">
        <v>100000</v>
      </c>
    </row>
    <row r="16" spans="1:7">
      <c r="A16" s="4" t="s">
        <v>743</v>
      </c>
    </row>
    <row r="17" spans="1:7">
      <c r="A17" s="3" t="s">
        <v>727</v>
      </c>
    </row>
    <row r="18" spans="1:7">
      <c r="A18" s="4" t="s">
        <v>730</v>
      </c>
      <c r="B18" s="5" t="n">
        <v>40000000</v>
      </c>
    </row>
    <row r="19" spans="1:7">
      <c r="A19" s="4" t="s">
        <v>731</v>
      </c>
      <c r="B19" s="5" t="n">
        <v>20000000</v>
      </c>
    </row>
    <row r="20" spans="1:7">
      <c r="A20" s="4" t="s">
        <v>732</v>
      </c>
      <c r="B20" s="7" t="n">
        <v>338000000</v>
      </c>
    </row>
    <row r="21" spans="1:7">
      <c r="A21" s="4" t="s">
        <v>733</v>
      </c>
      <c r="B21" s="4" t="s">
        <v>734</v>
      </c>
    </row>
    <row r="22" spans="1:7">
      <c r="A22" s="4" t="s">
        <v>735</v>
      </c>
      <c r="B22" s="4" t="s">
        <v>736</v>
      </c>
    </row>
    <row r="23" spans="1:7">
      <c r="A23" s="4" t="s">
        <v>737</v>
      </c>
      <c r="B23" s="4" t="s">
        <v>738</v>
      </c>
    </row>
    <row r="24" spans="1:7">
      <c r="A24" s="4" t="s">
        <v>739</v>
      </c>
      <c r="B24" s="4" t="s">
        <v>740</v>
      </c>
    </row>
    <row r="25" spans="1:7">
      <c r="A25" s="4" t="s">
        <v>744</v>
      </c>
    </row>
    <row r="26" spans="1:7">
      <c r="A26" s="3" t="s">
        <v>727</v>
      </c>
    </row>
    <row r="27" spans="1:7">
      <c r="A27" s="4" t="s">
        <v>745</v>
      </c>
      <c r="B27" s="4" t="s">
        <v>746</v>
      </c>
    </row>
    <row r="28" spans="1:7">
      <c r="A28" s="4" t="s">
        <v>747</v>
      </c>
    </row>
    <row r="29" spans="1:7">
      <c r="A29" s="3" t="s">
        <v>727</v>
      </c>
    </row>
    <row r="30" spans="1:7">
      <c r="A30" s="4" t="s">
        <v>745</v>
      </c>
      <c r="B30" s="4" t="s">
        <v>748</v>
      </c>
    </row>
    <row r="31" spans="1:7">
      <c r="A31" s="4" t="s">
        <v>692</v>
      </c>
    </row>
    <row r="32" spans="1:7">
      <c r="A32" s="3" t="s">
        <v>727</v>
      </c>
    </row>
    <row r="33" spans="1:7">
      <c r="A33" s="4" t="s">
        <v>749</v>
      </c>
      <c r="B33" s="4" t="s">
        <v>694</v>
      </c>
    </row>
    <row r="34" spans="1:7">
      <c r="A34" s="4" t="s">
        <v>750</v>
      </c>
    </row>
    <row r="35" spans="1:7">
      <c r="A35" s="3" t="s">
        <v>727</v>
      </c>
    </row>
    <row r="36" spans="1:7">
      <c r="A36" s="4" t="s">
        <v>749</v>
      </c>
      <c r="B36" s="4" t="s">
        <v>701</v>
      </c>
    </row>
    <row r="37" spans="1:7">
      <c r="A37" s="4" t="s">
        <v>695</v>
      </c>
    </row>
    <row r="38" spans="1:7">
      <c r="A38" s="3" t="s">
        <v>727</v>
      </c>
    </row>
    <row r="39" spans="1:7">
      <c r="A39" s="4" t="s">
        <v>749</v>
      </c>
      <c r="B39" s="4" t="s">
        <v>696</v>
      </c>
    </row>
    <row r="40" spans="1:7">
      <c r="A40" s="4" t="s">
        <v>751</v>
      </c>
    </row>
    <row r="41" spans="1:7">
      <c r="A41" s="3" t="s">
        <v>727</v>
      </c>
    </row>
    <row r="42" spans="1:7">
      <c r="A42" s="4" t="s">
        <v>749</v>
      </c>
      <c r="B42" s="4" t="s">
        <v>752</v>
      </c>
    </row>
    <row r="43" spans="1:7">
      <c r="A43" s="4" t="s">
        <v>753</v>
      </c>
    </row>
    <row r="44" spans="1:7">
      <c r="A44" s="3" t="s">
        <v>727</v>
      </c>
    </row>
    <row r="45" spans="1:7">
      <c r="A45" s="4" t="s">
        <v>745</v>
      </c>
      <c r="B45" s="4" t="s">
        <v>754</v>
      </c>
    </row>
    <row r="46" spans="1:7">
      <c r="A46" s="4" t="s">
        <v>755</v>
      </c>
    </row>
    <row r="47" spans="1:7">
      <c r="A47" s="3" t="s">
        <v>727</v>
      </c>
    </row>
    <row r="48" spans="1:7">
      <c r="A48" s="4" t="s">
        <v>745</v>
      </c>
      <c r="B48" s="4" t="s">
        <v>756</v>
      </c>
    </row>
    <row r="49" spans="1:7">
      <c r="A49" s="4" t="s">
        <v>698</v>
      </c>
    </row>
    <row r="50" spans="1:7">
      <c r="A50" s="3" t="s">
        <v>727</v>
      </c>
    </row>
    <row r="51" spans="1:7">
      <c r="A51" s="4" t="s">
        <v>749</v>
      </c>
      <c r="B51" s="4" t="s">
        <v>699</v>
      </c>
    </row>
    <row r="52" spans="1:7">
      <c r="A52" s="4" t="s">
        <v>757</v>
      </c>
    </row>
    <row r="53" spans="1:7">
      <c r="A53" s="3" t="s">
        <v>727</v>
      </c>
    </row>
    <row r="54" spans="1:7">
      <c r="A54" s="4" t="s">
        <v>749</v>
      </c>
      <c r="B54" s="4" t="s">
        <v>758</v>
      </c>
    </row>
    <row r="55" spans="1:7">
      <c r="A55" s="4" t="s">
        <v>700</v>
      </c>
    </row>
    <row r="56" spans="1:7">
      <c r="A56" s="3" t="s">
        <v>727</v>
      </c>
    </row>
    <row r="57" spans="1:7">
      <c r="A57" s="4" t="s">
        <v>749</v>
      </c>
      <c r="B57" s="4" t="s">
        <v>701</v>
      </c>
    </row>
    <row r="58" spans="1:7">
      <c r="A58" s="4" t="s">
        <v>759</v>
      </c>
    </row>
    <row r="59" spans="1:7">
      <c r="A59" s="3" t="s">
        <v>727</v>
      </c>
    </row>
    <row r="60" spans="1:7">
      <c r="A60" s="4" t="s">
        <v>749</v>
      </c>
      <c r="B60" s="4" t="s">
        <v>760</v>
      </c>
    </row>
    <row r="61" spans="1:7">
      <c r="A61" s="4" t="s">
        <v>683</v>
      </c>
    </row>
    <row r="62" spans="1:7">
      <c r="A62" s="3" t="s">
        <v>727</v>
      </c>
    </row>
    <row r="63" spans="1:7">
      <c r="A63" s="4" t="s">
        <v>728</v>
      </c>
      <c r="B63" s="7" t="n">
        <v>150000000</v>
      </c>
      <c r="E63" s="7" t="n">
        <v>25000000</v>
      </c>
      <c r="G63" s="7" t="n">
        <v>150000000</v>
      </c>
    </row>
    <row r="64" spans="1:7">
      <c r="A64" s="4" t="s">
        <v>761</v>
      </c>
      <c r="B64" s="7" t="n">
        <v>100000000</v>
      </c>
    </row>
    <row r="65" spans="1:7">
      <c r="A65" s="4" t="s">
        <v>729</v>
      </c>
      <c r="C65" s="7" t="n">
        <v>34000000</v>
      </c>
    </row>
    <row r="66" spans="1:7">
      <c r="A66" s="4" t="s">
        <v>762</v>
      </c>
      <c r="B66" s="4" t="s">
        <v>763</v>
      </c>
    </row>
    <row r="67" spans="1:7">
      <c r="A67" s="4" t="s">
        <v>764</v>
      </c>
      <c r="B67" s="4" t="s">
        <v>765</v>
      </c>
    </row>
    <row r="68" spans="1:7">
      <c r="A68" s="4" t="s">
        <v>766</v>
      </c>
      <c r="E68" s="5" t="n">
        <v>200000000</v>
      </c>
    </row>
    <row r="69" spans="1:7">
      <c r="A69" s="4" t="s">
        <v>687</v>
      </c>
    </row>
    <row r="70" spans="1:7">
      <c r="A70" s="3" t="s">
        <v>727</v>
      </c>
    </row>
    <row r="71" spans="1:7">
      <c r="A71" s="4" t="s">
        <v>688</v>
      </c>
      <c r="B71" s="4" t="s">
        <v>689</v>
      </c>
      <c r="C71" s="4" t="s">
        <v>689</v>
      </c>
    </row>
    <row r="72" spans="1:7">
      <c r="A72" s="4" t="s">
        <v>690</v>
      </c>
    </row>
    <row r="73" spans="1:7">
      <c r="A73" s="3" t="s">
        <v>727</v>
      </c>
    </row>
    <row r="74" spans="1:7">
      <c r="A74" s="4" t="s">
        <v>688</v>
      </c>
      <c r="B74" s="4" t="s">
        <v>691</v>
      </c>
      <c r="C74" s="4" t="s">
        <v>691</v>
      </c>
    </row>
    <row r="75" spans="1:7">
      <c r="A75" s="4" t="s">
        <v>767</v>
      </c>
    </row>
    <row r="76" spans="1:7">
      <c r="A76" s="3" t="s">
        <v>727</v>
      </c>
    </row>
    <row r="77" spans="1:7">
      <c r="A77" s="4" t="s">
        <v>749</v>
      </c>
      <c r="B77" s="4" t="s">
        <v>694</v>
      </c>
    </row>
    <row r="78" spans="1:7">
      <c r="A78" s="4" t="s">
        <v>768</v>
      </c>
    </row>
    <row r="79" spans="1:7">
      <c r="A79" s="3" t="s">
        <v>727</v>
      </c>
    </row>
    <row r="80" spans="1:7">
      <c r="A80" s="4" t="s">
        <v>728</v>
      </c>
      <c r="B80" s="7" t="n">
        <v>50000000</v>
      </c>
    </row>
    <row r="81" spans="1:7">
      <c r="A81" s="4" t="s">
        <v>178</v>
      </c>
      <c r="D81" s="7" t="n">
        <v>50000000</v>
      </c>
    </row>
    <row r="82" spans="1:7">
      <c r="A82" s="4" t="s">
        <v>729</v>
      </c>
      <c r="B82" s="7" t="n">
        <v>64200000</v>
      </c>
      <c r="C82" s="7" t="n">
        <v>36400000</v>
      </c>
      <c r="E82" s="7" t="n">
        <v>65000000</v>
      </c>
    </row>
    <row r="83" spans="1:7">
      <c r="A83" s="4" t="s">
        <v>769</v>
      </c>
      <c r="F83" s="4" t="s">
        <v>770</v>
      </c>
    </row>
    <row r="84" spans="1:7">
      <c r="A84" s="4" t="s">
        <v>771</v>
      </c>
      <c r="B84" s="4" t="s">
        <v>7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row>
    <row r="3" spans="1:3">
      <c r="A3" s="3" t="s">
        <v>727</v>
      </c>
    </row>
    <row r="4" spans="1:3">
      <c r="A4" s="4" t="s">
        <v>774</v>
      </c>
      <c r="C4" s="7" t="n">
        <v>1965</v>
      </c>
    </row>
    <row r="5" spans="1:3">
      <c r="A5" s="4" t="s">
        <v>775</v>
      </c>
    </row>
    <row r="6" spans="1:3">
      <c r="A6" s="3" t="s">
        <v>727</v>
      </c>
    </row>
    <row r="7" spans="1:3">
      <c r="A7" s="4" t="s">
        <v>774</v>
      </c>
      <c r="B7" s="7" t="n">
        <v>25000</v>
      </c>
      <c r="C7" s="7" t="n">
        <v>11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90</v>
      </c>
    </row>
    <row r="3" spans="1:4">
      <c r="A3" s="3" t="s">
        <v>777</v>
      </c>
    </row>
    <row r="4" spans="1:4">
      <c r="A4" s="4" t="s">
        <v>778</v>
      </c>
      <c r="B4" s="7" t="n">
        <v>8488</v>
      </c>
      <c r="C4" s="7" t="n">
        <v>6684</v>
      </c>
    </row>
    <row r="5" spans="1:4">
      <c r="A5" s="4" t="s">
        <v>779</v>
      </c>
      <c r="B5" s="5" t="n">
        <v>1674</v>
      </c>
      <c r="C5" s="5" t="n">
        <v>1804</v>
      </c>
      <c r="D5" s="7" t="n">
        <v>1207</v>
      </c>
    </row>
    <row r="6" spans="1:4">
      <c r="A6" s="4" t="s">
        <v>780</v>
      </c>
      <c r="B6" s="7" t="n">
        <v>10162</v>
      </c>
      <c r="C6" s="7" t="n">
        <v>8488</v>
      </c>
      <c r="D6" s="7" t="n">
        <v>66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2</v>
      </c>
      <c r="D1" s="2" t="s">
        <v>90</v>
      </c>
    </row>
    <row r="2" spans="1:4">
      <c r="A2" s="3" t="s">
        <v>777</v>
      </c>
    </row>
    <row r="3" spans="1:4">
      <c r="A3" s="4" t="s">
        <v>782</v>
      </c>
      <c r="B3" s="7" t="n">
        <v>10162</v>
      </c>
      <c r="C3" s="7" t="n">
        <v>8488</v>
      </c>
    </row>
    <row r="4" spans="1:4">
      <c r="A4" s="4" t="s">
        <v>116</v>
      </c>
      <c r="B4" s="7" t="n">
        <v>10162</v>
      </c>
      <c r="C4" s="7" t="n">
        <v>8488</v>
      </c>
      <c r="D4" s="7" t="n">
        <v>66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90</v>
      </c>
    </row>
    <row r="3" spans="1:4">
      <c r="A3" s="3" t="s">
        <v>777</v>
      </c>
    </row>
    <row r="4" spans="1:4">
      <c r="A4" s="4" t="s">
        <v>784</v>
      </c>
      <c r="B4" s="7" t="n">
        <v>1751</v>
      </c>
      <c r="C4" s="7" t="n">
        <v>1451</v>
      </c>
      <c r="D4" s="7" t="n">
        <v>842</v>
      </c>
    </row>
    <row r="5" spans="1:4">
      <c r="A5" s="4" t="s">
        <v>785</v>
      </c>
      <c r="B5" s="5" t="n">
        <v>295</v>
      </c>
      <c r="C5" s="5" t="n">
        <v>213</v>
      </c>
      <c r="D5" s="5" t="n">
        <v>203</v>
      </c>
    </row>
    <row r="6" spans="1:4">
      <c r="A6" s="4" t="s">
        <v>786</v>
      </c>
      <c r="B6" s="5" t="n">
        <v>-3212</v>
      </c>
      <c r="D6" s="5" t="n">
        <v>-11</v>
      </c>
    </row>
    <row r="7" spans="1:4">
      <c r="A7" s="4" t="s">
        <v>787</v>
      </c>
      <c r="B7" s="5" t="n">
        <v>707</v>
      </c>
    </row>
    <row r="8" spans="1:4">
      <c r="A8" s="4" t="s">
        <v>788</v>
      </c>
      <c r="B8" s="5" t="n">
        <v>2133</v>
      </c>
      <c r="C8" s="5" t="n">
        <v>140</v>
      </c>
      <c r="D8" s="5" t="n">
        <v>173</v>
      </c>
    </row>
    <row r="9" spans="1:4">
      <c r="A9" s="4" t="s">
        <v>116</v>
      </c>
      <c r="B9" s="7" t="n">
        <v>1674</v>
      </c>
      <c r="C9" s="7" t="n">
        <v>1804</v>
      </c>
      <c r="D9" s="7" t="n">
        <v>12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89</v>
      </c>
      <c r="B1" s="2" t="s">
        <v>1</v>
      </c>
    </row>
    <row r="2" spans="1:4">
      <c r="B2" s="2" t="s">
        <v>2</v>
      </c>
      <c r="C2" s="2" t="s">
        <v>32</v>
      </c>
      <c r="D2" s="2" t="s">
        <v>90</v>
      </c>
    </row>
    <row r="3" spans="1:4">
      <c r="A3" s="4" t="s">
        <v>615</v>
      </c>
    </row>
    <row r="4" spans="1:4">
      <c r="A4" s="3" t="s">
        <v>777</v>
      </c>
    </row>
    <row r="5" spans="1:4">
      <c r="A5" s="4" t="s">
        <v>790</v>
      </c>
      <c r="B5" s="4" t="s">
        <v>696</v>
      </c>
      <c r="C5" s="4" t="s">
        <v>791</v>
      </c>
      <c r="D5" s="4" t="s">
        <v>792</v>
      </c>
    </row>
    <row r="6" spans="1:4">
      <c r="A6" s="4" t="s">
        <v>793</v>
      </c>
      <c r="B6" s="4" t="s">
        <v>794</v>
      </c>
      <c r="C6" s="4" t="s">
        <v>794</v>
      </c>
      <c r="D6" s="4" t="s">
        <v>795</v>
      </c>
    </row>
    <row r="7" spans="1:4">
      <c r="A7" s="4" t="s">
        <v>620</v>
      </c>
    </row>
    <row r="8" spans="1:4">
      <c r="A8" s="3" t="s">
        <v>777</v>
      </c>
    </row>
    <row r="9" spans="1:4">
      <c r="A9" s="4" t="s">
        <v>790</v>
      </c>
      <c r="B9" s="4" t="s">
        <v>796</v>
      </c>
      <c r="C9" s="4" t="s">
        <v>797</v>
      </c>
      <c r="D9" s="4" t="s">
        <v>798</v>
      </c>
    </row>
    <row r="10" spans="1:4">
      <c r="A10" s="4" t="s">
        <v>793</v>
      </c>
      <c r="B10" s="4" t="s">
        <v>614</v>
      </c>
      <c r="C10" s="4" t="s">
        <v>614</v>
      </c>
      <c r="D10" s="4" t="s">
        <v>6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90</v>
      </c>
    </row>
    <row r="3" spans="1:4">
      <c r="A3" s="3" t="s">
        <v>800</v>
      </c>
    </row>
    <row r="4" spans="1:4">
      <c r="A4" s="4" t="s">
        <v>801</v>
      </c>
      <c r="D4" s="7" t="n">
        <v>16</v>
      </c>
    </row>
    <row r="5" spans="1:4">
      <c r="A5" s="4" t="s">
        <v>802</v>
      </c>
      <c r="B5" s="7" t="n">
        <v>17143</v>
      </c>
      <c r="C5" s="7" t="n">
        <v>22412</v>
      </c>
      <c r="D5" s="5" t="n">
        <v>9911</v>
      </c>
    </row>
    <row r="6" spans="1:4">
      <c r="A6" s="4" t="s">
        <v>803</v>
      </c>
      <c r="B6" s="5" t="n">
        <v>5438</v>
      </c>
      <c r="C6" s="5" t="n">
        <v>4095</v>
      </c>
    </row>
    <row r="7" spans="1:4">
      <c r="A7" s="4" t="s">
        <v>804</v>
      </c>
      <c r="B7" s="5" t="n">
        <v>22581</v>
      </c>
      <c r="C7" s="5" t="n">
        <v>26507</v>
      </c>
      <c r="D7" s="5" t="n">
        <v>9927</v>
      </c>
    </row>
    <row r="8" spans="1:4">
      <c r="A8" s="4" t="s">
        <v>805</v>
      </c>
      <c r="B8" s="5" t="n">
        <v>0</v>
      </c>
      <c r="C8" s="5" t="n">
        <v>0</v>
      </c>
      <c r="D8" s="5" t="n">
        <v>0</v>
      </c>
    </row>
    <row r="9" spans="1:4">
      <c r="A9" s="4" t="s">
        <v>806</v>
      </c>
      <c r="B9" s="7" t="n">
        <v>22581</v>
      </c>
      <c r="C9" s="7" t="n">
        <v>26507</v>
      </c>
      <c r="D9" s="7" t="n">
        <v>99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90</v>
      </c>
    </row>
    <row r="3" spans="1:4">
      <c r="A3" s="3" t="s">
        <v>808</v>
      </c>
    </row>
    <row r="4" spans="1:4">
      <c r="A4" s="4" t="s">
        <v>125</v>
      </c>
      <c r="B4" s="7" t="n">
        <v>22581</v>
      </c>
      <c r="C4" s="7" t="n">
        <v>26507</v>
      </c>
      <c r="D4" s="7" t="n">
        <v>9927</v>
      </c>
    </row>
    <row r="5" spans="1:4">
      <c r="A5" s="4" t="s">
        <v>809</v>
      </c>
    </row>
    <row r="6" spans="1:4">
      <c r="A6" s="3" t="s">
        <v>808</v>
      </c>
    </row>
    <row r="7" spans="1:4">
      <c r="A7" s="4" t="s">
        <v>125</v>
      </c>
      <c r="B7" s="5" t="n">
        <v>6784</v>
      </c>
      <c r="C7" s="5" t="n">
        <v>5318</v>
      </c>
      <c r="D7" s="5" t="n">
        <v>1979</v>
      </c>
    </row>
    <row r="8" spans="1:4">
      <c r="A8" s="4" t="s">
        <v>810</v>
      </c>
    </row>
    <row r="9" spans="1:4">
      <c r="A9" s="3" t="s">
        <v>808</v>
      </c>
    </row>
    <row r="10" spans="1:4">
      <c r="A10" s="4" t="s">
        <v>125</v>
      </c>
      <c r="B10" s="7" t="n">
        <v>15797</v>
      </c>
      <c r="C10" s="7" t="n">
        <v>21189</v>
      </c>
      <c r="D10" s="7" t="n">
        <v>79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811</v>
      </c>
      <c r="B1" s="2" t="s">
        <v>812</v>
      </c>
      <c r="C1" s="2" t="s">
        <v>813</v>
      </c>
      <c r="D1" s="2" t="s">
        <v>814</v>
      </c>
      <c r="E1" s="2" t="s">
        <v>2</v>
      </c>
      <c r="F1" s="2" t="s">
        <v>32</v>
      </c>
      <c r="G1" s="2" t="s">
        <v>90</v>
      </c>
      <c r="H1" s="2" t="s">
        <v>815</v>
      </c>
    </row>
    <row r="2" spans="1:8">
      <c r="A2" s="3" t="s">
        <v>816</v>
      </c>
    </row>
    <row r="3" spans="1:8">
      <c r="A3" s="4" t="s">
        <v>817</v>
      </c>
      <c r="E3" s="7" t="n">
        <v>0</v>
      </c>
      <c r="F3" s="7" t="n">
        <v>0</v>
      </c>
      <c r="G3" s="7" t="n">
        <v>0</v>
      </c>
    </row>
    <row r="4" spans="1:8">
      <c r="A4" s="4" t="s">
        <v>818</v>
      </c>
      <c r="E4" s="5" t="n">
        <v>0</v>
      </c>
      <c r="F4" s="5" t="n">
        <v>0</v>
      </c>
      <c r="G4" s="5" t="n">
        <v>200000</v>
      </c>
    </row>
    <row r="5" spans="1:8">
      <c r="A5" s="4" t="s">
        <v>819</v>
      </c>
      <c r="E5" s="5" t="n">
        <v>2000000</v>
      </c>
      <c r="F5" s="5" t="n">
        <v>8900000</v>
      </c>
      <c r="G5" s="5" t="n">
        <v>3600000</v>
      </c>
    </row>
    <row r="6" spans="1:8">
      <c r="A6" s="4" t="s">
        <v>820</v>
      </c>
      <c r="E6" s="5" t="n">
        <v>1400000</v>
      </c>
    </row>
    <row r="7" spans="1:8">
      <c r="A7" s="4" t="s">
        <v>821</v>
      </c>
      <c r="E7" s="7" t="n">
        <v>0</v>
      </c>
      <c r="F7" s="7" t="n">
        <v>0</v>
      </c>
      <c r="G7" s="5" t="n">
        <v>0</v>
      </c>
    </row>
    <row r="8" spans="1:8">
      <c r="A8" s="4" t="s">
        <v>822</v>
      </c>
      <c r="E8" s="4" t="s">
        <v>823</v>
      </c>
    </row>
    <row r="9" spans="1:8">
      <c r="A9" s="4" t="s">
        <v>824</v>
      </c>
      <c r="E9" s="5" t="n">
        <v>145918</v>
      </c>
      <c r="F9" s="5" t="n">
        <v>37126</v>
      </c>
    </row>
    <row r="10" spans="1:8">
      <c r="A10" s="4" t="s">
        <v>128</v>
      </c>
      <c r="E10" s="7" t="n">
        <v>5509000</v>
      </c>
      <c r="F10" s="7" t="n">
        <v>1425000</v>
      </c>
      <c r="G10" s="5" t="n">
        <v>2463000</v>
      </c>
    </row>
    <row r="11" spans="1:8">
      <c r="A11" s="4" t="s">
        <v>825</v>
      </c>
    </row>
    <row r="12" spans="1:8">
      <c r="A12" s="3" t="s">
        <v>816</v>
      </c>
    </row>
    <row r="13" spans="1:8">
      <c r="A13" s="4" t="s">
        <v>826</v>
      </c>
      <c r="E13" s="5" t="n">
        <v>2426271</v>
      </c>
    </row>
    <row r="14" spans="1:8">
      <c r="A14" s="4" t="s">
        <v>827</v>
      </c>
      <c r="B14" s="5" t="n">
        <v>2100000</v>
      </c>
      <c r="C14" s="5" t="n">
        <v>2100000</v>
      </c>
      <c r="D14" s="5" t="n">
        <v>2100000</v>
      </c>
    </row>
    <row r="15" spans="1:8">
      <c r="A15" s="4" t="s">
        <v>828</v>
      </c>
      <c r="E15" s="5" t="n">
        <v>2900</v>
      </c>
    </row>
    <row r="16" spans="1:8">
      <c r="A16" s="4" t="s">
        <v>829</v>
      </c>
    </row>
    <row r="17" spans="1:8">
      <c r="A17" s="3" t="s">
        <v>816</v>
      </c>
    </row>
    <row r="18" spans="1:8">
      <c r="A18" s="4" t="s">
        <v>830</v>
      </c>
      <c r="H18" s="5" t="n">
        <v>160000</v>
      </c>
    </row>
    <row r="19" spans="1:8">
      <c r="A19" s="4" t="s">
        <v>826</v>
      </c>
      <c r="E19" s="5" t="n">
        <v>14041</v>
      </c>
    </row>
    <row r="20" spans="1:8">
      <c r="A20" s="4" t="s">
        <v>831</v>
      </c>
    </row>
    <row r="21" spans="1:8">
      <c r="A21" s="3" t="s">
        <v>816</v>
      </c>
    </row>
    <row r="22" spans="1:8">
      <c r="A22" s="4" t="s">
        <v>830</v>
      </c>
      <c r="E22" s="5" t="n">
        <v>0</v>
      </c>
    </row>
    <row r="23" spans="1:8">
      <c r="A23" s="4" t="s">
        <v>826</v>
      </c>
      <c r="E23" s="5" t="n">
        <v>0</v>
      </c>
    </row>
    <row r="24" spans="1:8">
      <c r="A24" s="4" t="s">
        <v>832</v>
      </c>
    </row>
    <row r="25" spans="1:8">
      <c r="A25" s="3" t="s">
        <v>816</v>
      </c>
    </row>
    <row r="26" spans="1:8">
      <c r="A26" s="4" t="s">
        <v>833</v>
      </c>
      <c r="E26" s="4" t="s">
        <v>834</v>
      </c>
    </row>
    <row r="27" spans="1:8">
      <c r="A27" s="4" t="s">
        <v>835</v>
      </c>
      <c r="E27" s="4" t="s">
        <v>393</v>
      </c>
    </row>
    <row r="28" spans="1:8">
      <c r="A28" s="4" t="s">
        <v>836</v>
      </c>
    </row>
    <row r="29" spans="1:8">
      <c r="A29" s="3" t="s">
        <v>816</v>
      </c>
    </row>
    <row r="30" spans="1:8">
      <c r="A30" s="4" t="s">
        <v>837</v>
      </c>
      <c r="E30" s="7" t="n">
        <v>0</v>
      </c>
    </row>
    <row r="31" spans="1:8">
      <c r="A31" s="4" t="s">
        <v>838</v>
      </c>
    </row>
    <row r="32" spans="1:8">
      <c r="A32" s="3" t="s">
        <v>816</v>
      </c>
    </row>
    <row r="33" spans="1:8">
      <c r="A33" s="4" t="s">
        <v>839</v>
      </c>
      <c r="E33" s="4" t="s">
        <v>439</v>
      </c>
    </row>
    <row r="34" spans="1:8">
      <c r="A34" s="4" t="s">
        <v>840</v>
      </c>
    </row>
    <row r="35" spans="1:8">
      <c r="A35" s="3" t="s">
        <v>816</v>
      </c>
    </row>
    <row r="36" spans="1:8">
      <c r="A36" s="4" t="s">
        <v>839</v>
      </c>
      <c r="E36" s="4" t="s">
        <v>841</v>
      </c>
    </row>
    <row r="37" spans="1:8">
      <c r="A37" s="4" t="s">
        <v>842</v>
      </c>
    </row>
    <row r="38" spans="1:8">
      <c r="A38" s="3" t="s">
        <v>816</v>
      </c>
    </row>
    <row r="39" spans="1:8">
      <c r="A39" s="4" t="s">
        <v>839</v>
      </c>
      <c r="E39" s="4" t="s">
        <v>841</v>
      </c>
    </row>
    <row r="40" spans="1:8">
      <c r="A40" s="4" t="s">
        <v>843</v>
      </c>
    </row>
    <row r="41" spans="1:8">
      <c r="A41" s="3" t="s">
        <v>816</v>
      </c>
    </row>
    <row r="42" spans="1:8">
      <c r="A42" s="4" t="s">
        <v>844</v>
      </c>
      <c r="E42" s="5" t="n">
        <v>508586</v>
      </c>
    </row>
    <row r="43" spans="1:8">
      <c r="A43" s="4" t="s">
        <v>845</v>
      </c>
    </row>
    <row r="44" spans="1:8">
      <c r="A44" s="3" t="s">
        <v>816</v>
      </c>
    </row>
    <row r="45" spans="1:8">
      <c r="A45" s="4" t="s">
        <v>844</v>
      </c>
      <c r="E45" s="5" t="n">
        <v>97306</v>
      </c>
    </row>
    <row r="46" spans="1:8">
      <c r="A46" s="4" t="s">
        <v>846</v>
      </c>
    </row>
    <row r="47" spans="1:8">
      <c r="A47" s="3" t="s">
        <v>816</v>
      </c>
    </row>
    <row r="48" spans="1:8">
      <c r="A48" s="4" t="s">
        <v>833</v>
      </c>
      <c r="E48" s="4" t="s">
        <v>847</v>
      </c>
    </row>
    <row r="49" spans="1:8">
      <c r="A49" s="4" t="s">
        <v>848</v>
      </c>
    </row>
    <row r="50" spans="1:8">
      <c r="A50" s="3" t="s">
        <v>816</v>
      </c>
    </row>
    <row r="51" spans="1:8">
      <c r="A51" s="4" t="s">
        <v>839</v>
      </c>
      <c r="E51" s="4" t="s">
        <v>823</v>
      </c>
    </row>
    <row r="52" spans="1:8">
      <c r="A52" s="4" t="s">
        <v>849</v>
      </c>
    </row>
    <row r="53" spans="1:8">
      <c r="A53" s="3" t="s">
        <v>816</v>
      </c>
    </row>
    <row r="54" spans="1:8">
      <c r="A54" s="4" t="s">
        <v>839</v>
      </c>
      <c r="E54" s="4" t="s">
        <v>598</v>
      </c>
    </row>
    <row r="55" spans="1:8">
      <c r="A55" s="4" t="s">
        <v>850</v>
      </c>
    </row>
    <row r="56" spans="1:8">
      <c r="A56" s="3" t="s">
        <v>816</v>
      </c>
    </row>
    <row r="57" spans="1:8">
      <c r="A57" s="4" t="s">
        <v>851</v>
      </c>
      <c r="E57" s="7" t="n">
        <v>39600000</v>
      </c>
    </row>
    <row r="58" spans="1:8">
      <c r="A58" s="4" t="s">
        <v>852</v>
      </c>
    </row>
    <row r="59" spans="1:8">
      <c r="A59" s="3" t="s">
        <v>816</v>
      </c>
    </row>
    <row r="60" spans="1:8">
      <c r="A60" s="4" t="s">
        <v>844</v>
      </c>
      <c r="E60" s="5" t="n">
        <v>1024927</v>
      </c>
    </row>
    <row r="61" spans="1:8">
      <c r="A61" s="4" t="s">
        <v>837</v>
      </c>
      <c r="E61" s="7" t="n">
        <v>14200000</v>
      </c>
    </row>
    <row r="62" spans="1:8">
      <c r="A62" s="4" t="s">
        <v>853</v>
      </c>
      <c r="E62" s="4" t="s">
        <v>854</v>
      </c>
    </row>
    <row r="63" spans="1:8">
      <c r="A63" s="4" t="s">
        <v>855</v>
      </c>
    </row>
    <row r="64" spans="1:8">
      <c r="A64" s="3" t="s">
        <v>816</v>
      </c>
    </row>
    <row r="65" spans="1:8">
      <c r="A65" s="4" t="s">
        <v>844</v>
      </c>
      <c r="E65" s="5" t="n">
        <v>48653</v>
      </c>
    </row>
    <row r="66" spans="1:8">
      <c r="A66" s="4" t="s">
        <v>856</v>
      </c>
    </row>
    <row r="67" spans="1:8">
      <c r="A67" s="3" t="s">
        <v>816</v>
      </c>
    </row>
    <row r="68" spans="1:8">
      <c r="A68" s="4" t="s">
        <v>833</v>
      </c>
      <c r="E68" s="4" t="s">
        <v>400</v>
      </c>
    </row>
    <row r="69" spans="1:8">
      <c r="A69" s="4" t="s">
        <v>857</v>
      </c>
    </row>
    <row r="70" spans="1:8">
      <c r="A70" s="3" t="s">
        <v>816</v>
      </c>
    </row>
    <row r="71" spans="1:8">
      <c r="A71" s="4" t="s">
        <v>833</v>
      </c>
      <c r="E71" s="4" t="s">
        <v>834</v>
      </c>
    </row>
    <row r="72" spans="1:8">
      <c r="A72" s="4" t="s">
        <v>858</v>
      </c>
    </row>
    <row r="73" spans="1:8">
      <c r="A73" s="3" t="s">
        <v>816</v>
      </c>
    </row>
    <row r="74" spans="1:8">
      <c r="A74" s="4" t="s">
        <v>839</v>
      </c>
      <c r="E74" s="4" t="s">
        <v>598</v>
      </c>
    </row>
    <row r="75" spans="1:8">
      <c r="A75" s="4" t="s">
        <v>859</v>
      </c>
    </row>
    <row r="76" spans="1:8">
      <c r="A76" s="3" t="s">
        <v>816</v>
      </c>
    </row>
    <row r="77" spans="1:8">
      <c r="A77" s="4" t="s">
        <v>839</v>
      </c>
      <c r="E77" s="4" t="s">
        <v>598</v>
      </c>
    </row>
    <row r="78" spans="1:8">
      <c r="A78" s="4" t="s">
        <v>860</v>
      </c>
    </row>
    <row r="79" spans="1:8">
      <c r="A79" s="3" t="s">
        <v>816</v>
      </c>
    </row>
    <row r="80" spans="1:8">
      <c r="A80" s="4" t="s">
        <v>833</v>
      </c>
      <c r="E80" s="4" t="s">
        <v>861</v>
      </c>
    </row>
    <row r="81" spans="1:8">
      <c r="A81" s="4" t="s">
        <v>862</v>
      </c>
    </row>
    <row r="82" spans="1:8">
      <c r="A82" s="3" t="s">
        <v>816</v>
      </c>
    </row>
    <row r="83" spans="1:8">
      <c r="A83" s="4" t="s">
        <v>839</v>
      </c>
      <c r="E83" s="4" t="s">
        <v>598</v>
      </c>
    </row>
    <row r="84" spans="1:8">
      <c r="A84" s="4" t="s">
        <v>863</v>
      </c>
    </row>
    <row r="85" spans="1:8">
      <c r="A85" s="3" t="s">
        <v>816</v>
      </c>
    </row>
    <row r="86" spans="1:8">
      <c r="A86" s="4" t="s">
        <v>864</v>
      </c>
      <c r="E86" s="7" t="n">
        <v>12200000</v>
      </c>
      <c r="F86" s="7" t="n">
        <v>18100000</v>
      </c>
      <c r="G86" s="7" t="n">
        <v>7900000</v>
      </c>
    </row>
    <row r="87" spans="1:8">
      <c r="A87" s="4" t="s">
        <v>865</v>
      </c>
    </row>
    <row r="88" spans="1:8">
      <c r="A88" s="3" t="s">
        <v>816</v>
      </c>
    </row>
    <row r="89" spans="1:8">
      <c r="A89" s="4" t="s">
        <v>837</v>
      </c>
      <c r="E89" s="7" t="n">
        <v>1000000</v>
      </c>
    </row>
    <row r="90" spans="1:8">
      <c r="A90" s="4" t="s">
        <v>853</v>
      </c>
      <c r="E90" s="4" t="s">
        <v>8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2</v>
      </c>
      <c r="D2" s="2" t="s">
        <v>90</v>
      </c>
      <c r="E2" s="2" t="s">
        <v>867</v>
      </c>
    </row>
    <row r="3" spans="1:5">
      <c r="A3" s="3" t="s">
        <v>868</v>
      </c>
    </row>
    <row r="4" spans="1:5">
      <c r="A4" s="4" t="s">
        <v>491</v>
      </c>
      <c r="B4" s="5" t="n">
        <v>96688</v>
      </c>
      <c r="C4" s="5" t="n">
        <v>464334</v>
      </c>
      <c r="D4" s="5" t="n">
        <v>792019</v>
      </c>
    </row>
    <row r="5" spans="1:5">
      <c r="A5" s="4" t="s">
        <v>869</v>
      </c>
      <c r="B5" s="5" t="n">
        <v>0</v>
      </c>
      <c r="C5" s="5" t="n">
        <v>0</v>
      </c>
      <c r="D5" s="5" t="n">
        <v>0</v>
      </c>
    </row>
    <row r="6" spans="1:5">
      <c r="A6" s="4" t="s">
        <v>870</v>
      </c>
      <c r="B6" s="5" t="n">
        <v>-92288</v>
      </c>
      <c r="C6" s="5" t="n">
        <v>-367641</v>
      </c>
      <c r="D6" s="5" t="n">
        <v>-325530</v>
      </c>
    </row>
    <row r="7" spans="1:5">
      <c r="A7" s="4" t="s">
        <v>871</v>
      </c>
      <c r="D7" s="5" t="n">
        <v>-755</v>
      </c>
    </row>
    <row r="8" spans="1:5">
      <c r="A8" s="4" t="s">
        <v>872</v>
      </c>
      <c r="B8" s="5" t="n">
        <v>-1500</v>
      </c>
      <c r="C8" s="5" t="n">
        <v>-5</v>
      </c>
      <c r="D8" s="5" t="n">
        <v>-1400</v>
      </c>
    </row>
    <row r="9" spans="1:5">
      <c r="A9" s="4" t="s">
        <v>494</v>
      </c>
      <c r="B9" s="5" t="n">
        <v>2900</v>
      </c>
      <c r="C9" s="5" t="n">
        <v>96688</v>
      </c>
      <c r="D9" s="5" t="n">
        <v>464334</v>
      </c>
    </row>
    <row r="10" spans="1:5">
      <c r="A10" s="4" t="s">
        <v>873</v>
      </c>
      <c r="B10" s="5" t="n">
        <v>2900</v>
      </c>
    </row>
    <row r="11" spans="1:5">
      <c r="A11" s="3" t="s">
        <v>874</v>
      </c>
    </row>
    <row r="12" spans="1:5">
      <c r="A12" s="4" t="s">
        <v>874</v>
      </c>
      <c r="B12" s="5" t="n">
        <v>2900</v>
      </c>
      <c r="C12" s="5" t="n">
        <v>96688</v>
      </c>
      <c r="D12" s="5" t="n">
        <v>464334</v>
      </c>
      <c r="E12" s="5" t="n">
        <v>758451</v>
      </c>
    </row>
    <row r="13" spans="1:5">
      <c r="A13" s="3" t="s">
        <v>875</v>
      </c>
    </row>
    <row r="14" spans="1:5">
      <c r="A14" s="4" t="s">
        <v>491</v>
      </c>
      <c r="B14" s="8" t="n">
        <v>15.7</v>
      </c>
      <c r="C14" s="8" t="n">
        <v>15.95</v>
      </c>
      <c r="D14" s="8" t="n">
        <v>16.33</v>
      </c>
    </row>
    <row r="15" spans="1:5">
      <c r="A15" s="4" t="s">
        <v>869</v>
      </c>
      <c r="B15" s="5" t="n">
        <v>0</v>
      </c>
      <c r="C15" s="5" t="n">
        <v>0</v>
      </c>
      <c r="D15" s="5" t="n">
        <v>0</v>
      </c>
    </row>
    <row r="16" spans="1:5">
      <c r="A16" s="4" t="s">
        <v>870</v>
      </c>
      <c r="B16" s="10" t="n">
        <v>15.56</v>
      </c>
      <c r="C16" s="10" t="n">
        <v>16.02</v>
      </c>
      <c r="D16" s="10" t="n">
        <v>16.83</v>
      </c>
    </row>
    <row r="17" spans="1:5">
      <c r="A17" s="4" t="s">
        <v>871</v>
      </c>
      <c r="D17" s="10" t="n">
        <v>17.1</v>
      </c>
    </row>
    <row r="18" spans="1:5">
      <c r="A18" s="4" t="s">
        <v>872</v>
      </c>
      <c r="B18" s="10" t="n">
        <v>25.5</v>
      </c>
      <c r="C18" s="10" t="n">
        <v>5.75</v>
      </c>
      <c r="D18" s="10" t="n">
        <v>23.62</v>
      </c>
    </row>
    <row r="19" spans="1:5">
      <c r="A19" s="4" t="s">
        <v>494</v>
      </c>
      <c r="B19" s="10" t="n">
        <v>15.16</v>
      </c>
      <c r="C19" s="10" t="n">
        <v>15.7</v>
      </c>
      <c r="D19" s="10" t="n">
        <v>15.95</v>
      </c>
    </row>
    <row r="20" spans="1:5">
      <c r="A20" s="4" t="s">
        <v>873</v>
      </c>
      <c r="B20" s="10" t="n">
        <v>15.16</v>
      </c>
    </row>
    <row r="21" spans="1:5">
      <c r="A21" s="3" t="s">
        <v>876</v>
      </c>
    </row>
    <row r="22" spans="1:5">
      <c r="A22" s="4" t="s">
        <v>869</v>
      </c>
      <c r="B22" s="7" t="n">
        <v>0</v>
      </c>
      <c r="C22" s="7" t="n">
        <v>0</v>
      </c>
      <c r="D22"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77</v>
      </c>
      <c r="B1" s="2" t="s">
        <v>1</v>
      </c>
    </row>
    <row r="2" spans="1:2">
      <c r="B2" s="2" t="s">
        <v>878</v>
      </c>
    </row>
    <row r="3" spans="1:2">
      <c r="A3" s="3" t="s">
        <v>879</v>
      </c>
    </row>
    <row r="4" spans="1:2">
      <c r="A4" s="4" t="s">
        <v>880</v>
      </c>
      <c r="B4" s="5" t="n">
        <v>2900</v>
      </c>
    </row>
    <row r="5" spans="1:2">
      <c r="A5" s="4" t="s">
        <v>881</v>
      </c>
      <c r="B5" s="4" t="s">
        <v>882</v>
      </c>
    </row>
    <row r="6" spans="1:2">
      <c r="A6" s="4" t="s">
        <v>883</v>
      </c>
      <c r="B6" s="7" t="n">
        <v>63</v>
      </c>
    </row>
    <row r="7" spans="1:2">
      <c r="A7" s="4" t="s">
        <v>884</v>
      </c>
    </row>
    <row r="8" spans="1:2">
      <c r="A8" s="3" t="s">
        <v>879</v>
      </c>
    </row>
    <row r="9" spans="1:2">
      <c r="A9" s="4" t="s">
        <v>880</v>
      </c>
      <c r="B9" s="5" t="n">
        <v>2900</v>
      </c>
    </row>
    <row r="10" spans="1:2">
      <c r="A10" s="4" t="s">
        <v>885</v>
      </c>
      <c r="B10" s="8" t="n">
        <v>15.16</v>
      </c>
    </row>
    <row r="11" spans="1:2">
      <c r="A11" s="4" t="s">
        <v>881</v>
      </c>
      <c r="B11" s="4" t="s">
        <v>882</v>
      </c>
    </row>
    <row r="12" spans="1:2">
      <c r="A12" s="4" t="s">
        <v>886</v>
      </c>
    </row>
    <row r="13" spans="1:2">
      <c r="A13" s="3" t="s">
        <v>879</v>
      </c>
    </row>
    <row r="14" spans="1:2">
      <c r="A14" s="4" t="s">
        <v>887</v>
      </c>
      <c r="B14" s="5" t="n">
        <v>2900</v>
      </c>
    </row>
    <row r="15" spans="1:2">
      <c r="A15" s="4" t="s">
        <v>888</v>
      </c>
      <c r="B15" s="4" t="s">
        <v>882</v>
      </c>
    </row>
    <row r="16" spans="1:2">
      <c r="A16" s="4" t="s">
        <v>889</v>
      </c>
      <c r="B16" s="7" t="n">
        <v>63</v>
      </c>
    </row>
    <row r="17" spans="1:2">
      <c r="A17" s="4" t="s">
        <v>890</v>
      </c>
      <c r="B17" s="5" t="n">
        <v>2900</v>
      </c>
    </row>
    <row r="18" spans="1:2">
      <c r="A18" s="4" t="s">
        <v>891</v>
      </c>
      <c r="B18" s="4" t="s">
        <v>882</v>
      </c>
    </row>
    <row r="19" spans="1:2">
      <c r="A19" s="4" t="s">
        <v>892</v>
      </c>
      <c r="B19" s="7" t="n">
        <v>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90</v>
      </c>
    </row>
    <row r="3" spans="1:4">
      <c r="A3" s="3" t="s">
        <v>894</v>
      </c>
    </row>
    <row r="4" spans="1:4">
      <c r="A4" s="4" t="s">
        <v>895</v>
      </c>
      <c r="B4" s="5" t="n">
        <v>1058605</v>
      </c>
      <c r="C4" s="5" t="n">
        <v>1181402</v>
      </c>
      <c r="D4" s="5" t="n">
        <v>1140927</v>
      </c>
    </row>
    <row r="5" spans="1:4">
      <c r="A5" s="4" t="s">
        <v>896</v>
      </c>
      <c r="B5" s="5" t="n">
        <v>552637</v>
      </c>
      <c r="C5" s="5" t="n">
        <v>861356</v>
      </c>
      <c r="D5" s="5" t="n">
        <v>654589</v>
      </c>
    </row>
    <row r="6" spans="1:4">
      <c r="A6" s="4" t="s">
        <v>897</v>
      </c>
      <c r="B6" s="5" t="n">
        <v>-436867</v>
      </c>
      <c r="C6" s="5" t="n">
        <v>-853535</v>
      </c>
      <c r="D6" s="5" t="n">
        <v>-507621</v>
      </c>
    </row>
    <row r="7" spans="1:4">
      <c r="A7" s="4" t="s">
        <v>898</v>
      </c>
      <c r="B7" s="5" t="n">
        <v>-100795</v>
      </c>
      <c r="C7" s="5" t="n">
        <v>-130618</v>
      </c>
      <c r="D7" s="5" t="n">
        <v>-106493</v>
      </c>
    </row>
    <row r="8" spans="1:4">
      <c r="A8" s="4" t="s">
        <v>899</v>
      </c>
      <c r="B8" s="5" t="n">
        <v>1073580</v>
      </c>
      <c r="C8" s="5" t="n">
        <v>1058605</v>
      </c>
      <c r="D8" s="5" t="n">
        <v>1181402</v>
      </c>
    </row>
    <row r="9" spans="1:4">
      <c r="A9" s="4" t="s">
        <v>900</v>
      </c>
      <c r="B9" s="5" t="n">
        <v>1012791</v>
      </c>
    </row>
    <row r="10" spans="1:4">
      <c r="A10" s="3" t="s">
        <v>901</v>
      </c>
    </row>
    <row r="11" spans="1:4">
      <c r="A11" s="4" t="s">
        <v>902</v>
      </c>
      <c r="B11" s="8" t="n">
        <v>31.59</v>
      </c>
      <c r="C11" s="8" t="n">
        <v>18.34</v>
      </c>
      <c r="D11" s="8" t="n">
        <v>16.03</v>
      </c>
    </row>
    <row r="12" spans="1:4">
      <c r="A12" s="4" t="s">
        <v>903</v>
      </c>
      <c r="B12" s="10" t="n">
        <v>35.95</v>
      </c>
      <c r="C12" s="10" t="n">
        <v>38.95</v>
      </c>
      <c r="D12" s="10" t="n">
        <v>21.15</v>
      </c>
    </row>
    <row r="13" spans="1:4">
      <c r="A13" s="4" t="s">
        <v>904</v>
      </c>
      <c r="B13" s="10" t="n">
        <v>27.81</v>
      </c>
      <c r="C13" s="10" t="n">
        <v>21.16</v>
      </c>
      <c r="D13" s="10" t="n">
        <v>15.6</v>
      </c>
    </row>
    <row r="14" spans="1:4">
      <c r="A14" s="4" t="s">
        <v>905</v>
      </c>
      <c r="B14" s="10" t="n">
        <v>33.62</v>
      </c>
      <c r="C14" s="10" t="n">
        <v>29.31</v>
      </c>
      <c r="D14" s="10" t="n">
        <v>18.34</v>
      </c>
    </row>
    <row r="15" spans="1:4">
      <c r="A15" s="4" t="s">
        <v>906</v>
      </c>
      <c r="B15" s="10" t="n">
        <v>35.19</v>
      </c>
      <c r="C15" s="8" t="n">
        <v>31.59</v>
      </c>
      <c r="D15" s="8" t="n">
        <v>18.34</v>
      </c>
    </row>
    <row r="16" spans="1:4">
      <c r="A16" s="4" t="s">
        <v>907</v>
      </c>
      <c r="B16" s="8" t="n">
        <v>34.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3" t="s">
        <v>909</v>
      </c>
    </row>
    <row r="4" spans="1:3">
      <c r="A4" s="4" t="s">
        <v>895</v>
      </c>
      <c r="B4" s="5" t="n">
        <v>227268</v>
      </c>
    </row>
    <row r="5" spans="1:3">
      <c r="A5" s="4" t="s">
        <v>896</v>
      </c>
      <c r="B5" s="5" t="n">
        <v>378624</v>
      </c>
      <c r="C5" s="5" t="n">
        <v>234678</v>
      </c>
    </row>
    <row r="6" spans="1:3">
      <c r="A6" s="4" t="s">
        <v>897</v>
      </c>
      <c r="B6" s="5" t="n">
        <v>0</v>
      </c>
      <c r="C6" s="5" t="n">
        <v>0</v>
      </c>
    </row>
    <row r="7" spans="1:3">
      <c r="A7" s="4" t="s">
        <v>898</v>
      </c>
      <c r="C7" s="5" t="n">
        <v>-7410</v>
      </c>
    </row>
    <row r="8" spans="1:3">
      <c r="A8" s="4" t="s">
        <v>899</v>
      </c>
      <c r="B8" s="5" t="n">
        <v>605892</v>
      </c>
      <c r="C8" s="5" t="n">
        <v>227268</v>
      </c>
    </row>
    <row r="9" spans="1:3">
      <c r="A9" s="4" t="s">
        <v>873</v>
      </c>
      <c r="B9" s="5" t="n">
        <v>285280</v>
      </c>
    </row>
    <row r="10" spans="1:3">
      <c r="A10" s="3" t="s">
        <v>901</v>
      </c>
    </row>
    <row r="11" spans="1:3">
      <c r="A11" s="4" t="s">
        <v>902</v>
      </c>
      <c r="B11" s="8" t="n">
        <v>40.48</v>
      </c>
    </row>
    <row r="12" spans="1:3">
      <c r="A12" s="4" t="s">
        <v>903</v>
      </c>
      <c r="B12" s="10" t="n">
        <v>37.16</v>
      </c>
      <c r="C12" s="8" t="n">
        <v>40.48</v>
      </c>
    </row>
    <row r="13" spans="1:3">
      <c r="A13" s="4" t="s">
        <v>904</v>
      </c>
      <c r="B13" s="5" t="n">
        <v>0</v>
      </c>
      <c r="C13" s="5" t="n">
        <v>0</v>
      </c>
    </row>
    <row r="14" spans="1:3">
      <c r="A14" s="4" t="s">
        <v>903</v>
      </c>
      <c r="B14" s="10" t="n">
        <v>37.16</v>
      </c>
      <c r="C14" s="10" t="n">
        <v>40.48</v>
      </c>
    </row>
    <row r="15" spans="1:3">
      <c r="A15" s="4" t="s">
        <v>905</v>
      </c>
      <c r="B15" s="5" t="n">
        <v>0</v>
      </c>
      <c r="C15" s="5" t="n">
        <v>0</v>
      </c>
    </row>
    <row r="16" spans="1:3">
      <c r="A16" s="4" t="s">
        <v>906</v>
      </c>
      <c r="B16" s="10" t="n">
        <v>38.41</v>
      </c>
      <c r="C16" s="8" t="n">
        <v>40.48</v>
      </c>
    </row>
    <row r="17" spans="1:3">
      <c r="A17" s="4" t="s">
        <v>907</v>
      </c>
      <c r="B17" s="8" t="n">
        <v>33.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90</v>
      </c>
    </row>
    <row r="3" spans="1:4">
      <c r="A3" s="3" t="s">
        <v>911</v>
      </c>
    </row>
    <row r="4" spans="1:4">
      <c r="A4" s="4" t="s">
        <v>912</v>
      </c>
      <c r="B4" s="7" t="n">
        <v>4</v>
      </c>
      <c r="C4" s="6" t="n">
        <v>7.6</v>
      </c>
      <c r="D4" s="6" t="n">
        <v>7.5</v>
      </c>
    </row>
    <row r="5" spans="1:4">
      <c r="A5" s="4" t="s">
        <v>913</v>
      </c>
    </row>
    <row r="6" spans="1:4">
      <c r="A6" s="3" t="s">
        <v>911</v>
      </c>
    </row>
    <row r="7" spans="1:4">
      <c r="A7" s="4" t="s">
        <v>914</v>
      </c>
      <c r="B7" s="9" t="n">
        <v>4.2</v>
      </c>
      <c r="C7" s="9" t="n">
        <v>3.6</v>
      </c>
      <c r="D7" s="9" t="n">
        <v>2.8</v>
      </c>
    </row>
    <row r="8" spans="1:4">
      <c r="A8" s="4" t="s">
        <v>915</v>
      </c>
    </row>
    <row r="9" spans="1:4">
      <c r="A9" s="3" t="s">
        <v>911</v>
      </c>
    </row>
    <row r="10" spans="1:4">
      <c r="A10" s="4" t="s">
        <v>914</v>
      </c>
      <c r="B10" s="6" t="n">
        <v>0.7</v>
      </c>
      <c r="C10" s="6" t="n">
        <v>0.6</v>
      </c>
      <c r="D10" s="6" t="n">
        <v>0.5</v>
      </c>
    </row>
    <row r="11" spans="1:4">
      <c r="A11" s="4" t="s">
        <v>916</v>
      </c>
      <c r="B11" s="4" t="s">
        <v>917</v>
      </c>
    </row>
    <row r="12" spans="1:4">
      <c r="A12" s="4" t="s">
        <v>918</v>
      </c>
      <c r="B12" s="4" t="s">
        <v>598</v>
      </c>
    </row>
    <row r="13" spans="1:4">
      <c r="A13" s="4" t="s">
        <v>919</v>
      </c>
      <c r="B13" s="4" t="s">
        <v>6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0</v>
      </c>
      <c r="B1" s="2" t="s">
        <v>1</v>
      </c>
    </row>
    <row r="2" spans="1:6">
      <c r="B2" s="2" t="s">
        <v>2</v>
      </c>
      <c r="C2" s="2" t="s">
        <v>32</v>
      </c>
      <c r="D2" s="2" t="s">
        <v>90</v>
      </c>
      <c r="E2" s="2" t="s">
        <v>921</v>
      </c>
      <c r="F2" s="2" t="s">
        <v>922</v>
      </c>
    </row>
    <row r="3" spans="1:6">
      <c r="A3" s="3" t="s">
        <v>923</v>
      </c>
    </row>
    <row r="4" spans="1:6">
      <c r="A4" s="4" t="s">
        <v>924</v>
      </c>
      <c r="B4" s="5" t="n">
        <v>500000000</v>
      </c>
      <c r="C4" s="5" t="n">
        <v>500000000</v>
      </c>
    </row>
    <row r="5" spans="1:6">
      <c r="A5" s="4" t="s">
        <v>85</v>
      </c>
      <c r="B5" s="8" t="n">
        <v>0.01</v>
      </c>
      <c r="C5" s="8" t="n">
        <v>0.01</v>
      </c>
    </row>
    <row r="6" spans="1:6">
      <c r="A6" s="4" t="s">
        <v>80</v>
      </c>
      <c r="B6" s="5" t="n">
        <v>5000000</v>
      </c>
      <c r="C6" s="5" t="n">
        <v>5000000</v>
      </c>
    </row>
    <row r="7" spans="1:6">
      <c r="A7" s="4" t="s">
        <v>81</v>
      </c>
      <c r="B7" s="8" t="n">
        <v>0.01</v>
      </c>
      <c r="C7" s="8" t="n">
        <v>0.01</v>
      </c>
    </row>
    <row r="8" spans="1:6">
      <c r="A8" s="4" t="s">
        <v>925</v>
      </c>
      <c r="F8" s="7" t="n">
        <v>30</v>
      </c>
    </row>
    <row r="9" spans="1:6">
      <c r="A9" s="4" t="s">
        <v>926</v>
      </c>
      <c r="E9" s="7" t="n">
        <v>30</v>
      </c>
    </row>
    <row r="10" spans="1:6">
      <c r="A10" s="4" t="s">
        <v>927</v>
      </c>
      <c r="B10" s="5" t="n">
        <v>1289103</v>
      </c>
    </row>
    <row r="11" spans="1:6">
      <c r="A11" s="4" t="s">
        <v>928</v>
      </c>
      <c r="B11" s="8" t="n">
        <v>32.89</v>
      </c>
    </row>
    <row r="12" spans="1:6">
      <c r="A12" s="4" t="s">
        <v>929</v>
      </c>
      <c r="B12" s="6" t="n">
        <v>42.4</v>
      </c>
    </row>
    <row r="13" spans="1:6">
      <c r="A13" s="4" t="s">
        <v>930</v>
      </c>
      <c r="B13" s="6" t="n">
        <v>17.6</v>
      </c>
    </row>
    <row r="14" spans="1:6">
      <c r="A14" s="4" t="s">
        <v>886</v>
      </c>
    </row>
    <row r="15" spans="1:6">
      <c r="A15" s="3" t="s">
        <v>923</v>
      </c>
    </row>
    <row r="16" spans="1:6">
      <c r="A16" s="4" t="s">
        <v>931</v>
      </c>
      <c r="B16" s="5" t="n">
        <v>92288</v>
      </c>
      <c r="C16" s="5" t="n">
        <v>367641</v>
      </c>
      <c r="D16" s="5" t="n">
        <v>325530</v>
      </c>
    </row>
    <row r="17" spans="1:6">
      <c r="A17" s="4" t="s">
        <v>932</v>
      </c>
      <c r="B17" s="8" t="n">
        <v>15.56</v>
      </c>
      <c r="C17" s="8" t="n">
        <v>16.02</v>
      </c>
      <c r="D17" s="8" t="n">
        <v>16.83</v>
      </c>
    </row>
    <row r="18" spans="1:6">
      <c r="A18" s="4" t="s">
        <v>933</v>
      </c>
      <c r="B18" s="5" t="n">
        <v>290949</v>
      </c>
      <c r="C18" s="5" t="n">
        <v>816409</v>
      </c>
      <c r="D18" s="5" t="n">
        <v>3932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4</v>
      </c>
      <c r="B1" s="2" t="s">
        <v>1</v>
      </c>
    </row>
    <row r="2" spans="1:4">
      <c r="B2" s="2" t="s">
        <v>2</v>
      </c>
      <c r="C2" s="2" t="s">
        <v>32</v>
      </c>
      <c r="D2" s="2" t="s">
        <v>90</v>
      </c>
    </row>
    <row r="3" spans="1:4">
      <c r="A3" s="3" t="s">
        <v>935</v>
      </c>
    </row>
    <row r="4" spans="1:4">
      <c r="A4" s="4" t="s">
        <v>485</v>
      </c>
      <c r="B4" s="7" t="n">
        <v>681574</v>
      </c>
      <c r="C4" s="7" t="n">
        <v>554419</v>
      </c>
      <c r="D4" s="7" t="n">
        <v>478944</v>
      </c>
    </row>
    <row r="5" spans="1:4">
      <c r="A5" s="4" t="s">
        <v>936</v>
      </c>
      <c r="B5" s="5" t="n">
        <v>-544</v>
      </c>
      <c r="C5" s="5" t="n">
        <v>41</v>
      </c>
    </row>
    <row r="6" spans="1:4">
      <c r="A6" s="4" t="s">
        <v>937</v>
      </c>
      <c r="B6" s="5" t="n">
        <v>-365</v>
      </c>
      <c r="C6" s="5" t="n">
        <v>-980</v>
      </c>
    </row>
    <row r="7" spans="1:4">
      <c r="A7" s="4" t="s">
        <v>938</v>
      </c>
      <c r="B7" s="5" t="n">
        <v>0</v>
      </c>
      <c r="C7" s="5" t="n">
        <v>0</v>
      </c>
    </row>
    <row r="8" spans="1:4">
      <c r="A8" s="4" t="s">
        <v>109</v>
      </c>
      <c r="B8" s="5" t="n">
        <v>-909</v>
      </c>
      <c r="C8" s="5" t="n">
        <v>-939</v>
      </c>
      <c r="D8" s="5" t="n">
        <v>635</v>
      </c>
    </row>
    <row r="9" spans="1:4">
      <c r="A9" s="4" t="s">
        <v>488</v>
      </c>
      <c r="B9" s="5" t="n">
        <v>740939</v>
      </c>
      <c r="C9" s="5" t="n">
        <v>681574</v>
      </c>
      <c r="D9" s="5" t="n">
        <v>554419</v>
      </c>
    </row>
    <row r="10" spans="1:4">
      <c r="A10" s="4" t="s">
        <v>939</v>
      </c>
    </row>
    <row r="11" spans="1:4">
      <c r="A11" s="3" t="s">
        <v>935</v>
      </c>
    </row>
    <row r="12" spans="1:4">
      <c r="A12" s="4" t="s">
        <v>485</v>
      </c>
      <c r="B12" s="5" t="n">
        <v>-72</v>
      </c>
      <c r="C12" s="5" t="n">
        <v>399</v>
      </c>
    </row>
    <row r="13" spans="1:4">
      <c r="A13" s="4" t="s">
        <v>936</v>
      </c>
      <c r="B13" s="5" t="n">
        <v>-655</v>
      </c>
      <c r="C13" s="5" t="n">
        <v>351</v>
      </c>
    </row>
    <row r="14" spans="1:4">
      <c r="A14" s="4" t="s">
        <v>937</v>
      </c>
      <c r="B14" s="5" t="n">
        <v>-364</v>
      </c>
      <c r="C14" s="5" t="n">
        <v>-822</v>
      </c>
    </row>
    <row r="15" spans="1:4">
      <c r="A15" s="4" t="s">
        <v>938</v>
      </c>
      <c r="B15" s="5" t="n">
        <v>0</v>
      </c>
      <c r="C15" s="5" t="n">
        <v>0</v>
      </c>
    </row>
    <row r="16" spans="1:4">
      <c r="A16" s="4" t="s">
        <v>109</v>
      </c>
      <c r="B16" s="5" t="n">
        <v>-1019</v>
      </c>
      <c r="C16" s="5" t="n">
        <v>-471</v>
      </c>
    </row>
    <row r="17" spans="1:4">
      <c r="A17" s="4" t="s">
        <v>488</v>
      </c>
      <c r="B17" s="5" t="n">
        <v>-1091</v>
      </c>
      <c r="C17" s="5" t="n">
        <v>-72</v>
      </c>
      <c r="D17" s="5" t="n">
        <v>399</v>
      </c>
    </row>
    <row r="18" spans="1:4">
      <c r="A18" s="4" t="s">
        <v>940</v>
      </c>
    </row>
    <row r="19" spans="1:4">
      <c r="A19" s="3" t="s">
        <v>935</v>
      </c>
    </row>
    <row r="20" spans="1:4">
      <c r="A20" s="4" t="s">
        <v>485</v>
      </c>
      <c r="B20" s="5" t="n">
        <v>34</v>
      </c>
      <c r="C20" s="5" t="n">
        <v>192</v>
      </c>
    </row>
    <row r="21" spans="1:4">
      <c r="A21" s="4" t="s">
        <v>937</v>
      </c>
      <c r="B21" s="5" t="n">
        <v>-1</v>
      </c>
      <c r="C21" s="5" t="n">
        <v>-158</v>
      </c>
    </row>
    <row r="22" spans="1:4">
      <c r="A22" s="4" t="s">
        <v>938</v>
      </c>
      <c r="B22" s="5" t="n">
        <v>0</v>
      </c>
      <c r="C22" s="5" t="n">
        <v>0</v>
      </c>
    </row>
    <row r="23" spans="1:4">
      <c r="A23" s="4" t="s">
        <v>109</v>
      </c>
      <c r="B23" s="5" t="n">
        <v>-1</v>
      </c>
      <c r="C23" s="5" t="n">
        <v>-158</v>
      </c>
    </row>
    <row r="24" spans="1:4">
      <c r="A24" s="4" t="s">
        <v>488</v>
      </c>
      <c r="B24" s="5" t="n">
        <v>33</v>
      </c>
      <c r="C24" s="5" t="n">
        <v>34</v>
      </c>
      <c r="D24" s="5" t="n">
        <v>192</v>
      </c>
    </row>
    <row r="25" spans="1:4">
      <c r="A25" s="4" t="s">
        <v>941</v>
      </c>
    </row>
    <row r="26" spans="1:4">
      <c r="A26" s="3" t="s">
        <v>935</v>
      </c>
    </row>
    <row r="27" spans="1:4">
      <c r="A27" s="4" t="s">
        <v>485</v>
      </c>
      <c r="B27" s="5" t="n">
        <v>-310</v>
      </c>
    </row>
    <row r="28" spans="1:4">
      <c r="A28" s="4" t="s">
        <v>936</v>
      </c>
      <c r="B28" s="5" t="n">
        <v>111</v>
      </c>
      <c r="C28" s="5" t="n">
        <v>-310</v>
      </c>
    </row>
    <row r="29" spans="1:4">
      <c r="A29" s="4" t="s">
        <v>938</v>
      </c>
      <c r="B29" s="5" t="n">
        <v>0</v>
      </c>
      <c r="C29" s="5" t="n">
        <v>0</v>
      </c>
    </row>
    <row r="30" spans="1:4">
      <c r="A30" s="4" t="s">
        <v>109</v>
      </c>
      <c r="B30" s="5" t="n">
        <v>111</v>
      </c>
      <c r="C30" s="5" t="n">
        <v>-310</v>
      </c>
    </row>
    <row r="31" spans="1:4">
      <c r="A31" s="4" t="s">
        <v>488</v>
      </c>
      <c r="B31" s="5" t="n">
        <v>-199</v>
      </c>
      <c r="C31" s="5" t="n">
        <v>-310</v>
      </c>
    </row>
    <row r="32" spans="1:4">
      <c r="A32" s="4" t="s">
        <v>942</v>
      </c>
    </row>
    <row r="33" spans="1:4">
      <c r="A33" s="3" t="s">
        <v>935</v>
      </c>
    </row>
    <row r="34" spans="1:4">
      <c r="A34" s="4" t="s">
        <v>485</v>
      </c>
      <c r="B34" s="5" t="n">
        <v>-348</v>
      </c>
      <c r="C34" s="5" t="n">
        <v>591</v>
      </c>
    </row>
    <row r="35" spans="1:4">
      <c r="A35" s="4" t="s">
        <v>938</v>
      </c>
      <c r="B35" s="5" t="n">
        <v>0</v>
      </c>
      <c r="C35" s="5" t="n">
        <v>0</v>
      </c>
    </row>
    <row r="36" spans="1:4">
      <c r="A36" s="4" t="s">
        <v>488</v>
      </c>
      <c r="B36" s="7" t="n">
        <v>-1257</v>
      </c>
      <c r="C36" s="7" t="n">
        <v>-348</v>
      </c>
      <c r="D36" s="7" t="n">
        <v>5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6:03:57Z</dcterms:created>
  <dcterms:modified xmlns:dcterms="http://purl.org/dc/terms/" xmlns:xsi="http://www.w3.org/2001/XMLSchema-instance" xsi:type="dcterms:W3CDTF">2018-08-22T16:03:57Z</dcterms:modified>
</cp:coreProperties>
</file>